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verview and Basis of Presentat" sheetId="11" state="visible" r:id="rId11"/>
    <sheet xmlns:r="http://schemas.openxmlformats.org/officeDocument/2006/relationships" name="Accounting Standards and Signif"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Business Combinations" sheetId="17" state="visible" r:id="rId17"/>
    <sheet xmlns:r="http://schemas.openxmlformats.org/officeDocument/2006/relationships" name="Acquisition-Related Intangible " sheetId="18" state="visible" r:id="rId18"/>
    <sheet xmlns:r="http://schemas.openxmlformats.org/officeDocument/2006/relationships" name="Other Asse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Unearned Revenue and Performanc"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Geographic Information" sheetId="29" state="visible" r:id="rId29"/>
    <sheet xmlns:r="http://schemas.openxmlformats.org/officeDocument/2006/relationships" name="401(k) Plan" sheetId="30" state="visible" r:id="rId30"/>
    <sheet xmlns:r="http://schemas.openxmlformats.org/officeDocument/2006/relationships" name="Accounting Standards and Sign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Business Combinations (Tables)" sheetId="35" state="visible" r:id="rId35"/>
    <sheet xmlns:r="http://schemas.openxmlformats.org/officeDocument/2006/relationships" name="Acquisition-Related Intangibl_2" sheetId="36" state="visible" r:id="rId36"/>
    <sheet xmlns:r="http://schemas.openxmlformats.org/officeDocument/2006/relationships" name="Other Assets (Tables)" sheetId="37" state="visible" r:id="rId37"/>
    <sheet xmlns:r="http://schemas.openxmlformats.org/officeDocument/2006/relationships" name="Derivative Instru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Geographic Information (Tables)" sheetId="46" state="visible" r:id="rId46"/>
    <sheet xmlns:r="http://schemas.openxmlformats.org/officeDocument/2006/relationships" name="Overview and Basis of Present_2" sheetId="47" state="visible" r:id="rId47"/>
    <sheet xmlns:r="http://schemas.openxmlformats.org/officeDocument/2006/relationships" name="Accounting Standards and Sign_3" sheetId="48" state="visible" r:id="rId48"/>
    <sheet xmlns:r="http://schemas.openxmlformats.org/officeDocument/2006/relationships" name="Investments - Summary of Market" sheetId="49" state="visible" r:id="rId49"/>
    <sheet xmlns:r="http://schemas.openxmlformats.org/officeDocument/2006/relationships" name="Investments - Narrative (Detail" sheetId="50" state="visible" r:id="rId50"/>
    <sheet xmlns:r="http://schemas.openxmlformats.org/officeDocument/2006/relationships" name="Investments - Equity Investment" sheetId="51" state="visible" r:id="rId51"/>
    <sheet xmlns:r="http://schemas.openxmlformats.org/officeDocument/2006/relationships" name="Investments - Realized and Unre" sheetId="52" state="visible" r:id="rId52"/>
    <sheet xmlns:r="http://schemas.openxmlformats.org/officeDocument/2006/relationships" name="Investments - Schedule of Non-M" sheetId="53" state="visible" r:id="rId53"/>
    <sheet xmlns:r="http://schemas.openxmlformats.org/officeDocument/2006/relationships" name="Investments - Schedule of Marke" sheetId="54" state="visible" r:id="rId54"/>
    <sheet xmlns:r="http://schemas.openxmlformats.org/officeDocument/2006/relationships" name="Fair Value Measurements - Infor" sheetId="55" state="visible" r:id="rId55"/>
    <sheet xmlns:r="http://schemas.openxmlformats.org/officeDocument/2006/relationships" name="Fair Value Measurements - Narra" sheetId="56" state="visible" r:id="rId56"/>
    <sheet xmlns:r="http://schemas.openxmlformats.org/officeDocument/2006/relationships" name="Deferred Costs (Detail)"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Business Combinations - Conside"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 Intangi" sheetId="63" state="visible" r:id="rId63"/>
    <sheet xmlns:r="http://schemas.openxmlformats.org/officeDocument/2006/relationships" name="Acquisition-Related Intangibl_3" sheetId="64" state="visible" r:id="rId64"/>
    <sheet xmlns:r="http://schemas.openxmlformats.org/officeDocument/2006/relationships" name="Acquisition-Related Intangibl_4" sheetId="65" state="visible" r:id="rId65"/>
    <sheet xmlns:r="http://schemas.openxmlformats.org/officeDocument/2006/relationships" name="Other Assets - Schedule of Othe" sheetId="66" state="visible" r:id="rId66"/>
    <sheet xmlns:r="http://schemas.openxmlformats.org/officeDocument/2006/relationships" name="Other Assets - Narrative (Detai" sheetId="67" state="visible" r:id="rId67"/>
    <sheet xmlns:r="http://schemas.openxmlformats.org/officeDocument/2006/relationships" name="Other Assets - Summary of Futur" sheetId="68" state="visible" r:id="rId68"/>
    <sheet xmlns:r="http://schemas.openxmlformats.org/officeDocument/2006/relationships" name="Derivative Instruments - Narrat" sheetId="69" state="visible" r:id="rId69"/>
    <sheet xmlns:r="http://schemas.openxmlformats.org/officeDocument/2006/relationships" name="Derivative Instruments - Fair V" sheetId="70" state="visible" r:id="rId70"/>
    <sheet xmlns:r="http://schemas.openxmlformats.org/officeDocument/2006/relationships" name="Derivative Instruments - Schedu" sheetId="71" state="visible" r:id="rId71"/>
    <sheet xmlns:r="http://schemas.openxmlformats.org/officeDocument/2006/relationships" name="Derivative Instruments - Gains " sheetId="72" state="visible" r:id="rId72"/>
    <sheet xmlns:r="http://schemas.openxmlformats.org/officeDocument/2006/relationships" name="Derivative Instruments - Offset" sheetId="73" state="visible" r:id="rId73"/>
    <sheet xmlns:r="http://schemas.openxmlformats.org/officeDocument/2006/relationships" name="Derivative Instruments - Offs_2" sheetId="74" state="visible" r:id="rId74"/>
    <sheet xmlns:r="http://schemas.openxmlformats.org/officeDocument/2006/relationships" name="Debt - Outstanding Debt (Detail" sheetId="75" state="visible" r:id="rId75"/>
    <sheet xmlns:r="http://schemas.openxmlformats.org/officeDocument/2006/relationships" name="Debt - Schedule of Repayments A" sheetId="76" state="visible" r:id="rId76"/>
    <sheet xmlns:r="http://schemas.openxmlformats.org/officeDocument/2006/relationships" name="Debt - Credit Agreement, Term L" sheetId="77" state="visible" r:id="rId77"/>
    <sheet xmlns:r="http://schemas.openxmlformats.org/officeDocument/2006/relationships" name="Debt - Convertible Senior Notes" sheetId="78" state="visible" r:id="rId78"/>
    <sheet xmlns:r="http://schemas.openxmlformats.org/officeDocument/2006/relationships" name="Debt - Schedule of Interest Exp" sheetId="79" state="visible" r:id="rId79"/>
    <sheet xmlns:r="http://schemas.openxmlformats.org/officeDocument/2006/relationships" name="Leases - Narrative (Details)" sheetId="80" state="visible" r:id="rId80"/>
    <sheet xmlns:r="http://schemas.openxmlformats.org/officeDocument/2006/relationships" name="Leases - Components of Lease Ex" sheetId="81" state="visible" r:id="rId81"/>
    <sheet xmlns:r="http://schemas.openxmlformats.org/officeDocument/2006/relationships" name="Leases - Supplemental Cash Flow" sheetId="82" state="visible" r:id="rId82"/>
    <sheet xmlns:r="http://schemas.openxmlformats.org/officeDocument/2006/relationships" name="Leases - Maturities of Operatin" sheetId="83" state="visible" r:id="rId83"/>
    <sheet xmlns:r="http://schemas.openxmlformats.org/officeDocument/2006/relationships" name="Commitments and Contingencies_2" sheetId="84" state="visible" r:id="rId84"/>
    <sheet xmlns:r="http://schemas.openxmlformats.org/officeDocument/2006/relationships" name="Stockholders' Equity - Narrativ" sheetId="85" state="visible" r:id="rId85"/>
    <sheet xmlns:r="http://schemas.openxmlformats.org/officeDocument/2006/relationships" name="Stockholders' Equity - Summary " sheetId="86" state="visible" r:id="rId86"/>
    <sheet xmlns:r="http://schemas.openxmlformats.org/officeDocument/2006/relationships" name="Stockholders' Equity - Stock Op" sheetId="87" state="visible" r:id="rId87"/>
    <sheet xmlns:r="http://schemas.openxmlformats.org/officeDocument/2006/relationships" name="Stockholders' Equity - Assumpti" sheetId="88" state="visible" r:id="rId88"/>
    <sheet xmlns:r="http://schemas.openxmlformats.org/officeDocument/2006/relationships" name="Unearned Revenue and Performa_2" sheetId="89" state="visible" r:id="rId89"/>
    <sheet xmlns:r="http://schemas.openxmlformats.org/officeDocument/2006/relationships" name="Unearned Revenue and Performa_3" sheetId="90" state="visible" r:id="rId90"/>
    <sheet xmlns:r="http://schemas.openxmlformats.org/officeDocument/2006/relationships" name="Other Income (Expense), Net (De" sheetId="91" state="visible" r:id="rId91"/>
    <sheet xmlns:r="http://schemas.openxmlformats.org/officeDocument/2006/relationships" name="Income Taxes - Components of Lo" sheetId="92" state="visible" r:id="rId92"/>
    <sheet xmlns:r="http://schemas.openxmlformats.org/officeDocument/2006/relationships" name="Income Taxes - Summary of Provi" sheetId="93" state="visible" r:id="rId93"/>
    <sheet xmlns:r="http://schemas.openxmlformats.org/officeDocument/2006/relationships" name="Income Taxes - Reconciliation o"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Income Taxes - Summary of Recon" sheetId="97" state="visible" r:id="rId97"/>
    <sheet xmlns:r="http://schemas.openxmlformats.org/officeDocument/2006/relationships" name="Net Income (Loss) Per Share - S" sheetId="98" state="visible" r:id="rId98"/>
    <sheet xmlns:r="http://schemas.openxmlformats.org/officeDocument/2006/relationships" name="Net Income (Loss) Per Share -_2" sheetId="99" state="visible" r:id="rId99"/>
    <sheet xmlns:r="http://schemas.openxmlformats.org/officeDocument/2006/relationships" name="Geographic Information - Summar" sheetId="100" state="visible" r:id="rId100"/>
    <sheet xmlns:r="http://schemas.openxmlformats.org/officeDocument/2006/relationships" name="Geographic Information - Long-L" sheetId="101" state="visible" r:id="rId101"/>
    <sheet xmlns:r="http://schemas.openxmlformats.org/officeDocument/2006/relationships" name="401(k) Plan (Narrative) (Detail"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Jan. 31, 2022</t>
        </is>
      </c>
      <c r="C2" s="2" t="inlineStr">
        <is>
          <t>Feb. 24, 2022</t>
        </is>
      </c>
      <c r="D2" s="2" t="inlineStr">
        <is>
          <t>Jul.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5680</t>
        </is>
      </c>
    </row>
    <row r="10">
      <c r="A10" s="4" t="inlineStr">
        <is>
          <t>Entity Registrant Name</t>
        </is>
      </c>
      <c r="B10" s="4" t="inlineStr">
        <is>
          <t>WORKDAY, INC.</t>
        </is>
      </c>
    </row>
    <row r="11">
      <c r="A11" s="4" t="inlineStr">
        <is>
          <t>Entity Incorporation, State or Country Code</t>
        </is>
      </c>
      <c r="B11" s="4" t="inlineStr">
        <is>
          <t>DE</t>
        </is>
      </c>
    </row>
    <row r="12">
      <c r="A12" s="4" t="inlineStr">
        <is>
          <t>Entity Tax Identification Number</t>
        </is>
      </c>
      <c r="B12" s="4" t="inlineStr">
        <is>
          <t>20-2480422</t>
        </is>
      </c>
    </row>
    <row r="13">
      <c r="A13" s="4" t="inlineStr">
        <is>
          <t>Entity Address, Address Line One</t>
        </is>
      </c>
      <c r="B13" s="4" t="inlineStr">
        <is>
          <t>6110 Stoneridge Mall Road</t>
        </is>
      </c>
    </row>
    <row r="14">
      <c r="A14" s="4" t="inlineStr">
        <is>
          <t>Entity Address, City or Town</t>
        </is>
      </c>
      <c r="B14" s="4" t="inlineStr">
        <is>
          <t>Pleasanton</t>
        </is>
      </c>
    </row>
    <row r="15">
      <c r="A15" s="4" t="inlineStr">
        <is>
          <t>Entity Address, State or Province</t>
        </is>
      </c>
      <c r="B15" s="4" t="inlineStr">
        <is>
          <t>CA</t>
        </is>
      </c>
    </row>
    <row r="16">
      <c r="A16" s="4" t="inlineStr">
        <is>
          <t>Entity Address, Postal Zip Code</t>
        </is>
      </c>
      <c r="B16" s="4" t="inlineStr">
        <is>
          <t>94588</t>
        </is>
      </c>
    </row>
    <row r="17">
      <c r="A17" s="4" t="inlineStr">
        <is>
          <t>City Area Code</t>
        </is>
      </c>
      <c r="B17" s="4" t="inlineStr">
        <is>
          <t>925</t>
        </is>
      </c>
    </row>
    <row r="18">
      <c r="A18" s="4" t="inlineStr">
        <is>
          <t>Local Phone Number</t>
        </is>
      </c>
      <c r="B18" s="4" t="inlineStr">
        <is>
          <t>951-9000</t>
        </is>
      </c>
    </row>
    <row r="19">
      <c r="A19" s="4" t="inlineStr">
        <is>
          <t>Title of 12(b) Security</t>
        </is>
      </c>
      <c r="B19" s="4" t="inlineStr">
        <is>
          <t>Class A Common Stock, par value $0.001</t>
        </is>
      </c>
    </row>
    <row r="20">
      <c r="A20" s="4" t="inlineStr">
        <is>
          <t>Trading Symbol</t>
        </is>
      </c>
      <c r="B20" s="4" t="inlineStr">
        <is>
          <t>WDA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7</v>
      </c>
    </row>
    <row r="32">
      <c r="A32" s="4" t="inlineStr">
        <is>
          <t>Documents Incorporated by Reference</t>
        </is>
      </c>
      <c r="B32" s="4" t="inlineStr">
        <is>
          <t>Portions of the registrant’s definitive proxy statement for its 2022 Annual Meeting of Stockholders (“Proxy Statement”), to be filed within 120 days of the registrant’s fiscal year ended January 31, 2022, are incorporated by reference into Part III of this Annual Report on Form 10-K where indicated. Except with respect to information specifically incorporated by reference in this Form 10-K, the Proxy Statement is not deemed to be filed as part of this Form 10-K.</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Central Index Key</t>
        </is>
      </c>
      <c r="B36" s="4" t="inlineStr">
        <is>
          <t>0001327811</t>
        </is>
      </c>
    </row>
    <row r="37">
      <c r="A37" s="4" t="inlineStr">
        <is>
          <t>Class A</t>
        </is>
      </c>
    </row>
    <row r="38">
      <c r="A38" s="3" t="inlineStr">
        <is>
          <t>Entity Information [Line Items]</t>
        </is>
      </c>
    </row>
    <row r="39">
      <c r="A39" s="4" t="inlineStr">
        <is>
          <t>Entity Common Stock, Shares Outstanding</t>
        </is>
      </c>
      <c r="C39" s="6" t="n">
        <v>196</v>
      </c>
    </row>
    <row r="40">
      <c r="A40" s="4" t="inlineStr">
        <is>
          <t>Class B</t>
        </is>
      </c>
    </row>
    <row r="41">
      <c r="A41" s="3" t="inlineStr">
        <is>
          <t>Entity Information [Line Items]</t>
        </is>
      </c>
    </row>
    <row r="42">
      <c r="A42" s="4" t="inlineStr">
        <is>
          <t>Entity Common Stock, Shares Outstanding</t>
        </is>
      </c>
      <c r="C42" s="6" t="n">
        <v>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 (loss)</t>
        </is>
      </c>
      <c r="B4" s="7" t="n">
        <v>29373</v>
      </c>
      <c r="C4" s="7" t="n">
        <v>-282431</v>
      </c>
      <c r="D4" s="7" t="n">
        <v>-480674</v>
      </c>
    </row>
    <row r="5">
      <c r="A5" s="3" t="inlineStr">
        <is>
          <t>Adjustments to reconcile net income (loss) to net cash provided by (used in) operating activities:</t>
        </is>
      </c>
    </row>
    <row r="6">
      <c r="A6" s="4" t="inlineStr">
        <is>
          <t>Depreciation and amortization</t>
        </is>
      </c>
      <c r="B6" s="6" t="n">
        <v>343723</v>
      </c>
      <c r="C6" s="6" t="n">
        <v>293657</v>
      </c>
      <c r="D6" s="6" t="n">
        <v>276278</v>
      </c>
    </row>
    <row r="7">
      <c r="A7" s="4" t="inlineStr">
        <is>
          <t>Share-based compensation expenses</t>
        </is>
      </c>
      <c r="B7" s="6" t="n">
        <v>1100584</v>
      </c>
      <c r="C7" s="6" t="n">
        <v>1004854</v>
      </c>
      <c r="D7" s="6" t="n">
        <v>859571</v>
      </c>
    </row>
    <row r="8">
      <c r="A8" s="4" t="inlineStr">
        <is>
          <t>Amortization of deferred costs</t>
        </is>
      </c>
      <c r="B8" s="6" t="n">
        <v>138797</v>
      </c>
      <c r="C8" s="6" t="n">
        <v>112647</v>
      </c>
      <c r="D8" s="6" t="n">
        <v>90641</v>
      </c>
    </row>
    <row r="9">
      <c r="A9" s="4" t="inlineStr">
        <is>
          <t>Amortization of debt discount and issuance costs</t>
        </is>
      </c>
      <c r="B9" s="6" t="n">
        <v>3988</v>
      </c>
      <c r="C9" s="6" t="n">
        <v>53693</v>
      </c>
      <c r="D9" s="6" t="n">
        <v>54034</v>
      </c>
    </row>
    <row r="10">
      <c r="A10" s="4" t="inlineStr">
        <is>
          <t>Non-cash lease expense</t>
        </is>
      </c>
      <c r="B10" s="6" t="n">
        <v>86235</v>
      </c>
      <c r="C10" s="6" t="n">
        <v>84376</v>
      </c>
      <c r="D10" s="6" t="n">
        <v>67325</v>
      </c>
    </row>
    <row r="11">
      <c r="A11" s="4" t="inlineStr">
        <is>
          <t>(Gains) losses on investments</t>
        </is>
      </c>
      <c r="B11" s="6" t="n">
        <v>-145845</v>
      </c>
      <c r="C11" s="6" t="n">
        <v>-16558</v>
      </c>
      <c r="D11" s="6" t="n">
        <v>-4016</v>
      </c>
    </row>
    <row r="12">
      <c r="A12" s="4" t="inlineStr">
        <is>
          <t>Other</t>
        </is>
      </c>
      <c r="B12" s="6" t="n">
        <v>-14213</v>
      </c>
      <c r="C12" s="6" t="n">
        <v>4247</v>
      </c>
      <c r="D12" s="6" t="n">
        <v>-31047</v>
      </c>
    </row>
    <row r="13">
      <c r="A13" s="3" t="inlineStr">
        <is>
          <t>Changes in operating assets and liabilities, net of business combinations:</t>
        </is>
      </c>
    </row>
    <row r="14">
      <c r="A14" s="4" t="inlineStr">
        <is>
          <t>Trade and other receivables, net</t>
        </is>
      </c>
      <c r="B14" s="6" t="n">
        <v>-207933</v>
      </c>
      <c r="C14" s="6" t="n">
        <v>-159240</v>
      </c>
      <c r="D14" s="6" t="n">
        <v>-176141</v>
      </c>
    </row>
    <row r="15">
      <c r="A15" s="4" t="inlineStr">
        <is>
          <t>Deferred costs</t>
        </is>
      </c>
      <c r="B15" s="6" t="n">
        <v>-238453</v>
      </c>
      <c r="C15" s="6" t="n">
        <v>-184353</v>
      </c>
      <c r="D15" s="6" t="n">
        <v>-149168</v>
      </c>
    </row>
    <row r="16">
      <c r="A16" s="4" t="inlineStr">
        <is>
          <t>Prepaid expenses and other assets</t>
        </is>
      </c>
      <c r="B16" s="6" t="n">
        <v>-35153</v>
      </c>
      <c r="C16" s="6" t="n">
        <v>52117</v>
      </c>
      <c r="D16" s="6" t="n">
        <v>-17736</v>
      </c>
    </row>
    <row r="17">
      <c r="A17" s="4" t="inlineStr">
        <is>
          <t>Accounts payable</t>
        </is>
      </c>
      <c r="B17" s="6" t="n">
        <v>9414</v>
      </c>
      <c r="C17" s="6" t="n">
        <v>-3476</v>
      </c>
      <c r="D17" s="6" t="n">
        <v>20293</v>
      </c>
    </row>
    <row r="18">
      <c r="A18" s="4" t="inlineStr">
        <is>
          <t>Accrued expenses and other liabilities</t>
        </is>
      </c>
      <c r="B18" s="6" t="n">
        <v>50671</v>
      </c>
      <c r="C18" s="6" t="n">
        <v>-18472</v>
      </c>
      <c r="D18" s="6" t="n">
        <v>220</v>
      </c>
    </row>
    <row r="19">
      <c r="A19" s="4" t="inlineStr">
        <is>
          <t>Unearned revenue</t>
        </is>
      </c>
      <c r="B19" s="6" t="n">
        <v>529516</v>
      </c>
      <c r="C19" s="6" t="n">
        <v>327380</v>
      </c>
      <c r="D19" s="6" t="n">
        <v>355018</v>
      </c>
    </row>
    <row r="20">
      <c r="A20" s="4" t="inlineStr">
        <is>
          <t>Net cash provided by (used in) operating activities</t>
        </is>
      </c>
      <c r="B20" s="6" t="n">
        <v>1650704</v>
      </c>
      <c r="C20" s="6" t="n">
        <v>1268441</v>
      </c>
      <c r="D20" s="6" t="n">
        <v>864598</v>
      </c>
    </row>
    <row r="21">
      <c r="A21" s="3" t="inlineStr">
        <is>
          <t>Cash flows from investing activities:</t>
        </is>
      </c>
    </row>
    <row r="22">
      <c r="A22" s="4" t="inlineStr">
        <is>
          <t>Purchases of marketable securities</t>
        </is>
      </c>
      <c r="B22" s="6" t="n">
        <v>-2858729</v>
      </c>
      <c r="C22" s="6" t="n">
        <v>-2731885</v>
      </c>
      <c r="D22" s="6" t="n">
        <v>-1797468</v>
      </c>
    </row>
    <row r="23">
      <c r="A23" s="4" t="inlineStr">
        <is>
          <t>Maturities of marketable securities</t>
        </is>
      </c>
      <c r="B23" s="6" t="n">
        <v>2804103</v>
      </c>
      <c r="C23" s="6" t="n">
        <v>1802334</v>
      </c>
      <c r="D23" s="6" t="n">
        <v>1686643</v>
      </c>
    </row>
    <row r="24">
      <c r="A24" s="4" t="inlineStr">
        <is>
          <t>Sales of marketable securities</t>
        </is>
      </c>
      <c r="B24" s="6" t="n">
        <v>199016</v>
      </c>
      <c r="C24" s="6" t="n">
        <v>10627</v>
      </c>
      <c r="D24" s="6" t="n">
        <v>56508</v>
      </c>
    </row>
    <row r="25">
      <c r="A25" s="4" t="inlineStr">
        <is>
          <t>Owned real estate projects</t>
        </is>
      </c>
      <c r="B25" s="6" t="n">
        <v>-171501</v>
      </c>
      <c r="C25" s="6" t="n">
        <v>-6116</v>
      </c>
      <c r="D25" s="6" t="n">
        <v>-99308</v>
      </c>
    </row>
    <row r="26">
      <c r="A26" s="4" t="inlineStr">
        <is>
          <t>Capital expenditures, excluding owned real estate projects</t>
        </is>
      </c>
      <c r="B26" s="6" t="n">
        <v>-264267</v>
      </c>
      <c r="C26" s="6" t="n">
        <v>-253380</v>
      </c>
      <c r="D26" s="6" t="n">
        <v>-243694</v>
      </c>
    </row>
    <row r="27">
      <c r="A27" s="4" t="inlineStr">
        <is>
          <t>Business combinations, net of cash acquired</t>
        </is>
      </c>
      <c r="B27" s="6" t="n">
        <v>-1190199</v>
      </c>
      <c r="C27" s="6" t="n">
        <v>0</v>
      </c>
      <c r="D27" s="6" t="n">
        <v>-473603</v>
      </c>
    </row>
    <row r="28">
      <c r="A28" s="4" t="inlineStr">
        <is>
          <t>Purchase of other intangible assets</t>
        </is>
      </c>
      <c r="B28" s="6" t="n">
        <v>-8007</v>
      </c>
      <c r="C28" s="6" t="n">
        <v>-2950</v>
      </c>
      <c r="D28" s="6" t="n">
        <v>-850</v>
      </c>
    </row>
    <row r="29">
      <c r="A29" s="4" t="inlineStr">
        <is>
          <t>Purchases of non-marketable equity and other investments</t>
        </is>
      </c>
      <c r="B29" s="6" t="n">
        <v>-123011</v>
      </c>
      <c r="C29" s="6" t="n">
        <v>-67482</v>
      </c>
      <c r="D29" s="6" t="n">
        <v>-25393</v>
      </c>
    </row>
    <row r="30">
      <c r="A30" s="4" t="inlineStr">
        <is>
          <t>Sales and maturities of non-marketable equity and other investments</t>
        </is>
      </c>
      <c r="B30" s="6" t="n">
        <v>5169</v>
      </c>
      <c r="C30" s="6" t="n">
        <v>7228</v>
      </c>
      <c r="D30" s="6" t="n">
        <v>252</v>
      </c>
    </row>
    <row r="31">
      <c r="A31" s="4" t="inlineStr">
        <is>
          <t>Other</t>
        </is>
      </c>
      <c r="B31" s="6" t="n">
        <v>0</v>
      </c>
      <c r="C31" s="6" t="n">
        <v>0</v>
      </c>
      <c r="D31" s="6" t="n">
        <v>-9</v>
      </c>
    </row>
    <row r="32">
      <c r="A32" s="4" t="inlineStr">
        <is>
          <t>Net cash provided by (used in) investing activities</t>
        </is>
      </c>
      <c r="B32" s="6" t="n">
        <v>-1607426</v>
      </c>
      <c r="C32" s="6" t="n">
        <v>-1241624</v>
      </c>
      <c r="D32" s="6" t="n">
        <v>-896922</v>
      </c>
    </row>
    <row r="33">
      <c r="A33" s="3" t="inlineStr">
        <is>
          <t>Cash flows from financing activities:</t>
        </is>
      </c>
    </row>
    <row r="34">
      <c r="A34" s="4" t="inlineStr">
        <is>
          <t>Proceeds from borrowings on Term Loan, net of debt discount and issuance costs</t>
        </is>
      </c>
      <c r="B34" s="6" t="n">
        <v>0</v>
      </c>
      <c r="C34" s="6" t="n">
        <v>747795</v>
      </c>
      <c r="D34" s="6" t="n">
        <v>0</v>
      </c>
    </row>
    <row r="35">
      <c r="A35" s="4" t="inlineStr">
        <is>
          <t>Payments on convertible senior notes</t>
        </is>
      </c>
      <c r="B35" s="6" t="n">
        <v>-114</v>
      </c>
      <c r="C35" s="6" t="n">
        <v>-250012</v>
      </c>
      <c r="D35" s="6" t="n">
        <v>-30</v>
      </c>
    </row>
    <row r="36">
      <c r="A36" s="4" t="inlineStr">
        <is>
          <t>Payments on Term Loan</t>
        </is>
      </c>
      <c r="B36" s="6" t="n">
        <v>-37500</v>
      </c>
      <c r="C36" s="6" t="n">
        <v>-18750</v>
      </c>
      <c r="D36" s="6" t="n">
        <v>0</v>
      </c>
    </row>
    <row r="37">
      <c r="A37" s="4" t="inlineStr">
        <is>
          <t>Proceeds from issuance of common stock from employee equity plans, net of taxes paid for shares withheld</t>
        </is>
      </c>
      <c r="B37" s="6" t="n">
        <v>148328</v>
      </c>
      <c r="C37" s="6" t="n">
        <v>148673</v>
      </c>
      <c r="D37" s="6" t="n">
        <v>125673</v>
      </c>
    </row>
    <row r="38">
      <c r="A38" s="4" t="inlineStr">
        <is>
          <t>Other</t>
        </is>
      </c>
      <c r="B38" s="6" t="n">
        <v>-463</v>
      </c>
      <c r="C38" s="6" t="n">
        <v>-2657</v>
      </c>
      <c r="D38" s="6" t="n">
        <v>-519</v>
      </c>
    </row>
    <row r="39">
      <c r="A39" s="4" t="inlineStr">
        <is>
          <t>Net cash provided by (used in) financing activities</t>
        </is>
      </c>
      <c r="B39" s="6" t="n">
        <v>110251</v>
      </c>
      <c r="C39" s="6" t="n">
        <v>625049</v>
      </c>
      <c r="D39" s="6" t="n">
        <v>125124</v>
      </c>
    </row>
    <row r="40">
      <c r="A40" s="4" t="inlineStr">
        <is>
          <t>Effect of exchange rate changes</t>
        </is>
      </c>
      <c r="B40" s="6" t="n">
        <v>-705</v>
      </c>
      <c r="C40" s="6" t="n">
        <v>1334</v>
      </c>
      <c r="D40" s="6" t="n">
        <v>-282</v>
      </c>
    </row>
    <row r="41">
      <c r="A41" s="4" t="inlineStr">
        <is>
          <t>Net increase (decrease) in cash, cash equivalents, and restricted cash</t>
        </is>
      </c>
      <c r="B41" s="6" t="n">
        <v>152824</v>
      </c>
      <c r="C41" s="6" t="n">
        <v>653200</v>
      </c>
      <c r="D41" s="6" t="n">
        <v>92518</v>
      </c>
    </row>
    <row r="42">
      <c r="A42" s="4" t="inlineStr">
        <is>
          <t>Cash, cash equivalents, and restricted cash at the beginning of period</t>
        </is>
      </c>
      <c r="B42" s="6" t="n">
        <v>1387921</v>
      </c>
      <c r="C42" s="6" t="n">
        <v>734721</v>
      </c>
      <c r="D42" s="6" t="n">
        <v>642203</v>
      </c>
    </row>
    <row r="43">
      <c r="A43" s="4" t="inlineStr">
        <is>
          <t>Cash, cash equivalents, and restricted cash at the end of period</t>
        </is>
      </c>
      <c r="B43" s="6" t="n">
        <v>1540745</v>
      </c>
      <c r="C43" s="6" t="n">
        <v>1387921</v>
      </c>
      <c r="D43" s="6" t="n">
        <v>734721</v>
      </c>
    </row>
    <row r="44">
      <c r="A44" s="3" t="inlineStr">
        <is>
          <t>Supplemental cash flow data</t>
        </is>
      </c>
    </row>
    <row r="45">
      <c r="A45" s="4" t="inlineStr">
        <is>
          <t>Cash paid for interest, net of amounts capitalized</t>
        </is>
      </c>
      <c r="B45" s="6" t="n">
        <v>13310</v>
      </c>
      <c r="C45" s="6" t="n">
        <v>14373</v>
      </c>
      <c r="D45" s="6" t="n">
        <v>3306</v>
      </c>
    </row>
    <row r="46">
      <c r="A46" s="4" t="inlineStr">
        <is>
          <t>Cash paid for income taxes</t>
        </is>
      </c>
      <c r="B46" s="6" t="n">
        <v>12563</v>
      </c>
      <c r="C46" s="6" t="n">
        <v>9939</v>
      </c>
      <c r="D46" s="6" t="n">
        <v>9010</v>
      </c>
    </row>
    <row r="47">
      <c r="A47" s="3" t="inlineStr">
        <is>
          <t>Non-cash investing and financing activities:</t>
        </is>
      </c>
    </row>
    <row r="48">
      <c r="A48" s="4" t="inlineStr">
        <is>
          <t>Purchases of property and equipment, accrued but not paid</t>
        </is>
      </c>
      <c r="B48" s="6" t="n">
        <v>47015</v>
      </c>
      <c r="C48" s="6" t="n">
        <v>54792</v>
      </c>
      <c r="D48" s="6" t="n">
        <v>46027</v>
      </c>
    </row>
    <row r="49">
      <c r="A49" s="4" t="inlineStr">
        <is>
          <t>Cash and cash equivalents</t>
        </is>
      </c>
      <c r="B49" s="6" t="n">
        <v>1534273</v>
      </c>
      <c r="C49" s="6" t="n">
        <v>1384181</v>
      </c>
      <c r="D49" s="6" t="n">
        <v>731141</v>
      </c>
    </row>
    <row r="50">
      <c r="A50" s="4" t="inlineStr">
        <is>
          <t>Total cash, cash equivalents, and restricted cash</t>
        </is>
      </c>
      <c r="B50" s="6" t="n">
        <v>1540745</v>
      </c>
      <c r="C50" s="6" t="n">
        <v>1387921</v>
      </c>
      <c r="D50" s="6" t="n">
        <v>734721</v>
      </c>
    </row>
    <row r="51">
      <c r="A51" s="4" t="inlineStr">
        <is>
          <t>Prepaid expenses and other current assets</t>
        </is>
      </c>
    </row>
    <row r="52">
      <c r="A52" s="4" t="inlineStr">
        <is>
          <t>Restricted cash</t>
        </is>
      </c>
      <c r="B52" s="6" t="n">
        <v>6472</v>
      </c>
      <c r="C52" s="6" t="n">
        <v>3602</v>
      </c>
      <c r="D52" s="6" t="n">
        <v>3459</v>
      </c>
    </row>
    <row r="53">
      <c r="A53" s="4" t="inlineStr">
        <is>
          <t>Other assets</t>
        </is>
      </c>
    </row>
    <row r="54">
      <c r="A54" s="4" t="inlineStr">
        <is>
          <t>Restricted cash</t>
        </is>
      </c>
      <c r="B54" s="7" t="n">
        <v>0</v>
      </c>
      <c r="C54" s="7" t="n">
        <v>138</v>
      </c>
      <c r="D54" s="7" t="n">
        <v>1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Geographic Information - Summary of Revenues by Geographic Area (Detail) $ in Thousands</t>
        </is>
      </c>
      <c r="B1" s="2" t="inlineStr">
        <is>
          <t>12 Months Ended</t>
        </is>
      </c>
    </row>
    <row r="2">
      <c r="B2" s="2" t="inlineStr">
        <is>
          <t>Jan. 31, 2022USD ($)market</t>
        </is>
      </c>
      <c r="C2" s="2" t="inlineStr">
        <is>
          <t>Jan. 31, 2021USD ($)</t>
        </is>
      </c>
      <c r="D2" s="2" t="inlineStr">
        <is>
          <t>Jan. 31, 2020USD ($)</t>
        </is>
      </c>
    </row>
    <row r="3">
      <c r="A3" s="3" t="inlineStr">
        <is>
          <t>Disaggregation of Revenue [Line Items]</t>
        </is>
      </c>
    </row>
    <row r="4">
      <c r="A4" s="4" t="inlineStr">
        <is>
          <t>Number of primary geographical markets | market</t>
        </is>
      </c>
      <c r="B4" s="6" t="n">
        <v>2</v>
      </c>
    </row>
    <row r="5">
      <c r="A5" s="4" t="inlineStr">
        <is>
          <t>Total revenues</t>
        </is>
      </c>
      <c r="B5" s="7" t="n">
        <v>5138798</v>
      </c>
      <c r="C5" s="7" t="n">
        <v>4317996</v>
      </c>
      <c r="D5" s="7" t="n">
        <v>3627206</v>
      </c>
    </row>
    <row r="6">
      <c r="A6" s="4" t="inlineStr">
        <is>
          <t>United States</t>
        </is>
      </c>
    </row>
    <row r="7">
      <c r="A7" s="3" t="inlineStr">
        <is>
          <t>Disaggregation of Revenue [Line Items]</t>
        </is>
      </c>
    </row>
    <row r="8">
      <c r="A8" s="4" t="inlineStr">
        <is>
          <t>Total revenues</t>
        </is>
      </c>
      <c r="B8" s="6" t="n">
        <v>3845412</v>
      </c>
      <c r="C8" s="6" t="n">
        <v>3249127</v>
      </c>
      <c r="D8" s="6" t="n">
        <v>2741427</v>
      </c>
    </row>
    <row r="9">
      <c r="A9" s="4" t="inlineStr">
        <is>
          <t>Other countries</t>
        </is>
      </c>
    </row>
    <row r="10">
      <c r="A10" s="3" t="inlineStr">
        <is>
          <t>Disaggregation of Revenue [Line Items]</t>
        </is>
      </c>
    </row>
    <row r="11">
      <c r="A11" s="4" t="inlineStr">
        <is>
          <t>Total revenues</t>
        </is>
      </c>
      <c r="B11" s="7" t="n">
        <v>1293386</v>
      </c>
      <c r="C11" s="7" t="n">
        <v>1068869</v>
      </c>
      <c r="D11" s="7" t="n">
        <v>8857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2</t>
        </is>
      </c>
      <c r="C1" s="2" t="inlineStr">
        <is>
          <t>Jan. 31, 2021</t>
        </is>
      </c>
    </row>
    <row r="2">
      <c r="A2" s="3" t="inlineStr">
        <is>
          <t>Revenues from External Customers and Long-Lived Assets [Line Items]</t>
        </is>
      </c>
    </row>
    <row r="3">
      <c r="A3" s="4" t="inlineStr">
        <is>
          <t>Total long-lived assets</t>
        </is>
      </c>
      <c r="B3" s="7" t="n">
        <v>1370883</v>
      </c>
      <c r="C3" s="7" t="n">
        <v>1386546</v>
      </c>
    </row>
    <row r="4">
      <c r="A4" s="4" t="inlineStr">
        <is>
          <t>United States</t>
        </is>
      </c>
    </row>
    <row r="5">
      <c r="A5" s="3" t="inlineStr">
        <is>
          <t>Revenues from External Customers and Long-Lived Assets [Line Items]</t>
        </is>
      </c>
    </row>
    <row r="6">
      <c r="A6" s="4" t="inlineStr">
        <is>
          <t>Total long-lived assets</t>
        </is>
      </c>
      <c r="B6" s="6" t="n">
        <v>1174371</v>
      </c>
      <c r="C6" s="6" t="n">
        <v>1169820</v>
      </c>
    </row>
    <row r="7">
      <c r="A7" s="4" t="inlineStr">
        <is>
          <t>Ireland</t>
        </is>
      </c>
    </row>
    <row r="8">
      <c r="A8" s="3" t="inlineStr">
        <is>
          <t>Revenues from External Customers and Long-Lived Assets [Line Items]</t>
        </is>
      </c>
    </row>
    <row r="9">
      <c r="A9" s="4" t="inlineStr">
        <is>
          <t>Total long-lived assets</t>
        </is>
      </c>
      <c r="B9" s="6" t="n">
        <v>117049</v>
      </c>
      <c r="C9" s="6" t="n">
        <v>143887</v>
      </c>
    </row>
    <row r="10">
      <c r="A10" s="4" t="inlineStr">
        <is>
          <t>Other countries</t>
        </is>
      </c>
    </row>
    <row r="11">
      <c r="A11" s="3" t="inlineStr">
        <is>
          <t>Revenues from External Customers and Long-Lived Assets [Line Items]</t>
        </is>
      </c>
    </row>
    <row r="12">
      <c r="A12" s="4" t="inlineStr">
        <is>
          <t>Total long-lived assets</t>
        </is>
      </c>
      <c r="B12" s="7" t="n">
        <v>79463</v>
      </c>
      <c r="C12" s="7" t="n">
        <v>728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Plan (Narrative) (Detail) - USD ($) $ in Millions</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Contributions by employer</t>
        </is>
      </c>
      <c r="B4" s="7" t="n">
        <v>46</v>
      </c>
      <c r="C4" s="7" t="n">
        <v>42</v>
      </c>
      <c r="D4" s="7"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Jan. 31, 2022</t>
        </is>
      </c>
    </row>
    <row r="3">
      <c r="A3" s="3" t="inlineStr">
        <is>
          <t>Accounting Policies [Abstract]</t>
        </is>
      </c>
    </row>
    <row r="4">
      <c r="A4" s="4" t="inlineStr">
        <is>
          <t>Overview and Basis of Presentation</t>
        </is>
      </c>
      <c r="B4" s="4" t="inlineStr">
        <is>
          <t>Overview and Basis of Presentation Company and Background Workday delivers applications for financial management, spend management, human capital management, planning, and analytics. With Workday, our customers have a unified system that can help them plan, execute, analyze, and extend to other applications and environments, thereby helping them continuously adapt how they manage their business and operations. We were originally incorporated in March 2005 in Nevada, and in June 2012, we reincorporated in Delaware. Fiscal Year Our fiscal year ends on January 31. References to fiscal 2022, for example, refer to the fiscal year ended January 31, 2022. Basis of Presentation These consolidated financial statements have been prepared in accordance with GAAP and include the results of Workday, Inc. and its wholly-owned subsidiaries. All intercompany balances and transactions have been eliminated. Certain prior period amounts reported in our consolidated financial statements and notes thereto have been reclassified to conform to current period presentation. Use of Estimates The preparation of consolidated financial statements in conformity with GAAP requires us to make certain estimates, judgements, and assumptions that affect the reported amounts of assets and liabilities and disclosure of contingent assets and liabilities as of the date of the consolidated financial statements, as well as the reported amounts of revenues and expenses during the reporting period. For revenue recognition, examples of significant estimates, judgements, and assumptions include the identification of distinct performance obligations and the assessment of the standalone selling price for each performance obligation identified. Other significant estimates, judgements, and assumptions include, but are not limited to,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solidated financial statements. 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fiscal 2022, our CODM was our Co-Chief Executive Officer and Chairman, Aneel Bhusri, and our Co-Chief Executive Officer, Chano Fernandez. Our CODM allocates resources and assesses performance based upon discrete financial information at the consolidated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12 Months Ended</t>
        </is>
      </c>
    </row>
    <row r="2">
      <c r="B2" s="2" t="inlineStr">
        <is>
          <t>Jan. 31, 2022</t>
        </is>
      </c>
    </row>
    <row r="3">
      <c r="A3" s="3" t="inlineStr">
        <is>
          <t>Accounting Policies [Abstract]</t>
        </is>
      </c>
    </row>
    <row r="4">
      <c r="A4" s="4" t="inlineStr">
        <is>
          <t>Accounting Standards and Significant Accounting Policies</t>
        </is>
      </c>
      <c r="B4" s="4" t="inlineStr">
        <is>
          <t>Accounting Standards and Significant Accounting PoliciesSummary of Significant Accounting Policies 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Our subscription contracts are generally three years or longer in length, billed annually in advance,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 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Debt securities included in Marketable securities on the Consolidated Balance Sheets consist of securities with original maturities greater than three months at the time of purchase.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ther comprehensive income (loss) (“OCI”). Equity Investments We determine at the inception of each arrangement whether an investment or other interest is considered a variable interest entity (“VIE”). If the investment or other interest is determined to be a VIE, we must evaluate whether we are considered the primary beneficiary. The primary beneficiary of a VIE is the party that meets both of the following criteria: (1) has the power to direct the activities that most significantly impact the VIE’s economic performance; and (2) has the obligation to absorb losses or the right to receive benefits from the VIE. For investments in VIEs in which we are considered the primary beneficiary, the assets, liabilities, and results of operations of the VIE are included in our consolidated financial statements. As of January 31, 2022, there were no VIEs for which we were the primary beneficiary. Equity Investments Accounted for Under the Equity Method Investments in VIEs for which we are not the primary beneficiary or do not own a controlling interest but can exercise significant influence over the investee are accounted for under the equity method of accounting. These investments are measured at cost, less any impairment, plus or minus our share of earnings and losses and are included in Other assets on the Consolidated Balance Sheets. Our share of earnings and losses are recorded in Other income (expense), net on the Consolidated Statements of Operations.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included in Other assets on the Consolidated Balance Sheets. We adjust the carrying values of non-marketable equity investments based on observable price changes from orderly transactions for identical or similar investments of the same issuer. Additionally, we assess our non-marketable equity investments quarterly for impairment. Adjustments and impairments are recorded in Other income (expense), net on the Consolidated Statements of Operations. Marketable Equity Investments We hold marketable equity investments with readily determinable fair values over which we do not own a controlling interest or exercise significant influence. Marketable equity investments are included in Marketable securities on the Consolidated Balance Sheets. They are measured using quoted prices in active markets with changes recorded in Other income (expense), net on the Consolidated Statements of Operations. Trade and Other Receivables Trade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the Consolidated Statements of Operations. Other receivables represent unbilled receivables related to subscription and professional services contracts. Deferred Commissions Sales commissions earned by our sales force are considered incremental and recoverable costs of obtaining a contract with a customer. Sales commissions for new revenue contracts are capitalized and then amortized on a straight-line basis over a period of benefit that we have determined to be five years. We determined the period of benefit by taking into consideration our customer contracts, our technology, and other factors. Amortization expense is included in Sales and marketing expenses on the Consolidated Statements of Operations. Derivative Financial Instruments and Hedging Activities We use derivative financial instruments to manage foreign currency exchange risk.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ccumulated other comprehensive income (loss) (“AOCI”) on the Consolidated Balance Sheets and subsequently reclassified to earnings in the same period that the hedged transaction affects earning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 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 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 Goodwill and Acquisition-Related Intangible Assets 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month period is recorded as current unearned revenue and the remaining portion is recorded as noncurrent. 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We recognize variable lease costs in the Consolidated Statements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 Advertising Expenses Advertising is expensed as incurred. Advertising expense was $131 million, $85 million, and $61 million for fiscal 2022, 2021, and 2020, respectively. Share-Based Compensation We measure and recognize compensation expense for share-based awards issued to employees and non-employees, primarily including RSUs, performance-based restricted stock units (“PRSUs”), and purchases under the 2012 Employee Stock Purchase Plan (“ESPP”), on the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 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2, or 2021. No customer individually accounted for more than 10% of total revenues during fiscal 2022, 2021, or 2020. In order to reduce the risk of down-time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WS, Google LLC, and Microsoft Corporation, to serve customers and operate certain aspects of our services. Given this, any disruption of or interference at our hosted infrastructure partners would impact our operations and our business could be adversely impacted. Other than the United States, no country individually accounted for more than 10% of total revenues during fiscal 2022, 2021, or 2020. Recently Adopted Accounting Pronouncements ASU No. 2020-06 In August 2020, the Financial Accounting Standards Board (“FASB”) issued ASU No. 2020-06, Debt with Conversion and Other Options (Subtopic 470-20) and Derivatives and Hedging—Contracts in Entity’s Own Equity (Subtopic 815-40) .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We adopted this standard effective February 1, 2021, using a modified retrospective method, under which financial results reported in prior periods were not adjusted. We applied the provisions of this guidance to our 2022 Notes. Upon adoption, we recorded a decrease to Accumulated deficit of $136 million, a decrease to Additional paid-in capital of $220 million, an increase to Debt, current of $79 million, and a decrease to Property and equipment, net of $5 million, which represented non-cash interest previously capitalized. For further information, see Note 11, Debt . Recently Issued Accounting Pronouncements ASU No. 2021-08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current GAAP, such assets and liabilities are recognized by the acquirer at fair value on the acquisition date. The new standard is effective for our fiscal year beginning on February 1, 2023, with early adoption permitted. We are currently evaluating the accounting, transition, and disclosure requirements of this standard.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solidated financial statements from the adoption of this standard is expected to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2</t>
        </is>
      </c>
    </row>
    <row r="3">
      <c r="A3" s="3" t="inlineStr">
        <is>
          <t>Investments, Debt and Equity Securities [Abstract]</t>
        </is>
      </c>
    </row>
    <row r="4">
      <c r="A4" s="4" t="inlineStr">
        <is>
          <t>Investments</t>
        </is>
      </c>
      <c r="B4" s="4" t="inlineStr">
        <is>
          <t>Investments Debt Securities As of January 31, 2022, debt securities consisted of the following (in thousands): Amortized Cost Unrealized Gains Unrealized Losses Aggregate Fair Value U.S. treasury securities $ 843,627 $ 5 $ (1,720) $ 841,912 U.S. agency obligations 232,093 — (1,168) 230,925 Corporate bonds 490,867 — (1,815) 489,052 Commercial paper 969,204 — — 969,204 Total debt securities $ 2,535,791 $ 5 $ (4,703) $ 2,531,093 Included in Cash and cash equivalents $ 525,524 $ — $ (1) $ 525,523 Included in Marketable securities $ 2,010,267 $ 5 $ (4,702) $ 2,005,570 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Total debt securities $ 2,569,269 $ 1,654 $ (73) $ 2,570,850 Included in Cash and cash equivalents $ 440,678 $ — $ — $ 440,678 Included in Marketable securities $ 2,128,591 $ 1,654 $ (73) $ 2,130,172 No debt securities held as of January 31, 2022, or 2021, were in a continuous unrealized loss position for greater than 12 months, and we did not recognize any credit losses related to our debt securities during fiscal 2022, 2021, or 2020. We sold $162 million, $11 million, and $6 million of debt securities during fiscal 2022, 2021, and 2020, respectively. The realized gains and losses from the sales were immaterial. Equity Investments Equity investments consisted of the following (in thousands): As of January 31, Consolidated Balance Sheets Location 2022 2021 Money market funds Cash and cash equivalents $ 607,640 $ 659,964 Equity investments accounted for under the equity method Other assets — 48,222 Non-marketable equity investments measured using the measurement alternative Other assets 256,643 73,142 Marketable equity investments Marketable securities 104,318 21,300 Total equity investments $ 968,601 $ 802,628 Total realized and unrealized gains and losses associated with our equity investments consisted of the following (in thousands): Year Ended January 31, 2022 2021 2020 Net realized gains (losses) recognized on equity investments sold (1) $ 22,273 $ 1,667 $ 26,837 Net unrealized gains (losses) recognized on equity investments held as of the end of the period 121,474 18,425 6,057 Total net gains (losses) recognized in Other income (expense), net $ 143,747 $ 20,092 $ 32,894 (1) Reflects the difference between the sale proceeds and the carrying value of the equity investments at the beginning of the fiscal year. Equity Investments Accounted for Under the Equity Method During fiscal 2021, we made an equity investment of $50 million in a limited partnership, which represented an ownership interest of approximately 6%. We determined that the limited partnership was a VIE because the at-risk equity holders, as a group, lacked the characteristics of a controlling financial interest. We did not have majority voting rights nor the power to direct the activities of this entity, and therefore, we were not the primary beneficiary. The investment was accounted for under the equity method of accounting as it was considered to be more than minor and we had the ability to exercise significant influence over the entity. Under the equity method, our share of earnings and losses of the investee was not material and there was no impairment loss recorded for the periods presented. In June 2021, the limited partnership was liquidated and shares of common stock in a corporation were distributed to the partners. Immediately thereafter, the corporation completed its IPO. We no longer exercise significant influence over the entity and therefore we accounted for our interest in the common stock received as a marketable equity investment measured at fair value. Since the IPO, we have sold a portion of our investment for proceeds of $25 million, resulting in a realized gain of $16 million. Our remaining investment had a carrying value of $104 million as of January 31, 2022. We recorded an unrealized gain of $67 million related to this investment during fiscal 2022. Non-Marketable Equity Investments Measured Using the Measurement Alternative The carrying values for our non-marketable equity investments are summarized below (in thousands): As of January 31, 2022 2021 Total initial cost $ 192,694 $ 65,377 Cumulative net unrealized gains (losses) 63,949 7,765 Carrying value $ 256,643 $ 73,142 We recorded upward adjustments to the carrying value of non-marketable equity investments of $58 million, $9 million, and $6 million during fiscal 2022, 2021, and 2020, respectively. No material impairment losses or downward adjustments were recorded during the periods presented. Additionally, as discussed in Note 7, Business Combinations , we recognized non-cash gains of $12 million and $20 million related to our acquisitions of Zimit and Scout during fiscal 2022 and 2020, respectively. Marketable Equity Investments The carrying values for our marketable equity investments are summarized below (in thousands): As of January 31, 2022 2021 Total initial cost $ 40,739 $ 5,000 Cumulative net unrealized gains (losses) 63,579 16,300 Carrying value $ 104,318 $ 21,300 During fiscal 2022, we sold marketable equity investments of $37 million with corresponding net gains recognized of $7 million. This includes the $25 million sale of the investment previously accounted for under the equity method described above. There were no sales of marketable equity investments during fiscal 2021. During fiscal 2020, we sold marketable equity investments of $51 million with a corresponding gain recognized of $7 million. During fiscal 2022 and 2021, we recorded unrealized gains on marketable equity investments of $67 million and $14 million, respectively. There were no unrealized gains or losses recorded during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information about our assets and liabilities that are measured at fair value on a recurring basis and their assigned levels within the valuation hierarchy as of January 31, 2022 (in thousands): Level 1 Level 2 Level 3 Total U.S. treasury securities $ 841,912 $ — $ — $ 841,912 U.S. agency obligations — 230,925 — 230,925 Corporate bonds — 489,052 — 489,052 Commercial paper — 969,204 — 969,204 Money market funds 607,640 — — 607,640 Marketable equity investments 104,318 — — 104,318 Foreign currency derivative assets — 39,031 — 39,031 Total assets $ 1,553,870 $ 1,728,212 $ — $ 3,282,082 Foreign currency derivative liabilities $ — $ 13,039 $ — $ 13,039 Total liabilities $ — $ 13,039 $ — $ 13,039 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Non-Marketable Equity Investments Measured at Fair Value on a Non-Recurring Basis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In April 2020, we entered into a Credit Agreement pursuant to which the lenders extended to Workday a senior unsecured Term Loan facility in an aggregate principal amount of $750 million and an unsecured Revolving Credit Facility in an aggregate principal amount of $750 million. The carrying value of the Term Loan was $692 million and $729 million as of January 31, 2022, and 2021, respectively. The estimated fair value of the Term Loan, which we have classified as a Level 2 financial instrument, approximates its carrying value because it is a floating rate facility. There were no outstanding borrowings under the Revolving Credit Facility during the periods presented. For further information, see Note 11, Debt . In September 2017, we completed an offering of $1.15 billion of 0.25% convertible senior notes due October 1, 2022. The carrying value of the 2022 Notes was $1.1 billion as of January 31, 2022, and 2021, and the estimated fair value of the 2022 Notes was $1.9 billion and $1.8 billion as of January 31, 2022, and 2021, respectively. The estimated fair value of the 2022 Notes, which we have classified as a Level 2 financial instrument, was determined based on the quoted bid price in an over-the-counter market on the last trading day of each reporting period. For further information, see Note 11,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Jan. 31, 2022</t>
        </is>
      </c>
    </row>
    <row r="3">
      <c r="A3" s="3" t="inlineStr">
        <is>
          <t>Revenue from Contract with Customer [Abstract]</t>
        </is>
      </c>
    </row>
    <row r="4">
      <c r="A4" s="4" t="inlineStr">
        <is>
          <t>Deferred Costs</t>
        </is>
      </c>
      <c r="B4" s="4" t="inlineStr">
        <is>
          <t>Deferred CostsDeferred costs, which consist of deferred sales commissions, were $494 million and $395 million as of January 31, 2022, and 2021, respectively. Amortization expense for the deferred costs was $139 million, $113 million, and $91 million for fiscal 2022, 2021, and 2020, respectively. There was no impairment loss in relation to the costs capitalized for the periods presented.Unearned Revenue and Performance Obligations Subscription services revenues of $2.5 billion, $2.2 billion, and $1.8 billion was recognized during fiscal 2022, 2021, and 2020, respectively, that was included in the unearned revenue balances at the beginning of the respective periods. Professional services revenues recognized in the same periods from unearned revenue balances at the beginning of the respective periods were not material. Transaction Price Allocated to the Remaining Performance Obligations As of January 31, 2022, approximately $12.8 billion of revenues are expected to be recognized from remaining performance obligations for subscription contracts. We expect to recognize revenues on approximately $8.0 billion of these remaining performance obligations over the next 24 months, with the balance recognized thereafter. Revenues from remaining performance obligations for professional services contracts as of January 31,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As of January 31, 2022 2021 Computers, equipment, and software $ 1,071,141 $ 931,456 Buildings 691,896 494,599 Leasehold improvements 158,037 204,273 Land and land improvements 80,553 37,065 Furniture, fixtures, and transportation equipment 79,723 54,193 Property and equipment, gross 2,081,350 1,721,586 Less accumulated depreciation and amortization (958,275) (749,183) Property and equipment, net $ 1,123,075 $ 972,403 Depreciation expense totaled $263 million, $231 million, and $201 million for fiscal 2022, 2021, and 2020, respectively. Related-Party Transactions Aircraft Purchase During fiscal 2022, we purchased an aircraft from an affiliate of our Co-Founder and CEO Emeritus, David Duffield, for approximately $24 million in cash. The aircraft was purchased primarily for the purpose of business travel by our Co-CEO and Chairman, Mr. Bhusri, and other Workday executives. In approving the related-party transaction, the Audit Committee of our Board of Directors considered the benefits to Workday of purchasing the aircraft, independent appraisals, the terms of the related purchase agreement, and the extent and nature of Mr. Duffield’s interest in the transaction. The aircraft is included in the Furniture, fixtures, and transportation equipment category in the table above. Leased Property Purchase During fiscal 2021, we entered into an agreement with an affiliate of Mr. Duffield for an option to purchase certain leased office space (“Property”) within our corporate headquarters at a price based on third-party appraisals and negotiation between Workday and the affiliated party (“Leased Property Purchase Option”). In deciding to enter into and subsequently exercise the Leased Property Purchase Option, our Board of Directors considered the benefits to Workday of purchasing the Property, including the importance of obtaining control of the Property, which is part of Workday’s headquarters campus, and the long-term cost savings from ownership as compared to continuing to lease the Property. Our Board also considered independent appraisals, comparable transaction data, and the extent and nature of Mr. Duffield’s interest in the transaction. In the first quarter of fiscal 2022, we exercised the Leased Property Purchase Option at a purchase price of $173 million in cash, reduced by a $2 million fee paid for the Leased Property Purchase Option in the prior fiscal year. The carrying value of the Property upon purchase was $158 million, calculated as the purchase price less approximately $15 million which represents the difference between the carrying values of the right-of-use asset and lease liability of the Property immediately prior to the purchase. For further information, see Note 12,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2</t>
        </is>
      </c>
    </row>
    <row r="3">
      <c r="A3" s="3" t="inlineStr">
        <is>
          <t>Business Combination and Asset Acquisition [Abstract]</t>
        </is>
      </c>
    </row>
    <row r="4">
      <c r="A4" s="4" t="inlineStr">
        <is>
          <t>Business Combinations</t>
        </is>
      </c>
      <c r="B4" s="4" t="inlineStr">
        <is>
          <t>Business Combinations Fiscal 2022 VNDLY Acquisition On December 21, 2021, we acquired all outstanding stock of VNDLY, a cloud-based external workforce and vendor management technology. With VNDLY, Workday will provide organizations with a unified workforce optimization solution that will help organizations manage all types of workers—salaried, hourly, contingent, and outsourced—and support a holistic talent strategy, including insight into costs, workforce planning needs, and compliance. We have included the financial results of VNDLY in our consolidated financial statements from the date of acquisition. The acquisition-date fair value of the purchase consideration consisted of the following (in thousands): Cash paid to stockholders and option holders $ 473,029 Transaction costs paid by Workday on behalf of VNDLY 135 Total $ 473,164 Additionally, in connection with the acquisition, we agreed to issue approximately 152 thousand shares of our Class A common stock to certain key VNDLY employees, with 50% of such shares to be issued following the first anniversary of the closing date of the acquisition and the remaining 50% to be issued following the second anniversary of the closing date, subject to service conditions. The aggregate fair value of the equity is accounted for as post-acquisition share-based compensation expense.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change over the measurement period as additional information is received. The primary areas that are subject to change include income taxes payable and deferred taxes. The measurement period will end no later than one year from the acquisition date. The preliminary purchase consideration allocation was as follows (in thousands): Cash $ 22,830 Acquisition-related intangible assets 40,000 Goodwill 412,151 Other assets 2,595 Deferred tax liability (2,372) Other liabilities (2,040) Total $ 473,164 The fair values and weighted-average useful lives of the acquired intangible assets by category are as follows (in thousands, except years): Estimated Fair Values Weighted-Average Useful Lives (in Years) Developed technology $ 27,000 4 Customer relationships 13,000 13 Total acquisition-related intangible assets $ 40,000 7 The goodwill recognized was primarily attributable to the assembled workforce and the expected synergies from integrating VNDLY’s technology into our product portfolio. The goodwill is not deductible for income tax purposes. Separate operating results and pro forma results of operations for VNDLY have not been presented as the effect of this acquisition was not material to our financial results. Zimit Acquisition On September 28, 2021, we acquired all outstanding stock of Zimit, a CPQ solution built for services industries. We believe the acquisition of Zimit will accelerate our ability to deliver a comprehensive quote-to-cash process automation offering that will provide services organizations increased visibility across the entire revenue cycle. We have included the financial results of Zimit in our consolidated financial statements from the date of acquisition. The acquisition-date fair value of the purchase consideration was $76 million, with $62 million attributable to cash consideration and $14 million attributable to the fair value of a previously held equity interest. We recorded developed technology intangible assets of $7 million (to be amortized over an estimated useful life of 4 years), customer relationships intangible assets of $3 million (to be amortized over an estimated useful life of 13 years), and goodwill of $67 million. Goodwill was primarily attributable to the expected synergies from integrating Zimit’s technology into our product portfolio. The goodwill is not deductible for income tax purposes. The fair values of assets acquired and liabilities assumed may change over the measurement period as additional information is received. The measurement period will end no later than one year from the acquisition date. We invested $2 million in Zimit prior to the acquisition, which was accounted for as a non-marketable equity investment. We recognized a non-cash gain of approximately $12 million as a result of remeasuring our prior equity interest in Zimit held before the business combination. The gain is included in Other income (expense), net on the Consolidated Statements of Operations. Separate operating results and pro forma results of operations for Zimit have not been presented as the effect of this acquisition was not material to our financial results. Peakon Acquisition On March 9, 2021, we acquired all outstanding stock of Peakon, an employee success platform that converts feedback into actionable insights, for $702 million. With Peakon, Workday will provide organizations with a continuous listening platform, including real-time visibility into employee experience, sentiment, and productivity, to help drive employee engagement and improve organizational performance. We have included the financial results of Peakon in our consolidated financial statements from the date of acquisition. The acquisition-date fair value of the purchase consideration consisted of the following (in thousands): Cash paid to stockholders, warrant holders, and vested option holders $ 683,788 Transaction costs paid by Workday on behalf of Peakon 17,960 Total $ 701,748 Additionally, we granted certain Peakon employees restricted stock awards (“RSAs”) with service conditions, which totaled 81,695 shares of our Class A common stock. The aggregate grant date fair value of the RSAs is accounted for as post-acquisition share-based compensation expense.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change over the measurement period as additional information is received. The primary areas that are subject to change include income taxes payable and deferred taxes. The measurement period will end no later than one year from the acquisition date. The updated preliminary purchase consideration allocation inclusive of measurement period adjustments was as follows (in thousands): Acquisition-related intangible assets $ 170,500 Goodwill 541,611 Other assets 34,639 Deferred tax liability (20,021) Other liabilities (24,981) Total $ 701,748 The fair values and weighted-average useful lives of the acquired intangible assets by category are as follows (in thousands, except years): Estimated Fair Values Weighted-Average Useful Lives (in Years) Developed technology $ 94,000 5 Customer relationships 72,000 13 Backlog 4,000 3 Trade name 500 1 Total acquisition-related intangible assets $ 170,500 8 The goodwill recognized was primarily attributable to the assembled workforce and the expected synergies from integrating Peakon’s technology into our product portfolio. The goodwill is not deductible for income tax purposes. Separate operating results and pro forma results of operations for Peakon have not been presented as the effect of this acquisition was not material to our financial results. Fiscal 2020 Scout Acquisition On December 9, 2019, we acquired all outstanding stock of Scout, a cloud-based platform for strategic sourcing and supplier engagement, for total purchase consideration of $513 million, attributable to cash consideration of $485 million and the fair value of a previously held equity interest of $28 million. The acquisition of Scout helps accelerate our ability to deliver a comprehensive source-to-pay solution to our customers. The purchase consideration was allocated to the tangible and intangible assets acquired and liabilities assumed based on their estimated fair values as of the acquisition date, with the excess recorded to goodwill as shown below. The purchase consideration allocation, which includes measurement period adjustments, was as follows (in thousands): Acquisition-related intangible assets $ 63,400 Other assets acquired 37,087 Liabilities assumed (17,270) Total purchase consideration, inclusive of previously held equity interest 513,492 Goodwill $ 430,275 The fair values and estimated useful lives of the acquired intangible assets by category were as follows (in thousands, except years): Estimated Fair Values Weighted-Average Useful Lives (in Years) Trade name $ 400 1 Developed technology 28,000 5 Customer relationships 35,000 10 Total acquisition-related intangible assets $ 63,400 8 The goodwill recognized was primarily attributable to the assembled workforce and the expected synergies from integrating Scout’s technology into our product portfolio. The goodwill is not deductible for U.S. federal income tax purposes. We have included the financial results of Scout in our consolidated financial statements from the date of acquisition. Separate operating results and pro forma results of operations for Scout have not been presented as the effect of this acquisition was not material to our financial results. Other Acquisitions In the second quarter of fiscal 2020, acquisition activity resulted in an increase of $4 million and $9 million in acquired developed technology and goodwill,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12 Months Ended</t>
        </is>
      </c>
    </row>
    <row r="2">
      <c r="B2" s="2" t="inlineStr">
        <is>
          <t>Jan. 31, 2022</t>
        </is>
      </c>
    </row>
    <row r="3">
      <c r="A3" s="3" t="inlineStr">
        <is>
          <t>Goodwill and Intangible Assets Disclosure [Abstract]</t>
        </is>
      </c>
    </row>
    <row r="4">
      <c r="A4" s="4" t="inlineStr">
        <is>
          <t>Acquisition-Related Intangible Assets, Net</t>
        </is>
      </c>
      <c r="B4" s="4" t="inlineStr">
        <is>
          <t xml:space="preserve">Acquisition-Related Intangible Assets, Net Acquisition-related intangible assets, net consisted of the following (in thousands): As of January 31, 2022 2021 Developed technology $ 346,300 $ 218,400 Customer relationships 311,100 223,000 Trade name 12,500 12,000 Backlog 15,000 11,000 Acquisition-related intangible assets, gross 684,900 464,400 Less accumulated amortization (293,898) (215,774) Acquisition-related intangible assets, net $ 391,002 $ 248,626 Amortization expense related to acquisition-related intangible assets was $78 million, $60 million, and $72 million for fiscal 2022, 2021, and 2020, respectively. As of January 31, 2022, our future estimated amortization expense related to acquisition-related intangible assets was as follows (in thousands): Fiscal Period: 2023 $ 85,536 2024 74,319 2025 61,663 2026 55,748 2027 31,177 Thereafter 82,559 Total $ 391,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an. 31, 2022</t>
        </is>
      </c>
    </row>
    <row r="3">
      <c r="A3" s="3" t="inlineStr">
        <is>
          <t>Deferred Costs, Capitalized, Prepaid, and Other Assets Disclosure [Abstract]</t>
        </is>
      </c>
    </row>
    <row r="4">
      <c r="A4" s="4" t="inlineStr">
        <is>
          <t>Other Assets</t>
        </is>
      </c>
      <c r="B4" s="4" t="inlineStr">
        <is>
          <t xml:space="preserve">Other Assets Other noncurrent assets consisted of the following (in thousands): As of January 31, 2022 2021 Non-marketable equity and other investments (1) $ 256,759 $ 85,868 Prepayments for goods and services 25,927 19,824 Technology patents and other intangible assets, net 22,792 17,766 Derivative assets 16,618 173 Net deferred tax assets 11,642 9,985 Deposits 6,701 6,218 Equity investments accounted for under the equity method — 48,222 Other 813 1,701 Total other assets $ 341,252 $ 189,757 (1) Included in the Non-marketable equity and other investments category are investments in loan receivables of privately held companies, which are carried at amortized cost. The carrying values of these loan receivables were not material as of January 31, 2022, and $13 million as of January 31, 2021. The allowance for credit losses on loan receivables was immaterial for the periods presented. Technology patents and other intangible assets with estimable useful lives are amortized on a straight-line basis. As of January 31, 2022, the future estimated amortization expense was as follows (in thousands): Fiscal Period: 2023 $ 3,409 2024 3,102 2025 2,622 2026 2,357 2027 2,077 Thereafter 9,225 Total $ 22,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2</t>
        </is>
      </c>
    </row>
    <row r="3">
      <c r="A3" s="3" t="inlineStr">
        <is>
          <t>Derivative Instruments and Hedging Activities Disclosure [Abstract]</t>
        </is>
      </c>
    </row>
    <row r="4">
      <c r="A4" s="4" t="inlineStr">
        <is>
          <t>Derivative Instruments</t>
        </is>
      </c>
      <c r="B4" s="4" t="inlineStr">
        <is>
          <t xml:space="preserve">Derivative Instruments We conduct business on a global basis in multiple foreign currencies, subjecting Workday to foreign currency risk. To mitigate this risk, we utilize derivative hedging contracts as described below. We do not enter into any derivatives for trading or speculative purposes. Cash Flow Hedges We enter into foreign currency forward contracts to hedge a portion of our forecasted revenue and expense transactions. We designate these forward contracts as cash flow hedging instruments since the accounting criteria for such designation have been met. Cash flow hedges are recorded on the Consolidated Balance Sheets at fair value. Cash flows from such forward contracts are classified as operating activities. Gains or losses resulting from changes in the fair value of these hedges are recorded in AOCI on the Consolidated Balance Sheets and are subsequently reclassified to the same line item as the hedged transaction on the Consolidated Statements of Operations in the same period that the hedged transaction affects earnings. As of January 31, 2022, we estimate that $4 million of net gains recorded in AOCI related to our cash flow hedges will be reclassified into income within the next 12 months. As of January 31, 2022, and 2021, the notional values of the forward contracts designated as cash flow hedges that we held to buy U.S. dollars in exchange for other currencies were $1.4 billion and $1.3 billion, respectively. The notional values of the forward contracts designated as cash flow hedges that we held to sell U.S. dollars in exchange for other currencies were $355 million as of January 31, 2022. We did not hold forward contracts designated as cash flow hedges to sell U.S dollars as of January 31, 2021. All contracts had maturities of less than 48 months. Non-Designated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solidated Balance Sheets at fair value. These forward contracts are not designated as hedging instruments under applicable accounting guidance, and therefore all changes in the fair value of these forward contracts are recorded in Other income (expense), net on the Consolidated Statements of Operations. Cash flows from such forward contracts are classified as operating activities. As of January 31, 2022, and 2021, the notional values of the forward contracts not designated as hedges that we held to buy U.S. dollars in exchange for other currencies were $217 million and $160 million, respectively, and the notional values of the forward contracts not designated as hedges that we held to sell U.S. dollars in exchange for other currencies were $8 million and $15 million, respectively. The fair values of outstanding derivative instruments were as follows (in thousands): Consolidated Balance Sheets Location As of January 31, 2022 2021 Derivative assets: Cash flow hedges Prepaid expenses and other current assets $ 21,337 $ 2,073 Cash flow hedges Other assets 16,618 173 Non-designated hedges Prepaid expenses and other current assets 1,076 975 Non-designated hedges Other assets — — Total derivative assets $ 39,031 $ 3,221 Derivative liabilities: Cash flow hedges Accrued expenses and other current liabilities $ 7,512 $ 23,647 Cash flow hedges Other liabilities 5,175 24,586 Non-designated hedges Accrued expenses and other current liabilities 336 1,162 Non-designated hedges Other liabilities 16 61 Total derivative liabilities $ 13,039 $ 49,456 The effect of cash flow hedges on the Consolidated Statements of Operations was as follows (in thousands): Year Ended January 31, Consolidated Statements of Operations Location 2022 2021 2020 Total revenues Revenues $ 5,138,798 $ 4,317,996 $ 3,627,206 Amount of gains (losses) related to cash flow hedges Revenues (8,759) 18,780 6,142 Pre-tax gains (losses) associated with cash flow hedges were as follows (in thousands): Consolidated Statements of Operations and Statements of Comprehensive Income (Loss) Locations Year Ended January 31, 2022 2021 2020 Gains (losses) recognized in OCI Net change in unrealized gains (losses) on cash flow hedges $ 63,494 $ (61,171) $ 31,842 Gains (losses) reclassified from AOCI into income (effective portion) Revenues (8,759) 18,780 6,142 Gains (losses) associated with non-designated hedges were as follows (in thousands): Consolidated Statements of Operations Location Year Ended January 31, 2022 2021 2020 Amount of gains (losses) related to non-designated hedges Other income (expense), net $ 6,664 $ (4,095) $ 3,671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anuary 31, 2022,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4,414 $ — $ 4,414 $ (2,701) $ — $ 1,713 Counterparty B 10,936 — 10,936 (5,401) — 5,535 Counterparty C 8,082 — 8,082 (4,553) — 3,529 Counterparty D 12,756 — 12,756 (331) — 12,425 Counterparty E 2,843 — 2,843 (53) — 2,790 Total $ 39,031 $ — $ 39,031 $ (13,039) $ — $ 25,992 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2,701 $ — $ 2,701 $ (2,701) $ — $ — Counterparty B 5,401 — 5,401 (5,401) — — Counterparty C 4,553 — 4,553 (4,553) — — Counterparty D 331 — 331 (331) — — Counterparty E 53 — 53 (53) — — Total $ 13,039 $ — $ 13,039 $ (13,03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 xml:space="preserve">Debt Outstanding debt consisted of the following (in thousands): As of January 31, 2022 2021 Term Loan, net of unamortized debt discounts of $1,279 and $1,682, respectively, and unamortized debt issuance costs of $117 and $155, respectively $ 692,354 $ 729,413 2022 Notes, net of unamortized debt discounts of $0 and $79,562, respectively, and unamortized debt issuance costs of $2,374 and $4,771, respectively 1,147,443 1,065,601 Total debt 1,839,797 1,795,014 Less: current debt (1,222,443) (1,103,101) Total debt, noncurrent $ 617,354 $ 691,913 As of January 31, 2022, contractual repayments and maturities of our outstanding debt were as follows (in thousands): Fiscal Period: 2023 $ 1,224,817 2024 75,000 2025 75,000 2026 468,750 2027 — Total $ 1,843,567 Credit Agreement In April 2020, we entered into a Credit Agreement pursuant to which the lenders extended to Workday a senior unsecured Term Loan in an aggregate principal amount of $750 million and an unsecured Revolving Credit Facility in an aggregate principal amount of $750 million. The Term Loan and Revolving Credit Facility bear interest, at our option, at either (i) a floating rate per annum equal to the base rate plus a margin that ranges from 0% to 0.625%, or (ii) a per annum rate equal to the rate at which dollar deposits are offered in the London interbank market plus a margin that ranges from 1.000% to 1.625%. The base rate is defined as the greatest of (i) Bank of America’s prime rate, (ii) the federal funds rate plus 0.50%, or (iii) a per annum rate equal to the rate at which dollar deposits are offered in the London interbank market for a period of one month (but not less than zero) plus 1.00%. Actual margins under either election will be based on our consolidated leverage ratio, which is measured by dividing (a) our consolidated funded indebtedness as of the end of the fiscal quarter by (b) our consolidated EBITDA as defined in the Credit Agreement for the most recently completed four consecutive fiscal quarters. The Credit Agreement contains customary representations, warranties, and affirmative and negative covenants, including a financial covenant, events of default, and indemnification provisions in favor of the lenders. The financial covenant, based on a quarterly financial test, requires Workday not to exceed a maximum leverage ratio of 3.50:1.00, subject to a step-up to 4.50:1.00 at the election of Workday for a certain period following an Acquisition (as defined in the Credit Agreement). As of January 31, 2022, and 2021, we were in compliance with all covenants. Term Loan The Term Loan was funded in two individual tranches. On April 2, 2020, $500 million of the Term Loan was funded, and the remaining $250 million was funded on July 13, 2020. The Term Loan matures on April 2, 2025, and provides for quarterly repayment in installments of the principal amount at a rate of 1.25% of the principal amount per quarter through January 2022, and 2.50% of the principal amount per quarter thereafter. The Term Loan may be prepaid or permanently reduced by Workday without penalty or premium. As of January 31, 2022, the Term Loan had a carrying value of $692 million, of which $75 million was classified as current and $617 million was classified as noncurrent on the Consolidated Balance Sheets. As of January 31, 2021, the Term Loan had a carrying value of $729 million, of which $38 million was classified as current and $692 million was classified as noncurrent on the Consolidated Balance Sheets. As of January 31, 2022, and 2021, the interest rate on the Term Loan was 1.30% and 1.38%, respectively, and the effective interest rate was 1.38% and 1.46%, respectively. Revolving Credit Facility The Revolving Credit Facility may be borrowed, repaid, and reborrowed until April 2, 2025, at which time all amounts borrowed must be repaid. We may request, no more than two times during the term of the Credit Agreement, that each revolving lender extend the maturity date for the revolving loans for one year. Additionally, we may request an increase in aggregate revolving commitments of up to $250 million at any time prior to April 2, 2025. The Revolving Credit Facility may be prepaid or permanently reduced by Workday without penalty or premium. As of January 31, 2022, and 2021, there were no outstanding borrowings under the Revolving Credit Facility. Convertible Senior Notes 2022 Notes In September 2017, we issued 0.25% convertible senior notes due October 1, 2022, with a principal amount of $1.15 billion.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2022 Notes are governed by an Indenture by and between us and Wells Fargo Bank, National Association, as Trustee. Upon conversion, holders of the 2022 Notes will receive cash, shares of Class A common stock, or a combination of cash and shares of Class A common stock, at our election. The initial conversion rate for the 2022 Notes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2022 Notes who convert their 2022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2 Notes may require us to repurchase all or a portion of their 2022 Notes at a price equal to 100% of the principal amount of the 2022 Notes, plus any accrued and unpaid interest. Holders of the 2022 Notes may convert all or a portion of their 2022 Notes prior to the close of business on May 31, 2022,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is greater than or equal to 130% of the conversion price of the 2022 Notes on each applicable trading day; • during the five business day period after any five consecutive trading day period in which the trading price per $1,000 principal amount of the 2022 Notes for each day of that five day consecutive trading day period was less than 98% of the product of the last reported sale price of Class A common stock and the conversion rate of the 2022 Notes on such trading day; or • upon the occurrence of specified corporate events, as noted in the Indenture. On or after June 1, 2022, holders of the 2022 Notes may convert their 2022 Notes at any time until the close of business on the second scheduled trading day immediately preceding the maturity date of the 2022 Notes. The 2022 Notes were convertible at the option of the holders during fiscal 2022 and continue to be convertible through the first quarter of fiscal 2023 since the trigger for early conversion was met. Specifically, the last reported sale price of our Class A common stock exceeded 130% of the conversion price of the 2022 Notes for more than 20 trading days during the 30 consecutive trading days ended January 31, 2022. Through the date of this filing, the amount of the principal balance of the 2022 Notes that has been converted or for which conversion has been requested was not material. The 2022 Notes are classified as current on the Consolidated Balance Sheets as of January 31, 2022. As described in Note 2, Accounting Standards and Significant Accounting Policies , we adopted ASU No. 2020-06 effective February 1, 2021, using a modified retrospective method, under which financial results reported in prior periods were not adjusted. Prior to the adoption of the standard, in accounting for the issuance of the 2022 Notes, we separated them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2022 Notes. This difference represented a debt discount that was amortized to interest expense over the term of the 2022 Notes using the effective interest rate method. The gross carrying amount of the equity component for the 2022 Notes was $223 million and was included in Additional paid-in capital on the Consolidated Balance Sheets upon issuance. The effective interest rate of the liability component of the 2022 Notes was 4.60%. Additionally, we separated the total issuance costs incurred into liability and equity components in proportion to the allocation of the initial proceeds, resulting in liability issuance costs of $14 million and equity issuance costs of $4 million. Issuance costs attributable to the liability component were amortized on a straight-line basis, which approximated the effective interest rate method, to interest expense over the term of the 2022 Notes. The issuance costs attributable to the equity component were netted against the equity component in Additional paid-in capital. Upon adoption of ASU No. 2020-06 on February 1, 2021, we recombined the liability and equity components of the 2022 Notes assuming that the instrument was accounted for as a single liability from inception to the date of adoption. We similarly recombined the liability and equity components of the issuance costs. The issuance costs are presented as a deduction from the outstanding principal balance of the 2022 Notes, and are amortized on a straight-line basis, which approximates the effective interest rate method, to interest expense over the term of the 2022 Notes. As of January 31, 2022, the effective interest rate on the 2022 Notes was 0.55%. 2020 Notes In June 2013, we issued 1.50% convertible senior notes due July 15, 2020, with a principal amount of $250 million. The 2020 Notes were unsecured, unsubordinated obligations, and interest was payable in cash in arrears at a fixed rate of 1.50% on January 15 and July 15 of each year. During fiscal 2021, the 2020 Notes were converted by note holders and we repaid the $250 million principal balance in cash. We also distributed approximately 1.7 million shares of our Class A common stock to note holders during fiscal 2021, which represents the conversion value in excess of the principal amount. The adoption of ASU No. 2020-06 did not impact the accounting for the 2020 Notes since they were converted and repaid prior to the date of adoption. Notes Hedges In connection with the issuance of the 2022 Notes and 2020 Notes, we entered into convertible note hedge transactions with respect to our Class A common stock (“Purchased Options”). The Purchased Options are intended to offset potential economic dilution to our Class A common stock upon any conversion of the 2022 Notes and 2020 Notes. The Purchased Options are separate transactions and are not part of the terms of the 2022 Notes or 2020 Notes. The amounts paid for the Purchased Options are included in Additional paid-in capital on the Consolidated Balance Sheet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relating to the 2022 Notes will expire on October 1, 2022, if not exercised earlier. The Purchased Options relating to the 2020 Notes gave us the option to purchase, subject to anti-dilution adjustments substantially identical to those in the 2020 Notes, approximately 3.1 million shares of our Class A common stock for $81.74 per share, exercisable upon conversion of the 2020 Notes. During the second quarter of fiscal 2021, we received approximately 1.7 million shares of our Class A common stock from the exercise of the Purchased Options relating to the 2020 Notes. These shares were recorded as treasury stock. Warrants In connection with the issuance of the 2022 Notes and 2020 Notes, we also entered into warrant transactions to sell warrants (“Warrants”) to acquire, subject to anti-dilution adjustments, up to approximately 7.8 million shares over 60 scheduled trading days beginning in January 2023 and 3.1 million shares over 60 scheduled trading days beginning in October 2020 of our Class A common stock at an exercise price of $213.96 and $107.96 per share, respectively. If the Warrants are not exercised on their exercise dates, they will expire. The Warrants will be net share settled, and the resulting number of shares of our common stock we will issue depends on the daily volume-weighted average stock prices over the 60 scheduled trading day period beginning on the first expiration date of the Warrants.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2022 Notes, 2020 Notes, or the Purchased Options. The proceeds from the sale of the Warrants were recorded in Additional paid-in capital on the Consolidated Balance Sheets. During the third and fourth quarters of fiscal 2021, Warrants related to the 2020 Notes were exercised, and we distributed approximately 1.6 million shares of our Class A common stock to warrant holders primarily utilizing treasury stock. As of January 31, 2021, there were no Warrants outstanding related to the 2020 Notes. Interest Expense on Debt The following table sets forth total interest expense recognized related to our debt, net of amounts capitalized (in thousands): Year Ended January 31, 2022 2021 2020 Contractual interest expense $ 12,525 $ 15,012 $ 6,624 Interest cost related to amortization of debt issuance costs 3,584 3,196 3,531 Interest cost related to amortization of debt discount 404 50,497 54,007 Total interest expense $ 16,513 $ 68,705 $ 64,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Leases We have entered into operating lease agreements for our office space, data centers, and other property and equipment. As of January 31, 2022, and 2021, operating lease right-of-use assets were $248 million and $414 million, respectively, and operating lease liabilities were $263 million and $443 million, respectively. We have also entered into finance lease agreements for other property and equipment. As of January 31, 2022, and 2021, finance leases were not material. The components of operating lease expense were as follows (in thousands): Year Ended January 31, 2022 2021 2020 Operating lease cost $ 93,045 $ 94,183 $ 85,154 Short-term lease cost 6,638 14,544 16,260 Variable lease cost 25,743 17,708 17,845 Total operating lease cost $ 125,426 $ 126,435 $ 119,259 Supplemental cash flow information related to our operating leases was as follows (in thousands): Year Ended January 31, 2022 2021 2020 Cash paid for operating lease liabilities $ 91,402 $ 87,450 $ 75,029 Operating lease right-of-use assets obtained in exchange for new operating lease liabilities 54,846 205,103 365,305 Other information related to our operating leases was as follows: As of January 31, 2022 2021 Weighted average remaining lease term (in years) 5 6 Weighted average discount rate 2.35 % 1.73 % As of January 31, 2022, maturities of operating lease liabilities were as follows (in thousands): Fiscal Period: 2023 $ 85,578 2024 72,807 2025 56,920 2026 30,665 2027 10,464 Thereafter 32,164 Total lease payments 288,598 Less imputed interest (25,639) Total operating lease liabilities $ 262,959 As of January 31, 2022, we have additional operating leases, primarily for office space and data centers, that have not yet commenced with total undiscounted lease payments of $9 million. These operating leases will commence in fiscal 2023, with lease terms ranging from two Related-Party Transactions As discussed in Note 6, Property and Equipment, Net, during fiscal 2021, we entered into an agreement with an affiliated party which gave us the option to purchase certain leased properties within our corporate headquarters. We exercised the Leased Property Purchase Option in the first quarter of fiscal 2022 at a purchase price of $173 million in cash, reduced by a $2 million fee paid for the Leased Property Purchase Option in the prior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These obligations consist of agreements to purchase goods and services that are enforceable and legally binding, and specify all significant terms and the approximate timing of the payments. For purchase obligations with cancellation provisions, the amounts included in the following table were limited to the non-cancelable portion of the agreement terms or the minimum cancellation fees. Future payments under purchase obligations with a remaining term in excess of one year as of January 31, 2022, were as follows (in thousands): Third-party hosted infrastructure platform obligations Other purchase obligations Fiscal Period: 2023 $ 42,985 $ 127,216 2024 48,519 81,550 2025 93,916 68,224 2026 272,663 70,207 2027 120,000 35,512 Thereafter 150,000 74,629 Total $ 728,083 $ 457,338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anuary 31, 2022,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Stockholders’ Equity Common Stock As of January 31, 2022, there were 196 million shares of Class A common stock, net of treasury stock, and 55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All of our Class A and Class B shares will convert to a single class of common stock upon the date that is the first to occur of (i) October 17, 2032, (ii) such time as the shares of Class B common stock represent less than 9% of the outstanding Class A common stock and Class B common stock, (iii) nine months following the death of both Mr. Duffield and Mr. Bhusri, and (iv) the date on which the holders of a majority of the shares of Class B common stock elect to convert all shares of Class A common stock and Class B common stock into a single class of common stock. Employee Equity Plans Our 2012 Equity Incentive Plan (“EIP”) serves as the successor to our 2005 Stock Plan (together with the EIP, the “Stock Plans”). As of January 31, 2022, we had 58 million shares of Class A common stock available for future grants. We also have a 2012 Employee Stock Purchase Plan.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January 31, 2022, 4 million shares of Class A common stock were available for issuance under the ESPP. Restricted Stock Units The Stock Plans provide for the issuance of RSUs to employees and non-employees. RSUs generally vest over four years. A summary of information related to RSU activity during fiscal 2022 is as follows (in thousands, except per share data): Number of Shares Weighted-Average Grant Date Fair Value Balance as of January 31, 2021 13,168 $ 154.90 RSUs granted 6,205 259.61 RSUs vested (6,204) 149.83 RSUs forfeited (1,361) 184.94 Balance as of January 31, 2022 11,808 209.12 The weighted-average grant date fair value of RSUs granted during fiscal 2022, 2021, and 2020 was $259.61, $152.70, and $187.89, respectively. The total fair value of RSUs vested as of the vesting dates during fiscal 2022, 2021, and 2020 was $1.6 billion, $1.1 billion, and $1.2 billion, respectively. As of January 31, 2022, there was a total of $1.9 billion in unrecognized compensation cost, adjusted for estimated forfeitures, related to unvested RSUs, which is expected to be recognized over a weighted-average period of approximately three years. Performance-Based Restricted Stock Units During fiscal 2022, 0.4 million shares of PRSUs were granted to employees below the level of vice president that included both service conditions and performance conditions related to company-wide goals. These performance conditions were met and the PRSUs will vest if the individual employee continues to provide service through the vesting date of March 15, 2022. During fiscal 2022, we recognized $65 million in compensation cost related to these PRSUs, and as of January 31, 2022, there was a total of $16 million in unrecognized compensation cost which is expected to be recognized over a weighted-average period of approximately two months. During fiscal 2021, 0.6 million shares of PRSUs were granted to all employees other than executive management that included both service conditions and performance conditions related to company-wide goals. These performance conditions were met and the PRSUs vested on March 15, 2021. We recognized $17 million and $91 million in compensation cost related to these PRSUs during fiscal 2022 and 2021, respectively.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fiscal 2022 is as follows (in millions, except number of shares which are reflected in thousands and per share data): Outstanding Stock Options Weighted-Average Exercise Price Aggregate Intrinsic Value Balance as of January 31, 2021 1,260 $ 13.55 $ 270 Stock options granted — — Stock options exercised (860) 10.27 Stock options canceled (13) 35.61 Balance as of January 31, 2022 387 20.09 90 Vested and expected to vest as of January 31, 2022 386 20.11 90 Exercisable as of January 31, 2022 366 19.21 86 The total grant date fair value of stock options vested during fiscal 2022, 2021, and 2020 was $8 million, $23 million, and $37 million, respectively. The total intrinsic value of stock options exercised during fiscal 2022, 2021, and 2020 was $209 million, $396 million, and $407 million, respectively. The intrinsic value is the difference between the current fair value of the stock and the exercise price of the stock option. The weighted-average remaining contractual life of vested and expected to vest stock options as of January 31, 2022, is approximately two years. As of January 31, 2022, there was a total of $1 million in unrecognized compensation cost, adjusted for estimated forfeitures, related to unvested stock options, which is expected to be recognized over a weighted-average period of approximately nine months. The stock options that are exercisable as of January 31, 2022, have a weighted-average remaining contractual life of approximately two years. The weighted-average remaining contractual life of outstanding stock options as of January 31, 2022, is approximately two years. Employee Stock Purchase Plan For fiscal 2022, approximately 1 million shares of Class A common shares were purchased under the ESPP at a weighted-average price of $192.13 per share, resulting in cash proceeds of $144 million. The fair value of stock purchase rights granted under the ESPP was estimated using the following assumptions: Year Ended January 31, 2022 2021 2020 Expected volatility 30.4% - 41.5% 36.9% - 51.0% 36.9% - 41.7% Expected term (in years) 0.5 0.5 0.5 Risk-free interest rate 0.04% - 0.10% 0.10% - 1.62% 1.62% - 2.50% Dividend yield —% —% —% Grant date fair value per share $225.70 - $260.86 $146.14 - $191.85 $167.80 - $19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 and Performance Obligations</t>
        </is>
      </c>
      <c r="B1" s="2" t="inlineStr">
        <is>
          <t>12 Months Ended</t>
        </is>
      </c>
    </row>
    <row r="2">
      <c r="B2" s="2" t="inlineStr">
        <is>
          <t>Jan. 31, 2022</t>
        </is>
      </c>
    </row>
    <row r="3">
      <c r="A3" s="3" t="inlineStr">
        <is>
          <t>Revenue from Contract with Customer [Abstract]</t>
        </is>
      </c>
    </row>
    <row r="4">
      <c r="A4" s="4" t="inlineStr">
        <is>
          <t>Unearned Revenue and Performance Obligations</t>
        </is>
      </c>
      <c r="B4" s="4" t="inlineStr">
        <is>
          <t>Deferred CostsDeferred costs, which consist of deferred sales commissions, were $494 million and $395 million as of January 31, 2022, and 2021, respectively. Amortization expense for the deferred costs was $139 million, $113 million, and $91 million for fiscal 2022, 2021, and 2020, respectively. There was no impairment loss in relation to the costs capitalized for the periods presented.Unearned Revenue and Performance Obligations Subscription services revenues of $2.5 billion, $2.2 billion, and $1.8 billion was recognized during fiscal 2022, 2021, and 2020, respectively, that was included in the unearned revenue balances at the beginning of the respective periods. Professional services revenues recognized in the same periods from unearned revenue balances at the beginning of the respective periods were not material. Transaction Price Allocated to the Remaining Performance Obligations As of January 31, 2022, approximately $12.8 billion of revenues are expected to be recognized from remaining performance obligations for subscription contracts. We expect to recognize revenues on approximately $8.0 billion of these remaining performance obligations over the next 24 months, with the balance recognized thereafter. Revenues from remaining performance obligations for professional services contracts as of January 31, 2022,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31, 2022</t>
        </is>
      </c>
    </row>
    <row r="3">
      <c r="A3" s="3" t="inlineStr">
        <is>
          <t>Other Income and Expenses [Abstract]</t>
        </is>
      </c>
    </row>
    <row r="4">
      <c r="A4" s="4" t="inlineStr">
        <is>
          <t>Other Income (Expense), Net</t>
        </is>
      </c>
      <c r="B4" s="4" t="inlineStr">
        <is>
          <t>Other Income (Expense), Net Other income (expense), net consisted of the following (in thousands): Year Ended January 31, 2022 2021 2020 Interest income $ 5,575 $ 18,788 $ 41,268 Interest expense (1) (16,602) (68,806) (58,685) Other (2) 143,659 23,483 37,200 Total other income (expense), net $ 132,632 $ (26,535) $ 19,783 (1) Interest expense includes the contractual interest expense of the Term Loan and Notes, and the related non-cash interest expense attributable to amortization of the debt discounts and debt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income (loss) before provision for (benefit from) income taxes were as follows (in thousands): Year Ended January 31, 2022 2021 2020 Domestic $ 309,061 $ (140,352) $ (256,772) Foreign (292,879) (134,782) (225,675) Income (loss) before provision for (benefit from) income taxes $ 16,182 $ (275,134) $ (482,447) The provision for (benefit from) income taxes consisted of the following (in thousands): Year Ended January 31, 2022 2021 2020 Current: State $ 763 $ 1,524 $ 438 Foreign 7,300 9,248 7,707 Total 8,063 10,772 8,145 Deferred: Federal (1,953) (81) (1,258) State (721) (177) (2,014) Foreign (18,580) (3,217) (6,646) Total (21,254) (3,475) (9,918) Provision for (benefit from) income taxes $ (13,191) $ 7,297 $ (1,773) The items accounting for the difference between income taxes computed at the federal statutory income tax rate and the provision for (benefit from) income taxes consisted of the following: Year Ended January 31, 2022 2021 2020 Federal statutory rate 21.0 % 21.0 % 21.0 % Effect of: Foreign income at other than U.S. rates 321.0 % (13.1) % (11.2) % Intercompany transactions (158.2) % 1.0 % 4.6 % Research tax credits (447.7) % 26.6 % 13.1 % State taxes, net of federal benefit (0.7) % (0.5) % (0.1) % Changes in valuation allowance 558.5 % (56.3) % (48.3) % Share-based compensation (365.4) % 19.0 % 21.6 % Permanent difference 4.6 % (0.3) % (0.7) % Nontaxable gain on investment (15.7) % 0.0 % 0.9 % Other 1.0 % (0.1) % (0.5) % Total (81.6) % (2.7) % 0.4 % As a result of our history of net operating losses, the current provision for income taxes primarily relates to state income taxes and the current foreign provision from our profitable foreign entities. The domestic income tax benefit primarily relates to the release of our valuation allowance resulting from business combinations. The foreign deferred income tax benefit primarily relates to the excess of tax benefit from share-based compensation and net operating loss in certain foreign jurisdictions. Significant components of our deferred tax assets and liabilities were as follows (in thousands): As of January 31, 2022 2021 Deferred tax assets: Unearned revenue $ 16,877 $ 17,502 Other reserves and accruals 28,629 23,021 Tax attributes carryforward 1,790,396 1,536,758 Property and equipment 23,977 13,093 Share-based compensation 71,191 77,815 Intangibles 422,985 483,752 Operating lease liabilities 60,714 105,564 Other 39,373 40,603 Total deferred tax assets 2,454,142 2,298,108 Valuation allowance (2,242,901) (2,083,683) Deferred tax assets, net of valuation allowance 211,241 214,425 Deferred tax liabilities: Deferred commissions (102,682) (81,125) Operating lease right-of-use assets (57,001) (100,917) Other (43,990) (22,992) Total deferred tax liabilities (203,673) (205,034) Net deferred tax assets $ 7,568 $ 9,391 We regularly assess the need for a valuation allowance against our deferred tax assets by considering both positive and negative evidence related to whether it is more likely than not that our deferred tax assets will be realized. In evaluating the need for a valuation allowance, we consider the cumulative losses in recent years as a significant piece of negative evidence that is generally difficult to overcome. As of January 31, 2022, we continue to maintain a full valuation allowance against our U.S. federal, state, and certain foreign jurisdiction deferred tax assets. As of January 31, 2022, we recorded a valuation allowance of $2.2 billion for the portion of the deferred tax assets that we do not expect to be realized. The valuation allowance on our net deferred tax assets increased by $159 million and $180 million during fiscal 2022 and 2021, respectively. The increase in the valuation allowance during fiscal 2022 is mainly due to an increase in deferred tax assets on our net operating losses and research and development credits during the fiscal year. As of January 31, 2022, we had approximately $4.1 billion of federal, $3.1 billion of state, and $2.6 billion of foreign net operating loss and other tax attributes carryforwards available to offset future taxable income. If not utilized, the pre-fiscal 2018 federal and the state net operating loss carryforwards expire in varying amounts between fiscal 2023 and 2042. The federal net operating losses generated in and after fiscal 2018 and the foreign net operating losses and other tax attributes do not expire and may be carried forward indefinitely. We also had approximately $265 million of federal and $252 million of California research and development tax credit carryforwards as of January 31, 2022. The federal credits expire in varying amounts between fiscal 2023 and 2042. The California research credits do not expire and may be carried forward indefinitely. Our ability to utilize the net operating loss and tax credit carryforwards in the future may be subject to substantial restrictions in the event of past or future ownership changes as defined in Section 382 of the Internal Revenue Code of 1986, as amended, and similar state tax law. We intend to permanently reinvest any future earnings in our foreign operations unless such earnings are subject to U.S. federal income taxes. As of January 31, 2022, we estimate any such hypothetical foreign withholding tax expense to be immaterial to our financial statements. A reconciliation of the gross unrecognized tax benefit is as follows (in thousands): Year Ended January 31, 2022 2021 2020 Unrecognized tax benefits at the beginning of the period $ 159,862 $ 143,621 $ 130,771 Additions for tax positions taken in prior years 572 4,640 309 Reductions for tax positions taken in prior years (1,030) (2,347) — Additions for tax positions related to the current year 14,918 15,158 13,109 Reductions related to a lapse of applicable statute of limitations — (807) (568) Reductions related to settlements (393) (403) — Unrecognized tax benefits at the end of the period $ 173,929 $ 159,862 $ 143,621 Our policy is to include interest and penalties related to unrecognized tax benefits within our provision for income taxes. We did not accrue any material interest expense or penalties during fiscal 2022, 2021, or 2020. Of the total amount of unrecognized tax benefits of $174 million, $0.5 million, if recognized, would impact the effective tax rate as of January 31, 2022. We file federal, state, and foreign income tax returns in jurisdictions with varying statutes of limitations. Due to our net operating loss carryforwards, our income tax returns generally remain subject to examination by federal and most state and foreign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2</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PRSUs, and ESPP obligations.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loss) per share of Class A common stock assumes the conversion of our Class B common stock to Class A common stock, while the diluted net income (loss) per share of Class B common stock does not assume the conversion of those shares. Basic and diluted net loss per share was the same for fiscal 2021 and 2020 as the inclusion of all potential common shares outstanding would have been anti-dilutive. The following table presents the calculation of basic and diluted net income (loss) per share (in thousands, except per share data): Year Ended January 31, 2022 2021 2020 Class A Class B Class A Class B Class A Class B Net income (loss) per share, basic: Numerator: Net income (loss) $ 22,556 $ 6,817 $ (210,637) $ (71,794) $ (345,958) $ (134,716) Denominator: Weighted-average shares outstanding, basic 189,864 57,385 176,758 60,261 163,513 63,672 Net income (loss) per share, basic $ 0.12 $ 0.12 $ (1.19) $ (1.19) $ (2.12) $ (2.12) Net income (loss) per share, diluted: Numerator: Net income (loss) $ 22,556 $ 6,817 $ (210,637) $ (71,794) $ (345,958) $ (134,716) Reallocation of net income as a result of conversion of Class B to Class A common stock 6,817 — — — — — Reallocation of net income to Class B common stock — (182) — — — — Net income (loss) for diluted calculation 29,373 6,635 (210,637) (71,794) (345,958) (134,716) Denominator: Weighted-average shares outstanding, basic 189,864 57,385 176,758 60,261 163,513 63,672 Conversion of Class B to Class A common stock 57,385 — — — — — Dilutive effect of share-based awards 5,549 — — — — — Dilutive effect of warrants related to the issuance of convertible senior notes 1,234 — — — — — Weighted-average shares outstanding, diluted 254,032 57,385 176,758 60,261 163,513 63,672 Net income (loss) per share, diluted $ 0.12 $ 0.12 $ (1.19) $ (1.19) $ (2.12) $ (2.12)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2 2021 2020 Shares related to outstanding share-based awards 1,436 15,366 18,083 Shares related to the convertible senior notes 7,817 9,205 10,876 Shares subject to warrants related to the issuance of convertible senior notes — 10,392 10,876 Total 9,253 34,963 39,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is generally based on the address of the customer as specified in our customer subscription agreement. The following table sets forth revenues by geographic area (in thousands): Year Ended January 31, 2022 2021 2020 United States $ 3,845,412 $ 3,249,127 $ 2,741,427 Other countries 1,293,386 1,068,869 885,779 Total revenues $ 5,138,798 $ 4,317,996 $ 3,627,206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As of January 31, 2022 2021 United States $ 1,174,371 $ 1,169,820 Ireland 117,049 143,887 Other countries 79,463 72,839 Total long-lived assets $ 1,370,883 $ 1,386,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 shares in Millions</t>
        </is>
      </c>
      <c r="B1" s="2" t="inlineStr">
        <is>
          <t>Jan. 31, 2022</t>
        </is>
      </c>
      <c r="C1" s="2" t="inlineStr">
        <is>
          <t>Jan. 31, 2021</t>
        </is>
      </c>
    </row>
    <row r="2">
      <c r="A2" s="3" t="inlineStr">
        <is>
          <t>Current assets:</t>
        </is>
      </c>
    </row>
    <row r="3">
      <c r="A3" s="4" t="inlineStr">
        <is>
          <t>Cash and cash equivalents</t>
        </is>
      </c>
      <c r="B3" s="7" t="n">
        <v>1534273</v>
      </c>
      <c r="C3" s="7" t="n">
        <v>1384181</v>
      </c>
    </row>
    <row r="4">
      <c r="A4" s="4" t="inlineStr">
        <is>
          <t>Marketable securities</t>
        </is>
      </c>
      <c r="B4" s="6" t="n">
        <v>2109888</v>
      </c>
      <c r="C4" s="6" t="n">
        <v>2151472</v>
      </c>
    </row>
    <row r="5">
      <c r="A5" s="4" t="inlineStr">
        <is>
          <t>Trade and other receivables, net of allowance for credit losses of $10,790 and $14,267, respectively</t>
        </is>
      </c>
      <c r="B5" s="6" t="n">
        <v>1242545</v>
      </c>
      <c r="C5" s="6" t="n">
        <v>1032484</v>
      </c>
    </row>
    <row r="6">
      <c r="A6" s="4" t="inlineStr">
        <is>
          <t>Deferred costs</t>
        </is>
      </c>
      <c r="B6" s="6" t="n">
        <v>152957</v>
      </c>
      <c r="C6" s="6" t="n">
        <v>122764</v>
      </c>
    </row>
    <row r="7">
      <c r="A7" s="4" t="inlineStr">
        <is>
          <t>Prepaid expenses and other current assets</t>
        </is>
      </c>
      <c r="B7" s="6" t="n">
        <v>174402</v>
      </c>
      <c r="C7" s="6" t="n">
        <v>111160</v>
      </c>
    </row>
    <row r="8">
      <c r="A8" s="4" t="inlineStr">
        <is>
          <t>Total current assets</t>
        </is>
      </c>
      <c r="B8" s="6" t="n">
        <v>5214065</v>
      </c>
      <c r="C8" s="6" t="n">
        <v>4802061</v>
      </c>
    </row>
    <row r="9">
      <c r="A9" s="4" t="inlineStr">
        <is>
          <t>Property and equipment, net</t>
        </is>
      </c>
      <c r="B9" s="6" t="n">
        <v>1123075</v>
      </c>
      <c r="C9" s="6" t="n">
        <v>972403</v>
      </c>
    </row>
    <row r="10">
      <c r="A10" s="4" t="inlineStr">
        <is>
          <t>Operating lease right-of-use assets</t>
        </is>
      </c>
      <c r="B10" s="6" t="n">
        <v>247808</v>
      </c>
      <c r="C10" s="6" t="n">
        <v>414143</v>
      </c>
    </row>
    <row r="11">
      <c r="A11" s="4" t="inlineStr">
        <is>
          <t>Deferred costs, noncurrent</t>
        </is>
      </c>
      <c r="B11" s="6" t="n">
        <v>341259</v>
      </c>
      <c r="C11" s="6" t="n">
        <v>271796</v>
      </c>
    </row>
    <row r="12">
      <c r="A12" s="4" t="inlineStr">
        <is>
          <t>Acquisition-related intangible assets, net</t>
        </is>
      </c>
      <c r="B12" s="6" t="n">
        <v>391002</v>
      </c>
      <c r="C12" s="6" t="n">
        <v>248626</v>
      </c>
    </row>
    <row r="13">
      <c r="A13" s="4" t="inlineStr">
        <is>
          <t>Goodwill</t>
        </is>
      </c>
      <c r="B13" s="6" t="n">
        <v>2840044</v>
      </c>
      <c r="C13" s="6" t="n">
        <v>1819625</v>
      </c>
    </row>
    <row r="14">
      <c r="A14" s="4" t="inlineStr">
        <is>
          <t>Other assets</t>
        </is>
      </c>
      <c r="B14" s="6" t="n">
        <v>341252</v>
      </c>
      <c r="C14" s="6" t="n">
        <v>189757</v>
      </c>
    </row>
    <row r="15">
      <c r="A15" s="4" t="inlineStr">
        <is>
          <t>Total assets</t>
        </is>
      </c>
      <c r="B15" s="6" t="n">
        <v>10498505</v>
      </c>
      <c r="C15" s="6" t="n">
        <v>8718411</v>
      </c>
    </row>
    <row r="16">
      <c r="A16" s="3" t="inlineStr">
        <is>
          <t>Current liabilities:</t>
        </is>
      </c>
    </row>
    <row r="17">
      <c r="A17" s="4" t="inlineStr">
        <is>
          <t>Accounts payable</t>
        </is>
      </c>
      <c r="B17" s="6" t="n">
        <v>55487</v>
      </c>
      <c r="C17" s="6" t="n">
        <v>75596</v>
      </c>
    </row>
    <row r="18">
      <c r="A18" s="4" t="inlineStr">
        <is>
          <t>Accrued expenses and other current liabilities</t>
        </is>
      </c>
      <c r="B18" s="6" t="n">
        <v>195590</v>
      </c>
      <c r="C18" s="6" t="n">
        <v>169266</v>
      </c>
    </row>
    <row r="19">
      <c r="A19" s="4" t="inlineStr">
        <is>
          <t>Accrued compensation</t>
        </is>
      </c>
      <c r="B19" s="6" t="n">
        <v>402885</v>
      </c>
      <c r="C19" s="6" t="n">
        <v>285061</v>
      </c>
    </row>
    <row r="20">
      <c r="A20" s="4" t="inlineStr">
        <is>
          <t>Unearned revenue</t>
        </is>
      </c>
      <c r="B20" s="6" t="n">
        <v>3110947</v>
      </c>
      <c r="C20" s="6" t="n">
        <v>2556624</v>
      </c>
    </row>
    <row r="21">
      <c r="A21" s="4" t="inlineStr">
        <is>
          <t>Operating lease liabilities</t>
        </is>
      </c>
      <c r="B21" s="6" t="n">
        <v>80503</v>
      </c>
      <c r="C21" s="6" t="n">
        <v>93000</v>
      </c>
    </row>
    <row r="22">
      <c r="A22" s="4" t="inlineStr">
        <is>
          <t>Debt, current</t>
        </is>
      </c>
      <c r="B22" s="6" t="n">
        <v>1222443</v>
      </c>
      <c r="C22" s="6" t="n">
        <v>1103101</v>
      </c>
    </row>
    <row r="23">
      <c r="A23" s="4" t="inlineStr">
        <is>
          <t>Total current liabilities</t>
        </is>
      </c>
      <c r="B23" s="6" t="n">
        <v>5067855</v>
      </c>
      <c r="C23" s="6" t="n">
        <v>4282648</v>
      </c>
    </row>
    <row r="24">
      <c r="A24" s="4" t="inlineStr">
        <is>
          <t>Debt, noncurrent</t>
        </is>
      </c>
      <c r="B24" s="6" t="n">
        <v>617354</v>
      </c>
      <c r="C24" s="6" t="n">
        <v>691913</v>
      </c>
    </row>
    <row r="25">
      <c r="A25" s="4" t="inlineStr">
        <is>
          <t>Unearned revenue, noncurrent</t>
        </is>
      </c>
      <c r="B25" s="6" t="n">
        <v>71533</v>
      </c>
      <c r="C25" s="6" t="n">
        <v>80111</v>
      </c>
    </row>
    <row r="26">
      <c r="A26" s="4" t="inlineStr">
        <is>
          <t>Operating lease liabilities, noncurrent</t>
        </is>
      </c>
      <c r="B26" s="6" t="n">
        <v>182456</v>
      </c>
      <c r="C26" s="6" t="n">
        <v>350051</v>
      </c>
    </row>
    <row r="27">
      <c r="A27" s="4" t="inlineStr">
        <is>
          <t>Other liabilities</t>
        </is>
      </c>
      <c r="B27" s="6" t="n">
        <v>24225</v>
      </c>
      <c r="C27" s="6" t="n">
        <v>35854</v>
      </c>
    </row>
    <row r="28">
      <c r="A28" s="4" t="inlineStr">
        <is>
          <t>Total liabilities</t>
        </is>
      </c>
      <c r="B28" s="6" t="n">
        <v>5963423</v>
      </c>
      <c r="C28" s="6" t="n">
        <v>5440577</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01 par value; 10 million shares authorized; no shares issued or outstanding as of January 31, 2022, and 2021</t>
        </is>
      </c>
      <c r="B31" s="6" t="n">
        <v>0</v>
      </c>
      <c r="C31" s="6" t="n">
        <v>0</v>
      </c>
    </row>
    <row r="32">
      <c r="A32" s="4" t="inlineStr">
        <is>
          <t>Additional paid-in capital</t>
        </is>
      </c>
      <c r="B32" s="6" t="n">
        <v>7284174</v>
      </c>
      <c r="C32" s="6" t="n">
        <v>6254936</v>
      </c>
    </row>
    <row r="33">
      <c r="A33" s="4" t="inlineStr">
        <is>
          <t>Treasury stock, at cost; 0.1 million shares as of January 31, 2022, and 2021</t>
        </is>
      </c>
      <c r="B33" s="6" t="n">
        <v>-12467</v>
      </c>
      <c r="C33" s="6" t="n">
        <v>-12384</v>
      </c>
    </row>
    <row r="34">
      <c r="A34" s="4" t="inlineStr">
        <is>
          <t>Accumulated other comprehensive income (loss)</t>
        </is>
      </c>
      <c r="B34" s="6" t="n">
        <v>7709</v>
      </c>
      <c r="C34" s="6" t="n">
        <v>-54970</v>
      </c>
    </row>
    <row r="35">
      <c r="A35" s="4" t="inlineStr">
        <is>
          <t>Accumulated deficit</t>
        </is>
      </c>
      <c r="B35" s="6" t="n">
        <v>-2744585</v>
      </c>
      <c r="C35" s="6" t="n">
        <v>-2909990</v>
      </c>
    </row>
    <row r="36">
      <c r="A36" s="4" t="inlineStr">
        <is>
          <t>Total stockholders’ equity</t>
        </is>
      </c>
      <c r="B36" s="6" t="n">
        <v>4535082</v>
      </c>
      <c r="C36" s="6" t="n">
        <v>3277834</v>
      </c>
    </row>
    <row r="37">
      <c r="A37" s="4" t="inlineStr">
        <is>
          <t>Total liabilities and stockholders’ equity</t>
        </is>
      </c>
      <c r="B37" s="7" t="n">
        <v>10498505</v>
      </c>
      <c r="C37" s="7" t="n">
        <v>8718411</v>
      </c>
    </row>
    <row r="38">
      <c r="A38" s="4" t="inlineStr">
        <is>
          <t>Treasury stock, shares</t>
        </is>
      </c>
      <c r="B38" s="8" t="n">
        <v>0.1</v>
      </c>
      <c r="C38" s="8" t="n">
        <v>0.1</v>
      </c>
    </row>
    <row r="39">
      <c r="A39" s="4" t="inlineStr">
        <is>
          <t>Class A</t>
        </is>
      </c>
    </row>
    <row r="40">
      <c r="A40" s="3" t="inlineStr">
        <is>
          <t>Stockholders’ equity:</t>
        </is>
      </c>
    </row>
    <row r="41">
      <c r="A41" s="4" t="inlineStr">
        <is>
          <t>Common stock, value</t>
        </is>
      </c>
      <c r="B41" s="7" t="n">
        <v>196</v>
      </c>
      <c r="C41" s="7" t="n">
        <v>184</v>
      </c>
    </row>
    <row r="42">
      <c r="A42" s="4" t="inlineStr">
        <is>
          <t>Class B</t>
        </is>
      </c>
    </row>
    <row r="43">
      <c r="A43" s="3" t="inlineStr">
        <is>
          <t>Stockholders’ equity:</t>
        </is>
      </c>
    </row>
    <row r="44">
      <c r="A44" s="4" t="inlineStr">
        <is>
          <t>Common stock, value</t>
        </is>
      </c>
      <c r="B44" s="7" t="n">
        <v>55</v>
      </c>
      <c r="C44" s="7" t="n">
        <v>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2</t>
        </is>
      </c>
    </row>
    <row r="3">
      <c r="A3" s="3" t="inlineStr">
        <is>
          <t>Retirement Benefits [Abstract]</t>
        </is>
      </c>
    </row>
    <row r="4">
      <c r="A4" s="4" t="inlineStr">
        <is>
          <t>401(k) Plan</t>
        </is>
      </c>
      <c r="B4" s="4" t="inlineStr">
        <is>
          <t>401(k) PlanWe have a qualified defined contribution plan under Section 401(k) of the Internal Revenue Code covering eligible employees. We match a certain portion of employee contributions up to a fixed maximum per employee. Our contributions to the plan were $46 million, $42 million, and $36 million during fiscal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Significant Accounting Policies (Policies)</t>
        </is>
      </c>
      <c r="B1" s="2" t="inlineStr">
        <is>
          <t>12 Months Ended</t>
        </is>
      </c>
    </row>
    <row r="2">
      <c r="B2" s="2" t="inlineStr">
        <is>
          <t>Jan. 31, 2022</t>
        </is>
      </c>
    </row>
    <row r="3">
      <c r="A3" s="3" t="inlineStr">
        <is>
          <t>Accounting Policies [Abstract]</t>
        </is>
      </c>
    </row>
    <row r="4">
      <c r="A4" s="4" t="inlineStr">
        <is>
          <t>Fiscal Year</t>
        </is>
      </c>
      <c r="B4" s="4" t="inlineStr">
        <is>
          <t>Fiscal Year Our fiscal year ends on January 31. References to fiscal 2022, for example, refer to the fiscal year ended January 31, 2022.</t>
        </is>
      </c>
    </row>
    <row r="5">
      <c r="A5" s="4" t="inlineStr">
        <is>
          <t>Basis of Presentation</t>
        </is>
      </c>
      <c r="B5" s="4" t="inlineStr">
        <is>
          <t>Basis of Presentation These consolidated financial statements have been prepared in accordance with GAAP and include the results of Workday, Inc. and its wholly-owned subsidiaries. All intercompany balances and transactions have been eliminated.</t>
        </is>
      </c>
    </row>
    <row r="6">
      <c r="A6" s="4" t="inlineStr">
        <is>
          <t>Use of Estimates</t>
        </is>
      </c>
      <c r="B6" s="4" t="inlineStr">
        <is>
          <t>Use of Estimates The preparation of consolidated financial statements in conformity with GAAP requires us to make certain estimates, judgements, and assumptions that affect the reported amounts of assets and liabilities and disclosure of contingent assets and liabilities as of the date of the consolidated financial statements, as well as the reported amounts of revenues and expenses during the reporting period. For revenue recognition, examples of significant estimates, judgements, and assumptions include the identification of distinct performance obligations and the assessment of the standalone selling price for each performance obligation identified. Other significant estimates, judgements, and assumptions include, but are not limited to,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solidated financial statements.</t>
        </is>
      </c>
    </row>
    <row r="7">
      <c r="A7" s="4" t="inlineStr">
        <is>
          <t>Segment Information</t>
        </is>
      </c>
      <c r="B7" s="4" t="inlineStr">
        <is>
          <t>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fiscal 2022, our CODM was our Co-Chief Executive Officer and Chairman, Aneel Bhusri, and our Co-Chief Executive Officer, Chano Fernandez. Our CODM allocates resources and assesses performance based upon discrete financial information at the consolidated level.</t>
        </is>
      </c>
    </row>
    <row r="8">
      <c r="A8" s="4" t="inlineStr">
        <is>
          <t>Revenue Recognition, Deferred Commissions and Unearned Revenue</t>
        </is>
      </c>
      <c r="B8" s="4" t="inlineStr">
        <is>
          <t>Revenue Recognition We derive our revenues from subscription services and professional services. Revenues are recognized when control of these services is transferred to our customers, in an amount that reflects the consideration we expect to be entitled to receive in exchange for services rendered.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we satisfy a performance obligation. Subscription Services Revenues Subscription services revenues primarily consist of fees that provide customers access to one or more of our cloud applications for financial management, spend management, human capital management, planning, and analytics, with routine customer support. Revenues are generally recognized on a ratable basis over the contract term beginning on the date that our service is made available to the customer. Our subscription contracts are generally three years or longer in length, billed annually in advance, and are generally noncancelable. Professional Services Revenues Professional services revenues primarily consist of consulting fees for deployment and optimization services, as well as training. Our consulting contracts are billed on a time and materials basis or a fixed price basis. For contracts billed on a time and materials basis, revenues are recognized over time as the professional services are performed. For contracts billed on a fixed price basis, revenues are recognized over time based on the proportion of the professional services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Unearned Revenue Unearned revenue primarily consists of customer billings in advance of revenues being recognized from our subscription contracts. We generally invoice our customers annually in advance for our subscription services. Our typical payment terms provide that customers pay a portion of the total arrangement fee within 30 days of the contract date. Unearned revenue that is anticipated to be recognized during the succeeding twelve-month period is recorded as current unearned revenue and the remaining portion is recorded as noncurrent.</t>
        </is>
      </c>
    </row>
    <row r="9">
      <c r="A9" s="4" t="inlineStr">
        <is>
          <t>Fair Value Measurement</t>
        </is>
      </c>
      <c r="B9" s="4" t="inlineStr">
        <is>
          <t>Fair Value Measurement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0">
      <c r="A10" s="4" t="inlineStr">
        <is>
          <t>Cash and Cash Equivalents</t>
        </is>
      </c>
      <c r="B10" s="4" t="inlineStr">
        <is>
          <t>Cash and Cash Equivalents Cash and cash equivalents consist of highly liquid investments with maturities of three months or less at the time of purchase. Our cash equivalents primarily consist of investments in U.S. treasury securities, U.S. agency obligations, corporate bonds, commercial paper, and money market funds.</t>
        </is>
      </c>
    </row>
    <row r="11">
      <c r="A11" s="4" t="inlineStr">
        <is>
          <t>Debt Securities and Marketable Equity Investments</t>
        </is>
      </c>
      <c r="B11" s="4" t="inlineStr">
        <is>
          <t>Debt Securities Debt securities primarily consist of investments in U.S. treasury securities, U.S. agency obligations, corporate bonds, and commercial paper.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solidated Balance Sheets. Debt securities included in Marketable securities on the Consolidated Balance Sheets consist of securities with original maturities greater than three months at the time of purchase.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ther comprehensive income (loss) (“OCI”). Marketable Equity Investments We hold marketable equity investments with readily determinable fair values over which we do not own a controlling interest or exercise significant influence. Marketable equity investments are included in Marketable securities on the Consolidated Balance Sheets. They are measured using quoted prices in active markets with changes recorded in Other income (expense), net on the Consolidated Statements of Operations.</t>
        </is>
      </c>
    </row>
    <row r="12">
      <c r="A12" s="4" t="inlineStr">
        <is>
          <t>Equity Investments</t>
        </is>
      </c>
      <c r="B12" s="4" t="inlineStr">
        <is>
          <t>Equity InvestmentsWe determine at the inception of each arrangement whether an investment or other interest is considered a variable interest entity (“VIE”). If the investment or other interest is determined to be a VIE, we must evaluate whether we are considered the primary beneficiary. The primary beneficiary of a VIE is the party that meets both of the following criteria: (1) has the power to direct the activities that most significantly impact the VIE’s economic performance; and (2) has the obligation to absorb losses or the right to receive benefits from the VIE. For investments in VIEs in which we are considered the primary beneficiary, the assets, liabilities, and results of operations of the VIE are included in our consolidated financial statements. As of January 31, 2022, there were no VIEs for which we were the primary beneficiary.</t>
        </is>
      </c>
    </row>
    <row r="13">
      <c r="A13" s="4" t="inlineStr">
        <is>
          <t>Equity Investments Accounted for Under the Equity Method</t>
        </is>
      </c>
      <c r="B13" s="4" t="inlineStr">
        <is>
          <t>Equity Investments Accounted for Under the Equity Method Investments in VIEs for which we are not the primary beneficiary or do not own a controlling interest but can exercise significant influence over the investee are accounted for under the equity method of accounting. These investments are measured at cost, less any impairment, plus or minus our share of earnings and losses and are included in Other assets on the Consolidated Balance Sheets. Our share of earnings and losses are recorded in Other income (expense), net on the Consolidated Statements of Operations.</t>
        </is>
      </c>
    </row>
    <row r="14">
      <c r="A14" s="4" t="inlineStr">
        <is>
          <t>Non-Marketable Equity Investments Measured Using the Measurement Alternative</t>
        </is>
      </c>
      <c r="B14" s="4" t="inlineStr">
        <is>
          <t>Non-Marketable Equity Investments Measured Using the Measurement AlternativeNon-marketable equity investments measured using the measurement alternative include investments in privately held companies without readily determinable fair values in which we do not own a controlling interest or exercise significant influence. These investments are included in Other assets on the Consolidated Balance Sheets. We adjust the carrying values of non-marketable equity investments based on observable price changes from orderly transactions for identical or similar investments of the same issuer. Additionally, we assess our non-marketable equity investments quarterly for impairment. Adjustments and impairments are recorded in Other income (expense), net on the Consolidated Statements of Operations.</t>
        </is>
      </c>
    </row>
    <row r="15">
      <c r="A15" s="4" t="inlineStr">
        <is>
          <t>Trade and Other Receivables</t>
        </is>
      </c>
      <c r="B15" s="4" t="inlineStr">
        <is>
          <t>Trade and Other Receivables Trade and other receivables are primarily comprised of trade receivables that are recorded at the invoice amount, net of an allowance for credit losses.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the Consolidated Statements of Operations. Other receivables represent unbilled receivables related to subscription and professional services contracts.</t>
        </is>
      </c>
    </row>
    <row r="16">
      <c r="A16" s="4" t="inlineStr">
        <is>
          <t>Derivatives Financial Instruments and Hedging Activities</t>
        </is>
      </c>
      <c r="B16" s="4" t="inlineStr">
        <is>
          <t>Derivative Financial Instruments and Hedging Activities We use derivative financial instruments to manage foreign currency exchange risk. Derivative instruments are carried at fair value and recorded as either an asset or liability on the Consolidated Balance Sheets. Gains and losses resulting from changes in fair value are accounted for depending on the use of the derivative and whether it is designated and qualifies for hedge accounting. For derivative instruments designated as cash flow hedges (“cash flow hedges”), which we use to hedge a portion of our forecasted foreign currency revenue and expense transactions, the gains or losses are recorded in Accumulated other comprehensive income (loss) (“AOCI”) on the Consolidated Balance Sheets and subsequently reclassified to earnings in the same period that the hedged transaction affects earnings. For derivative instruments not designated as hedging instruments (“non-designated hedges”), which we use to hedge a portion of our net outstanding monetary assets and liabilities, the gains or losses are recorded in Other income (expense), net on the Consolidated Statements of Operations in the period of change. We use nonderivative financial instruments designated as net investment hedges to hedge our net investment in certain foreign subsidiaries. The gains or losses, which are not material, are recorded in the currency translation adjustment component of AOCI and are reclassified to income in the period in which the hedged subsidiary is either sold or substantially liquidated. Our foreign currency contracts are classified within Level 2 of the fair value hierarchy because the valuation inputs are based on quoted prices and market observable data of similar instruments in active markets, such as currency spot and forward rates.</t>
        </is>
      </c>
    </row>
    <row r="17">
      <c r="A17" s="4" t="inlineStr">
        <is>
          <t>Property and Equipment</t>
        </is>
      </c>
      <c r="B17" s="4" t="inlineStr">
        <is>
          <t>Property and Equipment Property and equipment are stated at cost less accumulated depreciation. Depreciation is recorded using the straight-line method over the estimated useful lives of the respective assets. Leasehold improvements are depreciated over the shorter of the related lease term or ten years. Property and equipment is reviewed for impairment whenever events or changes in circumstances indicate the carrying amount of an asset may not be recoverable.</t>
        </is>
      </c>
    </row>
    <row r="18">
      <c r="A18" s="4" t="inlineStr">
        <is>
          <t>Business Combinations</t>
        </is>
      </c>
      <c r="B18" s="4" t="inlineStr">
        <is>
          <t>Business Combinations We allocate the purchase consideration of acquired companies to tangible and intangible assets acquired and liabilities assumed based on their estimated fair values at the acquisition date, with the excess recorded to goodwill. Our estimates are inherently uncertain and subject to refinement. During the measurement period, which may be up to one year from the acquisition date, we may record adjustments to the fair value of these tangible and intangible assets acquired and liabilities assumed, including uncertain tax positions and tax-related valuation allowances,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 the event that we acquire a company in which we previously held an equity interest, the difference between the fair value of the shares as of the date of the acquisition and the carrying value of the equity investment is recorded as a non-cash gain or loss and recorded within Other income (expense), net on the Consolidated Statements of Operations.</t>
        </is>
      </c>
    </row>
    <row r="19">
      <c r="A19" s="4" t="inlineStr">
        <is>
          <t>Goodwill and Acquisition-Related Intangible Assets</t>
        </is>
      </c>
      <c r="B19" s="4" t="inlineStr">
        <is>
          <t>Goodwill and Acquisition-Related Intangible AssetsAcquisition-related intangible assets with finite lives are amortized over their estimated useful lives. Goodwill amounts are not amortized. Acquisition-related intangible assets and goodwill are tested for impairment at least annually, and more frequently upon the occurrence of certain events.</t>
        </is>
      </c>
    </row>
    <row r="20">
      <c r="A20" s="4" t="inlineStr">
        <is>
          <t>Leases</t>
        </is>
      </c>
      <c r="B20" s="4" t="inlineStr">
        <is>
          <t>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to determine the present value of lease payments. We recognize variable lease costs in the Consolidated Statements of Operations in the period incurred. Variable lease costs include common area maintenance, utilities, real estate taxes, insurance, and other operating costs that are passed on from the lessor. Options to extend or terminate a lease are included in the lease term when it is reasonably certain that we will exercise such options.</t>
        </is>
      </c>
    </row>
    <row r="21">
      <c r="A21" s="4" t="inlineStr">
        <is>
          <t>Advertising Expenses</t>
        </is>
      </c>
      <c r="B21" s="4" t="inlineStr">
        <is>
          <t>Advertising ExpensesAdvertising is expensed as incurred.</t>
        </is>
      </c>
    </row>
    <row r="22">
      <c r="A22" s="4" t="inlineStr">
        <is>
          <t>Share-Based Compensation</t>
        </is>
      </c>
      <c r="B22" s="4" t="inlineStr">
        <is>
          <t>Share-Based Compensation We measure and recognize compensation expense for share-based awards issued to employees and non-employees, primarily including RSUs, performance-based restricted stock units (“PRSUs”), and purchases under the 2012 Employee Stock Purchase Plan (“ESPP”), on the Consolidated Statements of Operations. For RSUs and PRSUs, fair value is based on the closing price of our common stock on the grant date. Compensation expense, net of estimated forfeitures, is recognized on a straight-line basis over the requisite service period. The requisite service period of the awards is generally the same as the vesting period. For shares issued under the ESPP, fair value is estimated using the Black-Scholes option-pricing model. Compensation expense is recognized on a straight-line basis over the offering period. We determine the assumptions for the option-pricing model as follows: • Risk-Free Interest Rate. The risk-free interest rate is based on the U.S. Treasury yield curve in effect at the date closest to the grant date for zero-coupon U.S. Treasury notes with maturities approximately equal to the expected term of the ESPP purchase rights. • Expected Term. The expected term represents the period that our ESPP is expected to be outstanding. The expected term for the ESPP approximates the offering period. • Volatility. The volatility is based on a blend of historical volatility and implied volatility of our common stock. Implied volatility is based on market traded options of our common stock. • Dividend Yield. The dividend yield is assumed to be zero as we have not paid and do not expect to pay dividends.</t>
        </is>
      </c>
    </row>
    <row r="23">
      <c r="A23" s="4" t="inlineStr">
        <is>
          <t>Income Taxes</t>
        </is>
      </c>
      <c r="B23" s="4" t="inlineStr">
        <is>
          <t>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The provision for income taxes includes the effects of any accruals that we believe are appropriate, as well as the related net interest and penalties.</t>
        </is>
      </c>
    </row>
    <row r="24">
      <c r="A24" s="4" t="inlineStr">
        <is>
          <t>Warranties and Indemnification</t>
        </is>
      </c>
      <c r="B24" s="4" t="inlineStr">
        <is>
          <t>Warranties and Indemnification Our cloud applications are generally warranted to perform materially in accordance with our online documentation under normal use and circumstances. Additionally, our contracts generally include provisions for indemnifying customers against liabilities if use of our cloud applications infringe a third party’s intellectual property rights. We may also incur liabilities if we breach the security, privacy and/or confidentiality obligations in our contracts. To date, we have not incurred any material costs, and we have not accrued any liabilities in the accompanying consolidated financial statements, as a result of these obligations.</t>
        </is>
      </c>
    </row>
    <row r="25">
      <c r="A25" s="4" t="inlineStr">
        <is>
          <t>Foreign Currency Exchange</t>
        </is>
      </c>
      <c r="B25" s="4" t="inlineStr">
        <is>
          <t>Foreign Currency ExchangeThe functional currency for certain of our foreign subsidiaries is the U.S. dollar, while others use local currencies. We translate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OCI on the Consolidated Balance Sheets. Foreign currency transaction gains and losses are included in Other income (expense), net on the Consolidated Statements of Operations.</t>
        </is>
      </c>
    </row>
    <row r="26">
      <c r="A26" s="4" t="inlineStr">
        <is>
          <t>Concentrations of Risk and Significant Customers</t>
        </is>
      </c>
      <c r="B26" s="4" t="inlineStr">
        <is>
          <t>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anuary 31, 2022, or 2021. No customer individually accounted for more than 10% of total revenues during fiscal 2022, 2021, or 2020. In order to reduce the risk of down-time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WS, Google LLC, and Microsoft Corporation, to serve customers and operate certain aspects of our services. Given this, any disruption of or interference at our hosted infrastructure partners would impact our operations and our business could be adversely impacted. Other than the United States, no country individually accounted for more than 10% of total revenues during fiscal 2022, 2021, or 2020.</t>
        </is>
      </c>
    </row>
    <row r="27">
      <c r="A27" s="4" t="inlineStr">
        <is>
          <t>Recently Adopted Accounting Pronouncements and Recently Issued Accounting Pronouncements</t>
        </is>
      </c>
      <c r="B27" s="4" t="inlineStr">
        <is>
          <t>Recently Adopted Accounting Pronouncements ASU No. 2020-06 In August 2020, the Financial Accounting Standards Board (“FASB”) issued ASU No. 2020-06, Debt with Conversion and Other Options (Subtopic 470-20) and Derivatives and Hedging—Contracts in Entity’s Own Equity (Subtopic 815-40) .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We adopted this standard effective February 1, 2021, using a modified retrospective method, under which financial results reported in prior periods were not adjusted. We applied the provisions of this guidance to our 2022 Notes. Upon adoption, we recorded a decrease to Accumulated deficit of $136 million, a decrease to Additional paid-in capital of $220 million, an increase to Debt, current of $79 million, and a decrease to Property and equipment, net of $5 million, which represented non-cash interest previously capitalized. For further information, see Note 11, Debt . Recently Issued Accounting Pronouncements ASU No. 2021-08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current GAAP, such assets and liabilities are recognized by the acquirer at fair value on the acquisition date. The new standard is effective for our fiscal year beginning on February 1, 2023, with early adoption permitted. We are currently evaluating the accounting, transition, and disclosure requirements of this standard. ASU No. 2020-04 and ASU No. 2021-01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to alternative reference rates. In January 2021, the FASB issued ASU No. 2021-01, Reference Rate Reform (Topic 848) , which refines the scope of Topic 848 and clarifies some of its guidance. We may elect to apply the amendments prospectively through December 31, 2022. The impact on our consolidated financial statements from the adoption of this standard is expected to b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Jan. 31, 2022</t>
        </is>
      </c>
    </row>
    <row r="3">
      <c r="A3" s="3" t="inlineStr">
        <is>
          <t>Investments, Debt and Equity Securities [Abstract]</t>
        </is>
      </c>
    </row>
    <row r="4">
      <c r="A4" s="4" t="inlineStr">
        <is>
          <t>Summary of debt securities</t>
        </is>
      </c>
      <c r="B4" s="4" t="inlineStr">
        <is>
          <t xml:space="preserve">As of January 31, 2022, debt securities consisted of the following (in thousands): Amortized Cost Unrealized Gains Unrealized Losses Aggregate Fair Value U.S. treasury securities $ 843,627 $ 5 $ (1,720) $ 841,912 U.S. agency obligations 232,093 — (1,168) 230,925 Corporate bonds 490,867 — (1,815) 489,052 Commercial paper 969,204 — — 969,204 Total debt securities $ 2,535,791 $ 5 $ (4,703) $ 2,531,093 Included in Cash and cash equivalents $ 525,524 $ — $ (1) $ 525,523 Included in Marketable securities $ 2,010,267 $ 5 $ (4,702) $ 2,005,570 As of January 31, 2021, debt securities consisted of the following (in thousands): Amortized Cost Unrealized Gains Unrealized Losses Aggregate Fair Value U.S. treasury securities $ 1,054,146 $ 205 $ (10) $ 1,054,341 U.S. agency obligations 504,298 196 (49) 504,445 Corporate bonds 346,563 1,253 (14) 347,802 Commercial paper 664,262 — — 664,262 Total debt securities $ 2,569,269 $ 1,654 $ (73) $ 2,570,850 Included in Cash and cash equivalents $ 440,678 $ — $ — $ 440,678 Included in Marketable securities $ 2,128,591 $ 1,654 $ (73) $ 2,130,172 </t>
        </is>
      </c>
    </row>
    <row r="5">
      <c r="A5" s="4" t="inlineStr">
        <is>
          <t>Equity investments</t>
        </is>
      </c>
      <c r="B5" s="4" t="inlineStr">
        <is>
          <t xml:space="preserve">Equity investments consisted of the following (in thousands): As of January 31, Consolidated Balance Sheets Location 2022 2021 Money market funds Cash and cash equivalents $ 607,640 $ 659,964 Equity investments accounted for under the equity method Other assets — 48,222 Non-marketable equity investments measured using the measurement alternative Other assets 256,643 73,142 Marketable equity investments Marketable securities 104,318 21,300 Total equity investments $ 968,601 $ 802,628 </t>
        </is>
      </c>
    </row>
    <row r="6">
      <c r="A6" s="4" t="inlineStr">
        <is>
          <t>Total realized and unrealized gains and losses on equity investments</t>
        </is>
      </c>
      <c r="B6" s="4" t="inlineStr">
        <is>
          <t>Total realized and unrealized gains and losses associated with our equity investments consisted of the following (in thousands): Year Ended January 31, 2022 2021 2020 Net realized gains (losses) recognized on equity investments sold (1) $ 22,273 $ 1,667 $ 26,837 Net unrealized gains (losses) recognized on equity investments held as of the end of the period 121,474 18,425 6,057 Total net gains (losses) recognized in Other income (expense), net $ 143,747 $ 20,092 $ 32,894 (1) Reflects the difference between the sale proceeds and the carrying value of the equity investments at the beginning of the fiscal year.</t>
        </is>
      </c>
    </row>
    <row r="7">
      <c r="A7" s="4" t="inlineStr">
        <is>
          <t>Carrying values of non-marketable equity investments</t>
        </is>
      </c>
      <c r="B7" s="4" t="inlineStr">
        <is>
          <t xml:space="preserve">The carrying values for our non-marketable equity investments are summarized below (in thousands): As of January 31, 2022 2021 Total initial cost $ 192,694 $ 65,377 Cumulative net unrealized gains (losses) 63,949 7,765 Carrying value $ 256,643 $ 73,142 </t>
        </is>
      </c>
    </row>
    <row r="8">
      <c r="A8" s="4" t="inlineStr">
        <is>
          <t>Carrying value of marketable equity investments</t>
        </is>
      </c>
      <c r="B8" s="4" t="inlineStr">
        <is>
          <t xml:space="preserve">The carrying values for our marketable equity investments are summarized below (in thousands): As of January 31, 2022 2021 Total initial cost $ 40,739 $ 5,000 Cumulative net unrealized gains (losses) 63,579 16,300 Carrying value $ 104,318 $ 2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Information about assets and liabilities that are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anuary 31, 2022 (in thousands): Level 1 Level 2 Level 3 Total U.S. treasury securities $ 841,912 $ — $ — $ 841,912 U.S. agency obligations — 230,925 — 230,925 Corporate bonds — 489,052 — 489,052 Commercial paper — 969,204 — 969,204 Money market funds 607,640 — — 607,640 Marketable equity investments 104,318 — — 104,318 Foreign currency derivative assets — 39,031 — 39,031 Total assets $ 1,553,870 $ 1,728,212 $ — $ 3,282,082 Foreign currency derivative liabilities $ — $ 13,039 $ — $ 13,039 Total liabilities $ — $ 13,039 $ — $ 13,039 The following table presents information about our assets and liabilities that are measured at fair value on a recurring basis and their assigned levels within the valuation hierarchy as of January 31, 2021 (in thousands): Level 1 Level 2 Level 3 Total U.S. treasury securities $ 1,054,341 $ — $ — $ 1,054,341 U.S. agency obligations — 504,445 — 504,445 Corporate bonds — 347,802 — 347,802 Commercial paper — 664,262 — 664,262 Money market funds 659,964 — — 659,964 Marketable equity investments 21,300 — — 21,300 Foreign currency derivative assets — 3,221 — 3,221 Total assets $ 1,735,605 $ 1,519,730 $ — $ 3,255,335 Foreign currency derivative liabilities $ — $ 49,456 $ — $ 49,456 Total liabilities $ — $ 49,456 $ — $ 49,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Summary of property and equipment, net</t>
        </is>
      </c>
      <c r="B4" s="4" t="inlineStr">
        <is>
          <t xml:space="preserve">Property and equipment, net consisted of the following (in thousands): As of January 31, 2022 2021 Computers, equipment, and software $ 1,071,141 $ 931,456 Buildings 691,896 494,599 Leasehold improvements 158,037 204,273 Land and land improvements 80,553 37,065 Furniture, fixtures, and transportation equipment 79,723 54,193 Property and equipment, gross 2,081,350 1,721,586 Less accumulated depreciation and amortization (958,275) (749,183) Property and equipment, net $ 1,123,075 $ 972,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2</t>
        </is>
      </c>
    </row>
    <row r="3">
      <c r="A3" s="3" t="inlineStr">
        <is>
          <t>Business Combination and Asset Acquisition [Abstract]</t>
        </is>
      </c>
    </row>
    <row r="4">
      <c r="A4" s="4" t="inlineStr">
        <is>
          <t>Schedule of acquisition-date fair value of purchase consideration</t>
        </is>
      </c>
      <c r="B4" s="4" t="inlineStr">
        <is>
          <t xml:space="preserve">The acquisition-date fair value of the purchase consideration consisted of the following (in thousands): Cash paid to stockholders and option holders $ 473,029 Transaction costs paid by Workday on behalf of VNDLY 135 Total $ 473,164 The acquisition-date fair value of the purchase consideration consisted of the following (in thousands): Cash paid to stockholders, warrant holders, and vested option holders $ 683,788 Transaction costs paid by Workday on behalf of Peakon 17,960 Total $ 701,748 </t>
        </is>
      </c>
    </row>
    <row r="5">
      <c r="A5" s="4" t="inlineStr">
        <is>
          <t>Summary of purchase consideration allocation of assets acquired and liabilities assumed</t>
        </is>
      </c>
      <c r="B5" s="4" t="inlineStr">
        <is>
          <t xml:space="preserve">The preliminary purchase consideration allocation was as follows (in thousands): Cash $ 22,830 Acquisition-related intangible assets 40,000 Goodwill 412,151 Other assets 2,595 Deferred tax liability (2,372) Other liabilities (2,040) Total $ 473,164 Acquisition-related intangible assets $ 170,500 Goodwill 541,611 Other assets 34,639 Deferred tax liability (20,021) Other liabilities (24,981) Total $ 701,748 Acquisition-related intangible assets $ 63,400 Other assets acquired 37,087 Liabilities assumed (17,270) Total purchase consideration, inclusive of previously held equity interest 513,492 Goodwill $ 430,275 </t>
        </is>
      </c>
    </row>
    <row r="6">
      <c r="A6" s="4" t="inlineStr">
        <is>
          <t>Schedule of finite-lived intangible assets acquired as part of business combination</t>
        </is>
      </c>
      <c r="B6" s="4" t="inlineStr">
        <is>
          <t>The fair values and weighted-average useful lives of the acquired intangible assets by category are as follows (in thousands, except years): Estimated Fair Values Weighted-Average Useful Lives (in Years) Developed technology $ 27,000 4 Customer relationships 13,000 13 Total acquisition-related intangible assets $ 40,000 7 The fair values and weighted-average useful lives of the acquired intangible assets by category are as follows (in thousands, except years): Estimated Fair Values Weighted-Average Useful Lives (in Years) Developed technology $ 94,000 5 Customer relationships 72,000 13 Backlog 4,000 3 Trade name 500 1 Total acquisition-related intangible assets $ 170,500 8 The fair values and estimated useful lives of the acquired intangible assets by category were as follows (in thousands, except years): Estimated Fair Values Weighted-Average Useful Lives (in Years) Trade name $ 400 1 Developed technology 28,000 5 Customer relationships 35,000 10 Total acquisition-related intangible assets $ 63,400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Net (Tables)</t>
        </is>
      </c>
      <c r="B1" s="2" t="inlineStr">
        <is>
          <t>12 Months Ended</t>
        </is>
      </c>
    </row>
    <row r="2">
      <c r="B2" s="2" t="inlineStr">
        <is>
          <t>Jan. 31, 2022</t>
        </is>
      </c>
    </row>
    <row r="3">
      <c r="A3" s="3" t="inlineStr">
        <is>
          <t>Goodwill and Intangible Assets Disclosure [Abstract]</t>
        </is>
      </c>
    </row>
    <row r="4">
      <c r="A4" s="4" t="inlineStr">
        <is>
          <t>Schedule of acquisition-related intangible assets</t>
        </is>
      </c>
      <c r="B4" s="4" t="inlineStr">
        <is>
          <t xml:space="preserve">Acquisition-related intangible assets, net consisted of the following (in thousands): As of January 31, 2022 2021 Developed technology $ 346,300 $ 218,400 Customer relationships 311,100 223,000 Trade name 12,500 12,000 Backlog 15,000 11,000 Acquisition-related intangible assets, gross 684,900 464,400 Less accumulated amortization (293,898) (215,774) Acquisition-related intangible assets, net $ 391,002 $ 248,626 </t>
        </is>
      </c>
    </row>
    <row r="5">
      <c r="A5" s="4" t="inlineStr">
        <is>
          <t>Schedule of future estimated amortization expense of acquisition-related intangible assets</t>
        </is>
      </c>
      <c r="B5" s="4" t="inlineStr">
        <is>
          <t xml:space="preserve">As of January 31, 2022, our future estimated amortization expense related to acquisition-related intangible assets was as follows (in thousands): Fiscal Period: 2023 $ 85,536 2024 74,319 2025 61,663 2026 55,748 2027 31,177 Thereafter 82,559 Total $ 391,002 Fiscal Period: 2023 $ 3,409 2024 3,102 2025 2,622 2026 2,357 2027 2,077 Thereafter 9,225 Total $ 22,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Jan. 31, 2022</t>
        </is>
      </c>
    </row>
    <row r="3">
      <c r="A3" s="3" t="inlineStr">
        <is>
          <t>Deferred Costs, Capitalized, Prepaid, and Other Assets Disclosure [Abstract]</t>
        </is>
      </c>
    </row>
    <row r="4">
      <c r="A4" s="4" t="inlineStr">
        <is>
          <t>Schedule of other assets</t>
        </is>
      </c>
      <c r="B4" s="4" t="inlineStr">
        <is>
          <t>Other noncurrent assets consisted of the following (in thousands): As of January 31, 2022 2021 Non-marketable equity and other investments (1) $ 256,759 $ 85,868 Prepayments for goods and services 25,927 19,824 Technology patents and other intangible assets, net 22,792 17,766 Derivative assets 16,618 173 Net deferred tax assets 11,642 9,985 Deposits 6,701 6,218 Equity investments accounted for under the equity method — 48,222 Other 813 1,701 Total other assets $ 341,252 $ 189,757 (1) Included in the Non-marketable equity and other investments category are investments in loan receivables of privately held companies, which are carried at amortized cost. The carrying values of these loan receivables were not material as of January 31, 2022, and $13 million as of January 31, 2021. The allowance for credit losses on loan receivables was immaterial for the periods presented.</t>
        </is>
      </c>
    </row>
    <row r="5">
      <c r="A5" s="4" t="inlineStr">
        <is>
          <t>Schedule of future estimated amortization expense of technology patents and other intangible assets</t>
        </is>
      </c>
      <c r="B5" s="4" t="inlineStr">
        <is>
          <t xml:space="preserve">As of January 31, 2022, our future estimated amortization expense related to acquisition-related intangible assets was as follows (in thousands): Fiscal Period: 2023 $ 85,536 2024 74,319 2025 61,663 2026 55,748 2027 31,177 Thereafter 82,559 Total $ 391,002 Fiscal Period: 2023 $ 3,409 2024 3,102 2025 2,622 2026 2,357 2027 2,077 Thereafter 9,225 Total $ 22,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2</t>
        </is>
      </c>
    </row>
    <row r="3">
      <c r="A3" s="3" t="inlineStr">
        <is>
          <t>Derivative Instruments and Hedging Activities Disclosure [Abstract]</t>
        </is>
      </c>
    </row>
    <row r="4">
      <c r="A4" s="4" t="inlineStr">
        <is>
          <t>Schedule of fair value of outstanding derivative instruments</t>
        </is>
      </c>
      <c r="B4" s="4" t="inlineStr">
        <is>
          <t xml:space="preserve">The fair values of outstanding derivative instruments were as follows (in thousands): Consolidated Balance Sheets Location As of January 31, 2022 2021 Derivative assets: Cash flow hedges Prepaid expenses and other current assets $ 21,337 $ 2,073 Cash flow hedges Other assets 16,618 173 Non-designated hedges Prepaid expenses and other current assets 1,076 975 Non-designated hedges Other assets — — Total derivative assets $ 39,031 $ 3,221 Derivative liabilities: Cash flow hedges Accrued expenses and other current liabilities $ 7,512 $ 23,647 Cash flow hedges Other liabilities 5,175 24,586 Non-designated hedges Accrued expenses and other current liabilities 336 1,162 Non-designated hedges Other liabilities 16 61 Total derivative liabilities $ 13,039 $ 49,456 </t>
        </is>
      </c>
    </row>
    <row r="5">
      <c r="A5" s="4" t="inlineStr">
        <is>
          <t>Derivative instruments, gain (loss)</t>
        </is>
      </c>
      <c r="B5" s="4" t="inlineStr">
        <is>
          <t xml:space="preserve">The effect of cash flow hedges on the Consolidated Statements of Operations was as follows (in thousands): Year Ended January 31, Consolidated Statements of Operations Location 2022 2021 2020 Total revenues Revenues $ 5,138,798 $ 4,317,996 $ 3,627,206 Amount of gains (losses) related to cash flow hedges Revenues (8,759) 18,780 6,142 Pre-tax gains (losses) associated with cash flow hedges were as follows (in thousands): Consolidated Statements of Operations and Statements of Comprehensive Income (Loss) Locations Year Ended January 31, 2022 2021 2020 Gains (losses) recognized in OCI Net change in unrealized gains (losses) on cash flow hedges $ 63,494 $ (61,171) $ 31,842 Gains (losses) reclassified from AOCI into income (effective portion) Revenues (8,759) 18,780 6,142 Gains (losses) associated with non-designated hedges were as follows (in thousands): Consolidated Statements of Operations Location Year Ended January 31, 2022 2021 2020 Amount of gains (losses) related to non-designated hedges Other income (expense), net $ 6,664 $ (4,095) $ 3,671 </t>
        </is>
      </c>
    </row>
    <row r="6">
      <c r="A6" s="4" t="inlineStr">
        <is>
          <t>Offsetting arrangements, assets</t>
        </is>
      </c>
      <c r="B6" s="4" t="inlineStr">
        <is>
          <t xml:space="preserve">As of January 31, 2022, information related to these offsetting arrangements was as follows (in thousands): Gross Amounts of Recognized Assets Gross Amounts Offset on the Consolidated Balance Sheets Net Amounts of Assets Presented on the Consolidated Balance Sheets Gross Amounts Not Offset on the Consolidated Balance Sheets Net Assets Exposed Financial Instruments Cash Collateral Received Derivative assets: Counterparty A $ 4,414 $ — $ 4,414 $ (2,701) $ — $ 1,713 Counterparty B 10,936 — 10,936 (5,401) — 5,535 Counterparty C 8,082 — 8,082 (4,553) — 3,529 Counterparty D 12,756 — 12,756 (331) — 12,425 Counterparty E 2,843 — 2,843 (53) — 2,790 Total $ 39,031 $ — $ 39,031 $ (13,039) $ — $ 25,992 </t>
        </is>
      </c>
    </row>
    <row r="7">
      <c r="A7" s="4" t="inlineStr">
        <is>
          <t>Offsetting arrangements, liabilities</t>
        </is>
      </c>
      <c r="B7" s="4" t="inlineStr">
        <is>
          <t xml:space="preserve">Gross Amounts of Recognized Liabilities Gross Amounts Offset on the Consolidated Balance Sheets Net Amounts of Liabilities Presented on the Consolidated Balance Sheets Gross Amounts Not Offset on the Consolidated Balance Sheets Net Liabilities Exposed Financial Instruments Cash Collateral Pledged Derivative liabilities: Counterparty A $ 2,701 $ — $ 2,701 $ (2,701) $ — $ — Counterparty B 5,401 — 5,401 (5,401) — — Counterparty C 4,553 — 4,553 (4,553) — — Counterparty D 331 — 331 (331) — — Counterparty E 53 — 53 (53) — — Total $ 13,039 $ — $ 13,039 $ (13,039)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Outstanding debt</t>
        </is>
      </c>
      <c r="B4" s="4" t="inlineStr">
        <is>
          <t xml:space="preserve">Outstanding debt consisted of the following (in thousands): As of January 31, 2022 2021 Term Loan, net of unamortized debt discounts of $1,279 and $1,682, respectively, and unamortized debt issuance costs of $117 and $155, respectively $ 692,354 $ 729,413 2022 Notes, net of unamortized debt discounts of $0 and $79,562, respectively, and unamortized debt issuance costs of $2,374 and $4,771, respectively 1,147,443 1,065,601 Total debt 1,839,797 1,795,014 Less: current debt (1,222,443) (1,103,101) Total debt, noncurrent $ 617,354 $ 691,913 </t>
        </is>
      </c>
    </row>
    <row r="5">
      <c r="A5" s="4" t="inlineStr">
        <is>
          <t>Schedule of contractual repayments and maturities of long-term debt</t>
        </is>
      </c>
      <c r="B5" s="4" t="inlineStr">
        <is>
          <t xml:space="preserve">As of January 31, 2022, contractual repayments and maturities of our outstanding debt were as follows (in thousands): Fiscal Period: 2023 $ 1,224,817 2024 75,000 2025 75,000 2026 468,750 2027 — Total $ 1,843,567 </t>
        </is>
      </c>
    </row>
    <row r="6">
      <c r="A6" s="4" t="inlineStr">
        <is>
          <t>Schedule of interest expense related to debt</t>
        </is>
      </c>
      <c r="B6" s="4" t="inlineStr">
        <is>
          <t xml:space="preserve">The following table sets forth total interest expense recognized related to our debt, net of amounts capitalized (in thousands): Year Ended January 31, 2022 2021 2020 Contractual interest expense $ 12,525 $ 15,012 $ 6,624 Interest cost related to amortization of debt issuance costs 3,584 3,196 3,531 Interest cost related to amortization of debt discount 404 50,497 54,007 Total interest expense $ 16,513 $ 68,705 $ 64,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Net of allowance for doubtful accounts</t>
        </is>
      </c>
      <c r="B2" s="7" t="n">
        <v>10790</v>
      </c>
      <c r="C2" s="7" t="n">
        <v>14267</v>
      </c>
    </row>
    <row r="3">
      <c r="A3" s="4" t="inlineStr">
        <is>
          <t>Preferred stock, par value (dollars per share)</t>
        </is>
      </c>
      <c r="B3" s="9" t="n">
        <v>0.001</v>
      </c>
      <c r="C3" s="9"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Treasury stock, shares</t>
        </is>
      </c>
      <c r="B7" s="6" t="n">
        <v>100000</v>
      </c>
      <c r="C7" s="6" t="n">
        <v>100000</v>
      </c>
    </row>
    <row r="8">
      <c r="A8" s="4" t="inlineStr">
        <is>
          <t>Class A</t>
        </is>
      </c>
    </row>
    <row r="9">
      <c r="A9" s="4" t="inlineStr">
        <is>
          <t>Common stock, par value per share (dollars per share)</t>
        </is>
      </c>
      <c r="B9" s="9" t="n">
        <v>0.001</v>
      </c>
      <c r="C9" s="9" t="n">
        <v>0.001</v>
      </c>
    </row>
    <row r="10">
      <c r="A10" s="4" t="inlineStr">
        <is>
          <t>Common stock, shares authorized</t>
        </is>
      </c>
      <c r="B10" s="6" t="n">
        <v>750000000</v>
      </c>
      <c r="C10" s="6" t="n">
        <v>750000000</v>
      </c>
    </row>
    <row r="11">
      <c r="A11" s="4" t="inlineStr">
        <is>
          <t>Common stock, shares issued</t>
        </is>
      </c>
      <c r="B11" s="6" t="n">
        <v>196000000</v>
      </c>
      <c r="C11" s="6" t="n">
        <v>184000000</v>
      </c>
    </row>
    <row r="12">
      <c r="A12" s="4" t="inlineStr">
        <is>
          <t>Common stock, shares outstanding</t>
        </is>
      </c>
      <c r="B12" s="6" t="n">
        <v>196000000</v>
      </c>
      <c r="C12" s="6" t="n">
        <v>184000000</v>
      </c>
    </row>
    <row r="13">
      <c r="A13" s="4" t="inlineStr">
        <is>
          <t>Class B</t>
        </is>
      </c>
    </row>
    <row r="14">
      <c r="A14" s="4" t="inlineStr">
        <is>
          <t>Common stock, par value per share (dollars per share)</t>
        </is>
      </c>
      <c r="B14" s="9" t="n">
        <v>0.001</v>
      </c>
      <c r="C14" s="9" t="n">
        <v>0.001</v>
      </c>
    </row>
    <row r="15">
      <c r="A15" s="4" t="inlineStr">
        <is>
          <t>Common stock, shares authorized</t>
        </is>
      </c>
      <c r="B15" s="6" t="n">
        <v>240000000</v>
      </c>
      <c r="C15" s="6" t="n">
        <v>240000000</v>
      </c>
    </row>
    <row r="16">
      <c r="A16" s="4" t="inlineStr">
        <is>
          <t>Common stock, shares issued</t>
        </is>
      </c>
      <c r="B16" s="6" t="n">
        <v>55000000</v>
      </c>
      <c r="C16" s="6" t="n">
        <v>59000000</v>
      </c>
    </row>
    <row r="17">
      <c r="A17" s="4" t="inlineStr">
        <is>
          <t>Common stock, shares outstanding</t>
        </is>
      </c>
      <c r="B17" s="6" t="n">
        <v>55000000</v>
      </c>
      <c r="C17" s="6" t="n">
        <v>5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Components of operating lease expense</t>
        </is>
      </c>
      <c r="B4" s="4" t="inlineStr">
        <is>
          <t xml:space="preserve">The components of operating lease expense were as follows (in thousands): Year Ended January 31, 2022 2021 2020 Operating lease cost $ 93,045 $ 94,183 $ 85,154 Short-term lease cost 6,638 14,544 16,260 Variable lease cost 25,743 17,708 17,845 Total operating lease cost $ 125,426 $ 126,435 $ 119,259 </t>
        </is>
      </c>
    </row>
    <row r="5">
      <c r="A5" s="4" t="inlineStr">
        <is>
          <t>Supplemental cash flow information</t>
        </is>
      </c>
      <c r="B5" s="4" t="inlineStr">
        <is>
          <t>Supplemental cash flow information related to our operating leases was as follows (in thousands): Year Ended January 31, 2022 2021 2020 Cash paid for operating lease liabilities $ 91,402 $ 87,450 $ 75,029 Operating lease right-of-use assets obtained in exchange for new operating lease liabilities 54,846 205,103 365,305 Other information related to our operating leases was as follows: As of January 31, 2022 2021 Weighted average remaining lease term (in years) 5 6 Weighted average discount rate 2.35 % 1.73 %</t>
        </is>
      </c>
    </row>
    <row r="6">
      <c r="A6" s="4" t="inlineStr">
        <is>
          <t>Maturities of operating lease liabilities</t>
        </is>
      </c>
      <c r="B6" s="4" t="inlineStr">
        <is>
          <t xml:space="preserve">As of January 31, 2022, maturities of operating lease liabilities were as follows (in thousands): Fiscal Period: 2023 $ 85,578 2024 72,807 2025 56,920 2026 30,665 2027 10,464 Thereafter 32,164 Total lease payments 288,598 Less imputed interest (25,639) Total operating lease liabilities $ 262,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Future payments under purchase obligations</t>
        </is>
      </c>
      <c r="B4" s="4" t="inlineStr">
        <is>
          <t xml:space="preserve">Future payments under purchase obligations with a remaining term in excess of one year as of January 31, 2022, were as follows (in thousands): Third-party hosted infrastructure platform obligations Other purchase obligations Fiscal Period: 2023 $ 42,985 $ 127,216 2024 48,519 81,550 2025 93,916 68,224 2026 272,663 70,207 2027 120,000 35,512 Thereafter 150,000 74,629 Total $ 728,083 $ 457,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ummary of information related to restricted stock units activity</t>
        </is>
      </c>
      <c r="B4" s="4" t="inlineStr">
        <is>
          <t xml:space="preserve">A summary of information related to RSU activity during fiscal 2022 is as follows (in thousands, except per share data): Number of Shares Weighted-Average Grant Date Fair Value Balance as of January 31, 2021 13,168 $ 154.90 RSUs granted 6,205 259.61 RSUs vested (6,204) 149.83 RSUs forfeited (1,361) 184.94 Balance as of January 31, 2022 11,808 209.12 </t>
        </is>
      </c>
    </row>
    <row r="5">
      <c r="A5" s="4" t="inlineStr">
        <is>
          <t>Summary of stock option activity</t>
        </is>
      </c>
      <c r="B5" s="4" t="inlineStr">
        <is>
          <t xml:space="preserve">A summary of information related to stock option activity during fiscal 2022 is as follows (in millions, except number of shares which are reflected in thousands and per share data): Outstanding Stock Options Weighted-Average Exercise Price Aggregate Intrinsic Value Balance as of January 31, 2021 1,260 $ 13.55 $ 270 Stock options granted — — Stock options exercised (860) 10.27 Stock options canceled (13) 35.61 Balance as of January 31, 2022 387 20.09 90 Vested and expected to vest as of January 31, 2022 386 20.11 90 Exercisable as of January 31, 2022 366 19.21 86 </t>
        </is>
      </c>
    </row>
    <row r="6">
      <c r="A6" s="4" t="inlineStr">
        <is>
          <t>Assumptions used for periods presented, Employee Stock Purchase Plan (ESPP)</t>
        </is>
      </c>
      <c r="B6" s="4" t="inlineStr">
        <is>
          <t>The fair value of stock purchase rights granted under the ESPP was estimated using the following assumptions: Year Ended January 31, 2022 2021 2020 Expected volatility 30.4% - 41.5% 36.9% - 51.0% 36.9% - 41.7% Expected term (in years) 0.5 0.5 0.5 Risk-free interest rate 0.04% - 0.10% 0.10% - 1.62% 1.62% - 2.50% Dividend yield —% —% —% Grant date fair value per share $225.70 - $260.86 $146.14 - $191.85 $167.80 - $191.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an. 31, 2022</t>
        </is>
      </c>
    </row>
    <row r="3">
      <c r="A3" s="3" t="inlineStr">
        <is>
          <t>Other Income and Expenses [Abstract]</t>
        </is>
      </c>
    </row>
    <row r="4">
      <c r="A4" s="4" t="inlineStr">
        <is>
          <t>Schedule of other income (expense), net</t>
        </is>
      </c>
      <c r="B4" s="4" t="inlineStr">
        <is>
          <t>Other income (expense), net consisted of the following (in thousands): Year Ended January 31, 2022 2021 2020 Interest income $ 5,575 $ 18,788 $ 41,268 Interest expense (1) (16,602) (68,806) (58,685) Other (2) 143,659 23,483 37,200 Total other income (expense), net $ 132,632 $ (26,535) $ 19,783 (1) Interest expense includes the contractual interest expense of the Term Loan and Notes, and the related non-cash interest expense attributable to amortization of the debt discounts and debt issuance costs. For further information, see Note 11, Debt . (2) Other primarily includes the net gains (losses) from our equity investments. For further information, see Note 3,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loss before provision for (benefit from) income taxes</t>
        </is>
      </c>
      <c r="B4" s="4" t="inlineStr">
        <is>
          <t>The components of income (loss) before provision for (benefit from) income taxes were as follows (in thousands): Year Ended January 31, 2022 2021 2020 Domestic $ 309,061 $ (140,352) $ (256,772) Foreign (292,879) (134,782) (225,675) Income (loss) before provision for (benefit from) income taxes $ 16,182 $ (275,134) $ (482,447)</t>
        </is>
      </c>
    </row>
    <row r="5">
      <c r="A5" s="4" t="inlineStr">
        <is>
          <t>Summary of provision for (benefit from) income taxes</t>
        </is>
      </c>
      <c r="B5" s="4" t="inlineStr">
        <is>
          <t>The provision for (benefit from) income taxes consisted of the following (in thousands): Year Ended January 31, 2022 2021 2020 Current: State $ 763 $ 1,524 $ 438 Foreign 7,300 9,248 7,707 Total 8,063 10,772 8,145 Deferred: Federal (1,953) (81) (1,258) State (721) (177) (2,014) Foreign (18,580) (3,217) (6,646) Total (21,254) (3,475) (9,918) Provision for (benefit from) income taxes $ (13,191) $ 7,297 $ (1,773)</t>
        </is>
      </c>
    </row>
    <row r="6">
      <c r="A6" s="4" t="inlineStr">
        <is>
          <t>Reconciliation of income taxes computed at federal statutory income tax rate and provision for (benefit from) income taxes</t>
        </is>
      </c>
      <c r="B6" s="4" t="inlineStr">
        <is>
          <t>The items accounting for the difference between income taxes computed at the federal statutory income tax rate and the provision for (benefit from) income taxes consisted of the following: Year Ended January 31, 2022 2021 2020 Federal statutory rate 21.0 % 21.0 % 21.0 % Effect of: Foreign income at other than U.S. rates 321.0 % (13.1) % (11.2) % Intercompany transactions (158.2) % 1.0 % 4.6 % Research tax credits (447.7) % 26.6 % 13.1 % State taxes, net of federal benefit (0.7) % (0.5) % (0.1) % Changes in valuation allowance 558.5 % (56.3) % (48.3) % Share-based compensation (365.4) % 19.0 % 21.6 % Permanent difference 4.6 % (0.3) % (0.7) % Nontaxable gain on investment (15.7) % 0.0 % 0.9 % Other 1.0 % (0.1) % (0.5) % Total (81.6) % (2.7) % 0.4 %</t>
        </is>
      </c>
    </row>
    <row r="7">
      <c r="A7" s="4" t="inlineStr">
        <is>
          <t>Schedule of deferred tax assets and liabilities</t>
        </is>
      </c>
      <c r="B7" s="4" t="inlineStr">
        <is>
          <t xml:space="preserve">Significant components of our deferred tax assets and liabilities were as follows (in thousands): As of January 31, 2022 2021 Deferred tax assets: Unearned revenue $ 16,877 $ 17,502 Other reserves and accruals 28,629 23,021 Tax attributes carryforward 1,790,396 1,536,758 Property and equipment 23,977 13,093 Share-based compensation 71,191 77,815 Intangibles 422,985 483,752 Operating lease liabilities 60,714 105,564 Other 39,373 40,603 Total deferred tax assets 2,454,142 2,298,108 Valuation allowance (2,242,901) (2,083,683) Deferred tax assets, net of valuation allowance 211,241 214,425 Deferred tax liabilities: Deferred commissions (102,682) (81,125) Operating lease right-of-use assets (57,001) (100,917) Other (43,990) (22,992) Total deferred tax liabilities (203,673) (205,034) Net deferred tax assets $ 7,568 $ 9,391 </t>
        </is>
      </c>
    </row>
    <row r="8">
      <c r="A8" s="4" t="inlineStr">
        <is>
          <t>Summary of reconciliation of gross unrecognized tax benefit</t>
        </is>
      </c>
      <c r="B8" s="4" t="inlineStr">
        <is>
          <t xml:space="preserve">A reconciliation of the gross unrecognized tax benefit is as follows (in thousands): Year Ended January 31, 2022 2021 2020 Unrecognized tax benefits at the beginning of the period $ 159,862 $ 143,621 $ 130,771 Additions for tax positions taken in prior years 572 4,640 309 Reductions for tax positions taken in prior years (1,030) (2,347) — Additions for tax positions related to the current year 14,918 15,158 13,109 Reductions related to a lapse of applicable statute of limitations — (807) (568) Reductions related to settlements (393) (403) — Unrecognized tax benefits at the end of the period $ 173,929 $ 159,862 $ 143,6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Jan. 31, 2022</t>
        </is>
      </c>
    </row>
    <row r="3">
      <c r="A3" s="3" t="inlineStr">
        <is>
          <t>Earnings Per Share [Abstract]</t>
        </is>
      </c>
    </row>
    <row r="4">
      <c r="A4" s="4" t="inlineStr">
        <is>
          <t>Summary of calculation of basic and diluted net income (loss) per share</t>
        </is>
      </c>
      <c r="B4" s="4" t="inlineStr">
        <is>
          <t>The following table presents the calculation of basic and diluted net income (loss) per share (in thousands, except per share data): Year Ended January 31, 2022 2021 2020 Class A Class B Class A Class B Class A Class B Net income (loss) per share, basic: Numerator: Net income (loss) $ 22,556 $ 6,817 $ (210,637) $ (71,794) $ (345,958) $ (134,716) Denominator: Weighted-average shares outstanding, basic 189,864 57,385 176,758 60,261 163,513 63,672 Net income (loss) per share, basic $ 0.12 $ 0.12 $ (1.19) $ (1.19) $ (2.12) $ (2.12) Net income (loss) per share, diluted: Numerator: Net income (loss) $ 22,556 $ 6,817 $ (210,637) $ (71,794) $ (345,958) $ (134,716) Reallocation of net income as a result of conversion of Class B to Class A common stock 6,817 — — — — — Reallocation of net income to Class B common stock — (182) — — — — Net income (loss) for diluted calculation 29,373 6,635 (210,637) (71,794) (345,958) (134,716) Denominator: Weighted-average shares outstanding, basic 189,864 57,385 176,758 60,261 163,513 63,672 Conversion of Class B to Class A common stock 57,385 — — — — — Dilutive effect of share-based awards 5,549 — — — — — Dilutive effect of warrants related to the issuance of convertible senior notes 1,234 — — — — — Weighted-average shares outstanding, diluted 254,032 57,385 176,758 60,261 163,513 63,672 Net income (loss) per share, diluted $ 0.12 $ 0.12 $ (1.19) $ (1.19) $ (2.12) $ (2.12)</t>
        </is>
      </c>
    </row>
    <row r="5">
      <c r="A5" s="4" t="inlineStr">
        <is>
          <t>Anti-dilutive securities excluded from the diluted calculation</t>
        </is>
      </c>
      <c r="B5" s="4" t="inlineStr">
        <is>
          <t xml:space="preserve">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Year Ended January 31, 2022 2021 2020 Shares related to outstanding share-based awards 1,436 15,366 18,083 Shares related to the convertible senior notes 7,817 9,205 10,876 Shares subject to warrants related to the issuance of convertible senior notes — 10,392 10,876 Total 9,253 34,963 39,8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Summary of revenues by geographic area</t>
        </is>
      </c>
      <c r="B4" s="4" t="inlineStr">
        <is>
          <t xml:space="preserve">The following table sets forth revenues by geographic area (in thousands): Year Ended January 31, 2022 2021 2020 United States $ 3,845,412 $ 3,249,127 $ 2,741,427 Other countries 1,293,386 1,068,869 885,779 Total revenues $ 5,138,798 $ 4,317,996 $ 3,627,206 </t>
        </is>
      </c>
    </row>
    <row r="5">
      <c r="A5" s="4" t="inlineStr">
        <is>
          <t>Long-lived assets by geographic areas</t>
        </is>
      </c>
      <c r="B5" s="4" t="inlineStr">
        <is>
          <t xml:space="preserve">Aggregate Property and equipment, net and Operating lease right-of-use assets by geographic area was as follows (in thousands): As of January 31, 2022 2021 United States $ 1,174,371 $ 1,169,820 Ireland 117,049 143,887 Other countries 79,463 72,839 Total long-lived assets $ 1,370,883 $ 1,386,5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Overview and Basis of Presentation (Detail)</t>
        </is>
      </c>
      <c r="B1" s="2" t="inlineStr">
        <is>
          <t>12 Months Ended</t>
        </is>
      </c>
    </row>
    <row r="2">
      <c r="B2" s="2" t="inlineStr">
        <is>
          <t>Jan. 31, 2022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Accounting Standards and Significant Accounting Policies (Detail) $ in Thousands</t>
        </is>
      </c>
      <c r="B1" s="2" t="inlineStr">
        <is>
          <t>12 Months Ended</t>
        </is>
      </c>
    </row>
    <row r="2">
      <c r="B2" s="2" t="inlineStr">
        <is>
          <t>Jan. 31, 2022USD ($)variableInterestEntity</t>
        </is>
      </c>
      <c r="C2" s="2" t="inlineStr">
        <is>
          <t>Jan. 31, 2021USD ($)</t>
        </is>
      </c>
      <c r="D2" s="2" t="inlineStr">
        <is>
          <t>Jan. 31, 2020USD ($)</t>
        </is>
      </c>
      <c r="E2" s="2" t="inlineStr">
        <is>
          <t>Feb. 01, 2021USD ($)</t>
        </is>
      </c>
      <c r="F2" s="2" t="inlineStr">
        <is>
          <t>Jan. 31, 2019USD ($)</t>
        </is>
      </c>
    </row>
    <row r="3">
      <c r="A3" s="3" t="inlineStr">
        <is>
          <t>Accounting Policies [Line Items]</t>
        </is>
      </c>
    </row>
    <row r="4">
      <c r="A4" s="4" t="inlineStr">
        <is>
          <t>Number of VIE's that the Company is primary beneficiary | variableInterestEntity</t>
        </is>
      </c>
      <c r="B4" s="6" t="n">
        <v>0</v>
      </c>
    </row>
    <row r="5">
      <c r="A5" s="4" t="inlineStr">
        <is>
          <t>Amortization period, deferred commissions (years)</t>
        </is>
      </c>
      <c r="B5" s="4" t="inlineStr">
        <is>
          <t>5 years</t>
        </is>
      </c>
    </row>
    <row r="6">
      <c r="A6" s="4" t="inlineStr">
        <is>
          <t>Period to pay portion of total arrangement fee, days</t>
        </is>
      </c>
      <c r="B6" s="4" t="inlineStr">
        <is>
          <t>30 days</t>
        </is>
      </c>
    </row>
    <row r="7">
      <c r="A7" s="4" t="inlineStr">
        <is>
          <t>Advertising expense</t>
        </is>
      </c>
      <c r="B7" s="7" t="n">
        <v>131000</v>
      </c>
      <c r="C7" s="7" t="n">
        <v>85000</v>
      </c>
      <c r="D7" s="7" t="n">
        <v>61000</v>
      </c>
    </row>
    <row r="8">
      <c r="A8" s="4" t="inlineStr">
        <is>
          <t>Stockholders' equity</t>
        </is>
      </c>
      <c r="B8" s="6" t="n">
        <v>4535082</v>
      </c>
      <c r="C8" s="6" t="n">
        <v>3277834</v>
      </c>
      <c r="D8" s="7" t="n">
        <v>2486551</v>
      </c>
    </row>
    <row r="9">
      <c r="A9" s="4" t="inlineStr">
        <is>
          <t>Property and equipment, net</t>
        </is>
      </c>
      <c r="B9" s="7" t="n">
        <v>-1123075</v>
      </c>
      <c r="C9" s="7" t="n">
        <v>-972403</v>
      </c>
    </row>
    <row r="10">
      <c r="A10" s="4" t="inlineStr">
        <is>
          <t>ESPP</t>
        </is>
      </c>
    </row>
    <row r="11">
      <c r="A11" s="3" t="inlineStr">
        <is>
          <t>Accounting Policies [Line Items]</t>
        </is>
      </c>
    </row>
    <row r="12">
      <c r="A12" s="4" t="inlineStr">
        <is>
          <t>Dividend yield (percentage)</t>
        </is>
      </c>
      <c r="B12" s="4" t="inlineStr">
        <is>
          <t>0.00%</t>
        </is>
      </c>
      <c r="C12" s="4" t="inlineStr">
        <is>
          <t>0.00%</t>
        </is>
      </c>
      <c r="D12" s="4" t="inlineStr">
        <is>
          <t>0.00%</t>
        </is>
      </c>
    </row>
    <row r="13">
      <c r="A13" s="4" t="inlineStr">
        <is>
          <t>Accumulated deficit:</t>
        </is>
      </c>
    </row>
    <row r="14">
      <c r="A14" s="3" t="inlineStr">
        <is>
          <t>Accounting Policies [Line Items]</t>
        </is>
      </c>
    </row>
    <row r="15">
      <c r="A15" s="4" t="inlineStr">
        <is>
          <t>Stockholders' equity</t>
        </is>
      </c>
      <c r="B15" s="7" t="n">
        <v>-2744585</v>
      </c>
      <c r="C15" s="7" t="n">
        <v>-2909990</v>
      </c>
      <c r="D15" s="7" t="n">
        <v>-2627359</v>
      </c>
      <c r="F15" s="7" t="n">
        <v>-2146304</v>
      </c>
    </row>
    <row r="16">
      <c r="A16" s="4" t="inlineStr">
        <is>
          <t>Additional paid-in capital:</t>
        </is>
      </c>
    </row>
    <row r="17">
      <c r="A17" s="3" t="inlineStr">
        <is>
          <t>Accounting Policies [Line Items]</t>
        </is>
      </c>
    </row>
    <row r="18">
      <c r="A18" s="4" t="inlineStr">
        <is>
          <t>Stockholders' equity</t>
        </is>
      </c>
      <c r="B18" s="7" t="n">
        <v>7284174</v>
      </c>
      <c r="C18" s="6" t="n">
        <v>6254936</v>
      </c>
      <c r="D18" s="6" t="n">
        <v>5090187</v>
      </c>
      <c r="F18" s="6" t="n">
        <v>4105334</v>
      </c>
    </row>
    <row r="19">
      <c r="A19" s="4" t="inlineStr">
        <is>
          <t>Cumulative Effect, Period of Adoption, Adjustment | Accumulated deficit:</t>
        </is>
      </c>
    </row>
    <row r="20">
      <c r="A20" s="3" t="inlineStr">
        <is>
          <t>Accounting Policies [Line Items]</t>
        </is>
      </c>
    </row>
    <row r="21">
      <c r="A21" s="4" t="inlineStr">
        <is>
          <t>Stockholders' equity</t>
        </is>
      </c>
      <c r="C21" s="6" t="n">
        <v>136032</v>
      </c>
      <c r="D21" s="7" t="n">
        <v>-200</v>
      </c>
      <c r="F21" s="6" t="n">
        <v>-381</v>
      </c>
    </row>
    <row r="22">
      <c r="A22" s="4" t="inlineStr">
        <is>
          <t>Cumulative Effect, Period of Adoption, Adjustment | Additional paid-in capital:</t>
        </is>
      </c>
    </row>
    <row r="23">
      <c r="A23" s="3" t="inlineStr">
        <is>
          <t>Accounting Policies [Line Items]</t>
        </is>
      </c>
    </row>
    <row r="24">
      <c r="A24" s="4" t="inlineStr">
        <is>
          <t>Stockholders' equity</t>
        </is>
      </c>
      <c r="C24" s="7" t="n">
        <v>-219702</v>
      </c>
      <c r="F24" s="7" t="n">
        <v>381</v>
      </c>
    </row>
    <row r="25">
      <c r="A25" s="4" t="inlineStr">
        <is>
          <t>Cumulative Effect, Period of Adoption, Adjustment | Accounting Standards Update 2020-06</t>
        </is>
      </c>
    </row>
    <row r="26">
      <c r="A26" s="3" t="inlineStr">
        <is>
          <t>Accounting Policies [Line Items]</t>
        </is>
      </c>
    </row>
    <row r="27">
      <c r="A27" s="4" t="inlineStr">
        <is>
          <t>Current debt</t>
        </is>
      </c>
      <c r="E27" s="7" t="n">
        <v>79000</v>
      </c>
    </row>
    <row r="28">
      <c r="A28" s="4" t="inlineStr">
        <is>
          <t>Property and equipment, net</t>
        </is>
      </c>
      <c r="E28" s="6" t="n">
        <v>5000</v>
      </c>
    </row>
    <row r="29">
      <c r="A29" s="4" t="inlineStr">
        <is>
          <t>Cumulative Effect, Period of Adoption, Adjustment | Accounting Standards Update 2020-06 | Accumulated deficit:</t>
        </is>
      </c>
    </row>
    <row r="30">
      <c r="A30" s="3" t="inlineStr">
        <is>
          <t>Accounting Policies [Line Items]</t>
        </is>
      </c>
    </row>
    <row r="31">
      <c r="A31" s="4" t="inlineStr">
        <is>
          <t>Stockholders' equity</t>
        </is>
      </c>
      <c r="E31" s="6" t="n">
        <v>136000</v>
      </c>
    </row>
    <row r="32">
      <c r="A32" s="4" t="inlineStr">
        <is>
          <t>Cumulative Effect, Period of Adoption, Adjustment | Accounting Standards Update 2020-06 | Additional paid-in capital:</t>
        </is>
      </c>
    </row>
    <row r="33">
      <c r="A33" s="3" t="inlineStr">
        <is>
          <t>Accounting Policies [Line Items]</t>
        </is>
      </c>
    </row>
    <row r="34">
      <c r="A34" s="4" t="inlineStr">
        <is>
          <t>Stockholders' equity</t>
        </is>
      </c>
      <c r="E34" s="7" t="n">
        <v>-220000</v>
      </c>
    </row>
    <row r="35">
      <c r="A35" s="4" t="inlineStr">
        <is>
          <t>Minimum | Subscription services</t>
        </is>
      </c>
    </row>
    <row r="36">
      <c r="A36" s="3" t="inlineStr">
        <is>
          <t>Accounting Policies [Line Items]</t>
        </is>
      </c>
    </row>
    <row r="37">
      <c r="A37" s="4" t="inlineStr">
        <is>
          <t>Subscriptions contract period, years</t>
        </is>
      </c>
      <c r="B37" s="4" t="inlineStr">
        <is>
          <t>3 years</t>
        </is>
      </c>
    </row>
    <row r="38">
      <c r="A38" s="4" t="inlineStr">
        <is>
          <t>Leasehold improvements</t>
        </is>
      </c>
    </row>
    <row r="39">
      <c r="A39" s="3" t="inlineStr">
        <is>
          <t>Accounting Policies [Line Items]</t>
        </is>
      </c>
    </row>
    <row r="40">
      <c r="A40" s="4" t="inlineStr">
        <is>
          <t>Property, plant and equipment, useful life (years)</t>
        </is>
      </c>
      <c r="B40"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 - USD ($) $ in Thousands</t>
        </is>
      </c>
      <c r="B1" s="2" t="inlineStr">
        <is>
          <t>Jan. 31, 2022</t>
        </is>
      </c>
      <c r="C1" s="2" t="inlineStr">
        <is>
          <t>Jan. 31, 2021</t>
        </is>
      </c>
    </row>
    <row r="2">
      <c r="A2" s="3" t="inlineStr">
        <is>
          <t>Debt Securities, Available-for-sale [Line Items]</t>
        </is>
      </c>
    </row>
    <row r="3">
      <c r="A3" s="4" t="inlineStr">
        <is>
          <t>Amortized Cost</t>
        </is>
      </c>
      <c r="B3" s="7" t="n">
        <v>2535791</v>
      </c>
      <c r="C3" s="7" t="n">
        <v>2569269</v>
      </c>
    </row>
    <row r="4">
      <c r="A4" s="4" t="inlineStr">
        <is>
          <t>Unrealized Gains</t>
        </is>
      </c>
      <c r="B4" s="6" t="n">
        <v>5</v>
      </c>
      <c r="C4" s="6" t="n">
        <v>1654</v>
      </c>
    </row>
    <row r="5">
      <c r="A5" s="4" t="inlineStr">
        <is>
          <t>Unrealized Losses</t>
        </is>
      </c>
      <c r="B5" s="6" t="n">
        <v>-4703</v>
      </c>
      <c r="C5" s="6" t="n">
        <v>-73</v>
      </c>
    </row>
    <row r="6">
      <c r="A6" s="4" t="inlineStr">
        <is>
          <t>Aggregate Fair Value</t>
        </is>
      </c>
      <c r="B6" s="6" t="n">
        <v>2531093</v>
      </c>
      <c r="C6" s="6" t="n">
        <v>2570850</v>
      </c>
    </row>
    <row r="7">
      <c r="A7" s="4" t="inlineStr">
        <is>
          <t>Included in Cash and cash equivalents</t>
        </is>
      </c>
    </row>
    <row r="8">
      <c r="A8" s="3" t="inlineStr">
        <is>
          <t>Debt Securities, Available-for-sale [Line Items]</t>
        </is>
      </c>
    </row>
    <row r="9">
      <c r="A9" s="4" t="inlineStr">
        <is>
          <t>Amortized Cost</t>
        </is>
      </c>
      <c r="B9" s="6" t="n">
        <v>525524</v>
      </c>
      <c r="C9" s="6" t="n">
        <v>440678</v>
      </c>
    </row>
    <row r="10">
      <c r="A10" s="4" t="inlineStr">
        <is>
          <t>Unrealized Gains</t>
        </is>
      </c>
      <c r="B10" s="6" t="n">
        <v>0</v>
      </c>
      <c r="C10" s="6" t="n">
        <v>0</v>
      </c>
    </row>
    <row r="11">
      <c r="A11" s="4" t="inlineStr">
        <is>
          <t>Unrealized Losses</t>
        </is>
      </c>
      <c r="B11" s="6" t="n">
        <v>-1</v>
      </c>
      <c r="C11" s="6" t="n">
        <v>0</v>
      </c>
    </row>
    <row r="12">
      <c r="A12" s="4" t="inlineStr">
        <is>
          <t>Aggregate Fair Value</t>
        </is>
      </c>
      <c r="B12" s="6" t="n">
        <v>525523</v>
      </c>
      <c r="C12" s="6" t="n">
        <v>440678</v>
      </c>
    </row>
    <row r="13">
      <c r="A13" s="4" t="inlineStr">
        <is>
          <t>Included in Marketable securities</t>
        </is>
      </c>
    </row>
    <row r="14">
      <c r="A14" s="3" t="inlineStr">
        <is>
          <t>Debt Securities, Available-for-sale [Line Items]</t>
        </is>
      </c>
    </row>
    <row r="15">
      <c r="A15" s="4" t="inlineStr">
        <is>
          <t>Amortized Cost</t>
        </is>
      </c>
      <c r="B15" s="6" t="n">
        <v>2010267</v>
      </c>
      <c r="C15" s="6" t="n">
        <v>2128591</v>
      </c>
    </row>
    <row r="16">
      <c r="A16" s="4" t="inlineStr">
        <is>
          <t>Unrealized Gains</t>
        </is>
      </c>
      <c r="B16" s="6" t="n">
        <v>5</v>
      </c>
      <c r="C16" s="6" t="n">
        <v>1654</v>
      </c>
    </row>
    <row r="17">
      <c r="A17" s="4" t="inlineStr">
        <is>
          <t>Unrealized Losses</t>
        </is>
      </c>
      <c r="B17" s="6" t="n">
        <v>-4702</v>
      </c>
      <c r="C17" s="6" t="n">
        <v>-73</v>
      </c>
    </row>
    <row r="18">
      <c r="A18" s="4" t="inlineStr">
        <is>
          <t>Aggregate Fair Value</t>
        </is>
      </c>
      <c r="B18" s="6" t="n">
        <v>2005570</v>
      </c>
      <c r="C18" s="6" t="n">
        <v>2130172</v>
      </c>
    </row>
    <row r="19">
      <c r="A19" s="4" t="inlineStr">
        <is>
          <t>U.S. treasury securities</t>
        </is>
      </c>
    </row>
    <row r="20">
      <c r="A20" s="3" t="inlineStr">
        <is>
          <t>Debt Securities, Available-for-sale [Line Items]</t>
        </is>
      </c>
    </row>
    <row r="21">
      <c r="A21" s="4" t="inlineStr">
        <is>
          <t>Amortized Cost</t>
        </is>
      </c>
      <c r="B21" s="6" t="n">
        <v>843627</v>
      </c>
      <c r="C21" s="6" t="n">
        <v>1054146</v>
      </c>
    </row>
    <row r="22">
      <c r="A22" s="4" t="inlineStr">
        <is>
          <t>Unrealized Gains</t>
        </is>
      </c>
      <c r="B22" s="6" t="n">
        <v>5</v>
      </c>
      <c r="C22" s="6" t="n">
        <v>205</v>
      </c>
    </row>
    <row r="23">
      <c r="A23" s="4" t="inlineStr">
        <is>
          <t>Unrealized Losses</t>
        </is>
      </c>
      <c r="B23" s="6" t="n">
        <v>-1720</v>
      </c>
      <c r="C23" s="6" t="n">
        <v>-10</v>
      </c>
    </row>
    <row r="24">
      <c r="A24" s="4" t="inlineStr">
        <is>
          <t>Aggregate Fair Value</t>
        </is>
      </c>
      <c r="B24" s="6" t="n">
        <v>841912</v>
      </c>
      <c r="C24" s="6" t="n">
        <v>1054341</v>
      </c>
    </row>
    <row r="25">
      <c r="A25" s="4" t="inlineStr">
        <is>
          <t>U.S. agency obligations</t>
        </is>
      </c>
    </row>
    <row r="26">
      <c r="A26" s="3" t="inlineStr">
        <is>
          <t>Debt Securities, Available-for-sale [Line Items]</t>
        </is>
      </c>
    </row>
    <row r="27">
      <c r="A27" s="4" t="inlineStr">
        <is>
          <t>Amortized Cost</t>
        </is>
      </c>
      <c r="B27" s="6" t="n">
        <v>232093</v>
      </c>
      <c r="C27" s="6" t="n">
        <v>504298</v>
      </c>
    </row>
    <row r="28">
      <c r="A28" s="4" t="inlineStr">
        <is>
          <t>Unrealized Gains</t>
        </is>
      </c>
      <c r="B28" s="6" t="n">
        <v>0</v>
      </c>
      <c r="C28" s="6" t="n">
        <v>196</v>
      </c>
    </row>
    <row r="29">
      <c r="A29" s="4" t="inlineStr">
        <is>
          <t>Unrealized Losses</t>
        </is>
      </c>
      <c r="B29" s="6" t="n">
        <v>-1168</v>
      </c>
      <c r="C29" s="6" t="n">
        <v>-49</v>
      </c>
    </row>
    <row r="30">
      <c r="A30" s="4" t="inlineStr">
        <is>
          <t>Aggregate Fair Value</t>
        </is>
      </c>
      <c r="B30" s="6" t="n">
        <v>230925</v>
      </c>
      <c r="C30" s="6" t="n">
        <v>504445</v>
      </c>
    </row>
    <row r="31">
      <c r="A31" s="4" t="inlineStr">
        <is>
          <t>Corporate bonds</t>
        </is>
      </c>
    </row>
    <row r="32">
      <c r="A32" s="3" t="inlineStr">
        <is>
          <t>Debt Securities, Available-for-sale [Line Items]</t>
        </is>
      </c>
    </row>
    <row r="33">
      <c r="A33" s="4" t="inlineStr">
        <is>
          <t>Amortized Cost</t>
        </is>
      </c>
      <c r="B33" s="6" t="n">
        <v>490867</v>
      </c>
      <c r="C33" s="6" t="n">
        <v>346563</v>
      </c>
    </row>
    <row r="34">
      <c r="A34" s="4" t="inlineStr">
        <is>
          <t>Unrealized Gains</t>
        </is>
      </c>
      <c r="B34" s="6" t="n">
        <v>0</v>
      </c>
      <c r="C34" s="6" t="n">
        <v>1253</v>
      </c>
    </row>
    <row r="35">
      <c r="A35" s="4" t="inlineStr">
        <is>
          <t>Unrealized Losses</t>
        </is>
      </c>
      <c r="B35" s="6" t="n">
        <v>-1815</v>
      </c>
      <c r="C35" s="6" t="n">
        <v>-14</v>
      </c>
    </row>
    <row r="36">
      <c r="A36" s="4" t="inlineStr">
        <is>
          <t>Aggregate Fair Value</t>
        </is>
      </c>
      <c r="B36" s="6" t="n">
        <v>489052</v>
      </c>
      <c r="C36" s="6" t="n">
        <v>347802</v>
      </c>
    </row>
    <row r="37">
      <c r="A37" s="4" t="inlineStr">
        <is>
          <t>Commercial paper</t>
        </is>
      </c>
    </row>
    <row r="38">
      <c r="A38" s="3" t="inlineStr">
        <is>
          <t>Debt Securities, Available-for-sale [Line Items]</t>
        </is>
      </c>
    </row>
    <row r="39">
      <c r="A39" s="4" t="inlineStr">
        <is>
          <t>Amortized Cost</t>
        </is>
      </c>
      <c r="B39" s="6" t="n">
        <v>969204</v>
      </c>
      <c r="C39" s="6" t="n">
        <v>664262</v>
      </c>
    </row>
    <row r="40">
      <c r="A40" s="4" t="inlineStr">
        <is>
          <t>Unrealized Gains</t>
        </is>
      </c>
      <c r="B40" s="6" t="n">
        <v>0</v>
      </c>
      <c r="C40" s="6" t="n">
        <v>0</v>
      </c>
    </row>
    <row r="41">
      <c r="A41" s="4" t="inlineStr">
        <is>
          <t>Unrealized Losses</t>
        </is>
      </c>
      <c r="B41" s="6" t="n">
        <v>0</v>
      </c>
      <c r="C41" s="6" t="n">
        <v>0</v>
      </c>
    </row>
    <row r="42">
      <c r="A42" s="4" t="inlineStr">
        <is>
          <t>Aggregate Fair Value</t>
        </is>
      </c>
      <c r="B42" s="7" t="n">
        <v>969204</v>
      </c>
      <c r="C42" s="7" t="n">
        <v>664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2</t>
        </is>
      </c>
      <c r="D2" s="2" t="inlineStr">
        <is>
          <t>Jan. 31, 2021</t>
        </is>
      </c>
      <c r="E2" s="2" t="inlineStr">
        <is>
          <t>Jan. 31, 2020</t>
        </is>
      </c>
    </row>
    <row r="3">
      <c r="A3" s="3" t="inlineStr">
        <is>
          <t>Revenues:</t>
        </is>
      </c>
    </row>
    <row r="4">
      <c r="A4" s="4" t="inlineStr">
        <is>
          <t>Total revenues</t>
        </is>
      </c>
      <c r="C4" s="7" t="n">
        <v>5138798</v>
      </c>
      <c r="D4" s="7" t="n">
        <v>4317996</v>
      </c>
      <c r="E4" s="7" t="n">
        <v>3627206</v>
      </c>
    </row>
    <row r="5">
      <c r="A5" s="3" t="inlineStr">
        <is>
          <t>Costs and expenses:</t>
        </is>
      </c>
    </row>
    <row r="6">
      <c r="A6" s="4" t="inlineStr">
        <is>
          <t>Product development</t>
        </is>
      </c>
      <c r="B6" s="4" t="inlineStr">
        <is>
          <t>[1]</t>
        </is>
      </c>
      <c r="C6" s="6" t="n">
        <v>1879220</v>
      </c>
      <c r="D6" s="6" t="n">
        <v>1721222</v>
      </c>
      <c r="E6" s="6" t="n">
        <v>1549906</v>
      </c>
    </row>
    <row r="7">
      <c r="A7" s="4" t="inlineStr">
        <is>
          <t>Sales and marketing</t>
        </is>
      </c>
      <c r="B7" s="4" t="inlineStr">
        <is>
          <t>[1]</t>
        </is>
      </c>
      <c r="C7" s="6" t="n">
        <v>1461921</v>
      </c>
      <c r="D7" s="6" t="n">
        <v>1233173</v>
      </c>
      <c r="E7" s="6" t="n">
        <v>1146548</v>
      </c>
    </row>
    <row r="8">
      <c r="A8" s="4" t="inlineStr">
        <is>
          <t>General and administrative</t>
        </is>
      </c>
      <c r="B8" s="4" t="inlineStr">
        <is>
          <t>[1]</t>
        </is>
      </c>
      <c r="C8" s="6" t="n">
        <v>486012</v>
      </c>
      <c r="D8" s="6" t="n">
        <v>414068</v>
      </c>
      <c r="E8" s="6" t="n">
        <v>367724</v>
      </c>
    </row>
    <row r="9">
      <c r="A9" s="4" t="inlineStr">
        <is>
          <t>Total costs and expenses</t>
        </is>
      </c>
      <c r="C9" s="6" t="n">
        <v>5255248</v>
      </c>
      <c r="D9" s="6" t="n">
        <v>4566595</v>
      </c>
      <c r="E9" s="6" t="n">
        <v>4129436</v>
      </c>
    </row>
    <row r="10">
      <c r="A10" s="4" t="inlineStr">
        <is>
          <t>Operating income (loss)</t>
        </is>
      </c>
      <c r="C10" s="6" t="n">
        <v>-116450</v>
      </c>
      <c r="D10" s="6" t="n">
        <v>-248599</v>
      </c>
      <c r="E10" s="6" t="n">
        <v>-502230</v>
      </c>
    </row>
    <row r="11">
      <c r="A11" s="4" t="inlineStr">
        <is>
          <t>Other income (expense), net</t>
        </is>
      </c>
      <c r="C11" s="6" t="n">
        <v>132632</v>
      </c>
      <c r="D11" s="6" t="n">
        <v>-26535</v>
      </c>
      <c r="E11" s="6" t="n">
        <v>19783</v>
      </c>
    </row>
    <row r="12">
      <c r="A12" s="4" t="inlineStr">
        <is>
          <t>Income (loss) before provision for (benefit from) income taxes</t>
        </is>
      </c>
      <c r="C12" s="6" t="n">
        <v>16182</v>
      </c>
      <c r="D12" s="6" t="n">
        <v>-275134</v>
      </c>
      <c r="E12" s="6" t="n">
        <v>-482447</v>
      </c>
    </row>
    <row r="13">
      <c r="A13" s="4" t="inlineStr">
        <is>
          <t>Provision for (benefit from) income taxes</t>
        </is>
      </c>
      <c r="C13" s="6" t="n">
        <v>-13191</v>
      </c>
      <c r="D13" s="6" t="n">
        <v>7297</v>
      </c>
      <c r="E13" s="6" t="n">
        <v>-1773</v>
      </c>
    </row>
    <row r="14">
      <c r="A14" s="4" t="inlineStr">
        <is>
          <t>Net income (loss)</t>
        </is>
      </c>
      <c r="C14" s="7" t="n">
        <v>29373</v>
      </c>
      <c r="D14" s="7" t="n">
        <v>-282431</v>
      </c>
      <c r="E14" s="7" t="n">
        <v>-480674</v>
      </c>
    </row>
    <row r="15">
      <c r="A15" s="4" t="inlineStr">
        <is>
          <t>Net income (loss) per share, basic (in dollars per share)</t>
        </is>
      </c>
      <c r="C15" s="10" t="n">
        <v>0.12</v>
      </c>
      <c r="D15" s="10" t="n">
        <v>-1.19</v>
      </c>
      <c r="E15" s="10" t="n">
        <v>-2.12</v>
      </c>
    </row>
    <row r="16">
      <c r="A16" s="4" t="inlineStr">
        <is>
          <t>Net income (loss) per share, diluted (in dollars per share)</t>
        </is>
      </c>
      <c r="C16" s="10" t="n">
        <v>0.12</v>
      </c>
      <c r="D16" s="10" t="n">
        <v>-1.19</v>
      </c>
      <c r="E16" s="10" t="n">
        <v>-2.12</v>
      </c>
    </row>
    <row r="17">
      <c r="A17" s="4" t="inlineStr">
        <is>
          <t>Weighted-average shares used to compute net income (loss) per share, basic (in shares)</t>
        </is>
      </c>
      <c r="C17" s="6" t="n">
        <v>247249</v>
      </c>
      <c r="D17" s="6" t="n">
        <v>237019</v>
      </c>
      <c r="E17" s="6" t="n">
        <v>227185</v>
      </c>
    </row>
    <row r="18">
      <c r="A18" s="4" t="inlineStr">
        <is>
          <t>Weighted-average shares used to compute net income (loss) per share, diluted (in shares)</t>
        </is>
      </c>
      <c r="C18" s="6" t="n">
        <v>254032</v>
      </c>
      <c r="D18" s="6" t="n">
        <v>237019</v>
      </c>
      <c r="E18" s="6" t="n">
        <v>227185</v>
      </c>
    </row>
    <row r="19">
      <c r="A19" s="4" t="inlineStr">
        <is>
          <t>Subscription services</t>
        </is>
      </c>
    </row>
    <row r="20">
      <c r="A20" s="3" t="inlineStr">
        <is>
          <t>Revenues:</t>
        </is>
      </c>
    </row>
    <row r="21">
      <c r="A21" s="4" t="inlineStr">
        <is>
          <t>Total revenues</t>
        </is>
      </c>
      <c r="C21" s="7" t="n">
        <v>4546313</v>
      </c>
      <c r="D21" s="7" t="n">
        <v>3788452</v>
      </c>
      <c r="E21" s="7" t="n">
        <v>3096389</v>
      </c>
    </row>
    <row r="22">
      <c r="A22" s="3" t="inlineStr">
        <is>
          <t>Costs and expenses:</t>
        </is>
      </c>
    </row>
    <row r="23">
      <c r="A23" s="4" t="inlineStr">
        <is>
          <t>Total costs and expenses</t>
        </is>
      </c>
      <c r="B23" s="4" t="inlineStr">
        <is>
          <t>[1]</t>
        </is>
      </c>
      <c r="C23" s="6" t="n">
        <v>795854</v>
      </c>
      <c r="D23" s="6" t="n">
        <v>611912</v>
      </c>
      <c r="E23" s="6" t="n">
        <v>488513</v>
      </c>
    </row>
    <row r="24">
      <c r="A24" s="4" t="inlineStr">
        <is>
          <t>Professional services</t>
        </is>
      </c>
    </row>
    <row r="25">
      <c r="A25" s="3" t="inlineStr">
        <is>
          <t>Revenues:</t>
        </is>
      </c>
    </row>
    <row r="26">
      <c r="A26" s="4" t="inlineStr">
        <is>
          <t>Total revenues</t>
        </is>
      </c>
      <c r="C26" s="6" t="n">
        <v>592485</v>
      </c>
      <c r="D26" s="6" t="n">
        <v>529544</v>
      </c>
      <c r="E26" s="6" t="n">
        <v>530817</v>
      </c>
    </row>
    <row r="27">
      <c r="A27" s="3" t="inlineStr">
        <is>
          <t>Costs and expenses:</t>
        </is>
      </c>
    </row>
    <row r="28">
      <c r="A28" s="4" t="inlineStr">
        <is>
          <t>Total costs and expenses</t>
        </is>
      </c>
      <c r="B28" s="4" t="inlineStr">
        <is>
          <t>[1]</t>
        </is>
      </c>
      <c r="C28" s="7" t="n">
        <v>632241</v>
      </c>
      <c r="D28" s="7" t="n">
        <v>586220</v>
      </c>
      <c r="E28" s="7" t="n">
        <v>576745</v>
      </c>
    </row>
    <row r="29"/>
    <row r="30">
      <c r="A30" s="4" t="inlineStr">
        <is>
          <t>[1]</t>
        </is>
      </c>
      <c r="B30" s="4" t="inlineStr">
        <is>
          <t xml:space="preserve">Costs and expenses include share-based compensation expenses as follows: Year Ended January 31, 2022 2021 2020 Costs of subscription services $ 85,713 $ 63,253 $ 49,919 Costs of professional services 113,443 101,869 80,401 Product development 543,135 505,376 434,188 Sales and marketing 215,692 202,819 176,758 General and administrative 154,422 131,537 118,614 Total share-based compensation expenses $ 1,112,405 $ 1,004,854 $ 859,880 </t>
        </is>
      </c>
    </row>
  </sheetData>
  <mergeCells count="4">
    <mergeCell ref="A1:B2"/>
    <mergeCell ref="C1:E1"/>
    <mergeCell ref="A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Investments - Narrative (Details)</t>
        </is>
      </c>
      <c r="B1" s="2" t="inlineStr">
        <is>
          <t>8 Months Ended</t>
        </is>
      </c>
      <c r="C1" s="2" t="inlineStr">
        <is>
          <t>12 Months Ended</t>
        </is>
      </c>
    </row>
    <row r="2">
      <c r="B2" s="2" t="inlineStr">
        <is>
          <t>Jan. 31, 2022USD ($)security</t>
        </is>
      </c>
      <c r="C2" s="2" t="inlineStr">
        <is>
          <t>Jan. 31, 2022USD ($)security</t>
        </is>
      </c>
      <c r="D2" s="2" t="inlineStr">
        <is>
          <t>Jan. 31, 2021USD ($)security</t>
        </is>
      </c>
      <c r="E2" s="2" t="inlineStr">
        <is>
          <t>Jan. 31, 2020USD ($)</t>
        </is>
      </c>
    </row>
    <row r="3">
      <c r="A3" s="3" t="inlineStr">
        <is>
          <t>Debt and Equity Securities, FV-NI [Line Items]</t>
        </is>
      </c>
    </row>
    <row r="4">
      <c r="A4" s="4" t="inlineStr">
        <is>
          <t>Unrealized loss of debt securities held for greater than twelve months | security</t>
        </is>
      </c>
      <c r="B4" s="6" t="n">
        <v>0</v>
      </c>
      <c r="C4" s="6" t="n">
        <v>0</v>
      </c>
      <c r="D4" s="6" t="n">
        <v>0</v>
      </c>
    </row>
    <row r="5">
      <c r="A5" s="4" t="inlineStr">
        <is>
          <t>Credit losses on debt securities</t>
        </is>
      </c>
      <c r="C5" s="7" t="n">
        <v>0</v>
      </c>
      <c r="D5" s="7" t="n">
        <v>0</v>
      </c>
      <c r="E5" s="7" t="n">
        <v>0</v>
      </c>
    </row>
    <row r="6">
      <c r="A6" s="4" t="inlineStr">
        <is>
          <t>Proceeds from sale of debt securities, available-for-sale</t>
        </is>
      </c>
      <c r="C6" s="6" t="n">
        <v>162000000</v>
      </c>
      <c r="D6" s="6" t="n">
        <v>11000000</v>
      </c>
      <c r="E6" s="6" t="n">
        <v>6000000</v>
      </c>
    </row>
    <row r="7">
      <c r="A7" s="4" t="inlineStr">
        <is>
          <t>Payments to acquire equity method investments</t>
        </is>
      </c>
      <c r="D7" s="7" t="n">
        <v>50000000</v>
      </c>
    </row>
    <row r="8">
      <c r="A8" s="4" t="inlineStr">
        <is>
          <t>Equity method investment, ownership percentage</t>
        </is>
      </c>
      <c r="D8" s="4" t="inlineStr">
        <is>
          <t>6.00%</t>
        </is>
      </c>
    </row>
    <row r="9">
      <c r="A9" s="4" t="inlineStr">
        <is>
          <t>Equity method investment, impairment loss</t>
        </is>
      </c>
      <c r="C9" s="6" t="n">
        <v>0</v>
      </c>
      <c r="D9" s="7" t="n">
        <v>0</v>
      </c>
      <c r="E9" s="6" t="n">
        <v>0</v>
      </c>
    </row>
    <row r="10">
      <c r="A10" s="4" t="inlineStr">
        <is>
          <t>Proceeds from sale of available-for-sale securities, equity</t>
        </is>
      </c>
      <c r="B10" s="7" t="n">
        <v>25000000</v>
      </c>
      <c r="C10" s="6" t="n">
        <v>37000000</v>
      </c>
      <c r="D10" s="6" t="n">
        <v>0</v>
      </c>
      <c r="E10" s="6" t="n">
        <v>51000000</v>
      </c>
    </row>
    <row r="11">
      <c r="A11" s="4" t="inlineStr">
        <is>
          <t>Realized gain from sale of available-for-sale securities, equity</t>
        </is>
      </c>
      <c r="B11" s="6" t="n">
        <v>16000000</v>
      </c>
      <c r="C11" s="6" t="n">
        <v>22273000</v>
      </c>
      <c r="D11" s="6" t="n">
        <v>1667000</v>
      </c>
      <c r="E11" s="6" t="n">
        <v>26837000</v>
      </c>
    </row>
    <row r="12">
      <c r="A12" s="4" t="inlineStr">
        <is>
          <t>Non-cash gain on the sale of a non-marketable equity investment</t>
        </is>
      </c>
      <c r="C12" s="6" t="n">
        <v>67000000</v>
      </c>
      <c r="D12" s="6" t="n">
        <v>14000000</v>
      </c>
      <c r="E12" s="6" t="n">
        <v>0</v>
      </c>
    </row>
    <row r="13">
      <c r="A13" s="4" t="inlineStr">
        <is>
          <t>Equity securities without readily determinable fair value, upward price adjustment, annual amount</t>
        </is>
      </c>
      <c r="C13" s="6" t="n">
        <v>58000000</v>
      </c>
      <c r="D13" s="6" t="n">
        <v>9000000</v>
      </c>
      <c r="E13" s="6" t="n">
        <v>6000000</v>
      </c>
    </row>
    <row r="14">
      <c r="A14" s="4" t="inlineStr">
        <is>
          <t>Non-cash gain on the sale of a non-marketable equity investment</t>
        </is>
      </c>
      <c r="C14" s="6" t="n">
        <v>7000000</v>
      </c>
      <c r="E14" s="6" t="n">
        <v>7000000</v>
      </c>
    </row>
    <row r="15">
      <c r="A15" s="4" t="inlineStr">
        <is>
          <t>Included in Marketable securities</t>
        </is>
      </c>
    </row>
    <row r="16">
      <c r="A16" s="3" t="inlineStr">
        <is>
          <t>Debt and Equity Securities, FV-NI [Line Items]</t>
        </is>
      </c>
    </row>
    <row r="17">
      <c r="A17" s="4" t="inlineStr">
        <is>
          <t>Non-cash gain on the sale of a non-marketable equity investment</t>
        </is>
      </c>
      <c r="C17" s="6" t="n">
        <v>67000000</v>
      </c>
    </row>
    <row r="18">
      <c r="A18" s="4" t="inlineStr">
        <is>
          <t>Zimit, Inc.</t>
        </is>
      </c>
    </row>
    <row r="19">
      <c r="A19" s="3" t="inlineStr">
        <is>
          <t>Debt and Equity Securities, FV-NI [Line Items]</t>
        </is>
      </c>
    </row>
    <row r="20">
      <c r="A20" s="4" t="inlineStr">
        <is>
          <t>Non-cash gain on the sale of a non-marketable equity investment</t>
        </is>
      </c>
      <c r="C20" s="6" t="n">
        <v>12000000</v>
      </c>
    </row>
    <row r="21">
      <c r="A21" s="4" t="inlineStr">
        <is>
          <t>Scout RFP</t>
        </is>
      </c>
    </row>
    <row r="22">
      <c r="A22" s="3" t="inlineStr">
        <is>
          <t>Debt and Equity Securities, FV-NI [Line Items]</t>
        </is>
      </c>
    </row>
    <row r="23">
      <c r="A23" s="4" t="inlineStr">
        <is>
          <t>Non-cash gain on the sale of a non-marketable equity investment</t>
        </is>
      </c>
      <c r="E23" s="7" t="n">
        <v>20000000</v>
      </c>
    </row>
    <row r="24">
      <c r="A24" s="4" t="inlineStr">
        <is>
          <t>Included in Marketable securities</t>
        </is>
      </c>
    </row>
    <row r="25">
      <c r="A25" s="3" t="inlineStr">
        <is>
          <t>Debt and Equity Securities, FV-NI [Line Items]</t>
        </is>
      </c>
    </row>
    <row r="26">
      <c r="A26" s="4" t="inlineStr">
        <is>
          <t>Carrying value</t>
        </is>
      </c>
      <c r="B26" s="7" t="n">
        <v>104318000</v>
      </c>
      <c r="C26" s="7" t="n">
        <v>104318000</v>
      </c>
      <c r="D26" s="7" t="n">
        <v>213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Thousands</t>
        </is>
      </c>
      <c r="B1" s="2" t="inlineStr">
        <is>
          <t>Jan. 31, 2022</t>
        </is>
      </c>
      <c r="C1" s="2" t="inlineStr">
        <is>
          <t>Jan. 31, 2021</t>
        </is>
      </c>
    </row>
    <row r="2">
      <c r="A2" s="3" t="inlineStr">
        <is>
          <t>Schedule of Equity Method Investments [Line Items]</t>
        </is>
      </c>
    </row>
    <row r="3">
      <c r="A3" s="4" t="inlineStr">
        <is>
          <t>Equity investments accounted for under the equity method</t>
        </is>
      </c>
      <c r="B3" s="7" t="n">
        <v>0</v>
      </c>
      <c r="C3" s="7" t="n">
        <v>48222</v>
      </c>
    </row>
    <row r="4">
      <c r="A4" s="4" t="inlineStr">
        <is>
          <t>Non-marketable equity investments measured using the measurement alternative</t>
        </is>
      </c>
      <c r="B4" s="6" t="n">
        <v>256643</v>
      </c>
      <c r="C4" s="6" t="n">
        <v>73142</v>
      </c>
    </row>
    <row r="5">
      <c r="A5" s="4" t="inlineStr">
        <is>
          <t>Total equity investments</t>
        </is>
      </c>
      <c r="B5" s="6" t="n">
        <v>968601</v>
      </c>
      <c r="C5" s="6" t="n">
        <v>802628</v>
      </c>
    </row>
    <row r="6">
      <c r="A6" s="4" t="inlineStr">
        <is>
          <t>Cash and cash equivalents</t>
        </is>
      </c>
    </row>
    <row r="7">
      <c r="A7" s="3" t="inlineStr">
        <is>
          <t>Schedule of Equity Method Investments [Line Items]</t>
        </is>
      </c>
    </row>
    <row r="8">
      <c r="A8" s="4" t="inlineStr">
        <is>
          <t>Marketable equity investments</t>
        </is>
      </c>
      <c r="B8" s="6" t="n">
        <v>607640</v>
      </c>
      <c r="C8" s="6" t="n">
        <v>659964</v>
      </c>
    </row>
    <row r="9">
      <c r="A9" s="4" t="inlineStr">
        <is>
          <t>Other assets</t>
        </is>
      </c>
    </row>
    <row r="10">
      <c r="A10" s="3" t="inlineStr">
        <is>
          <t>Schedule of Equity Method Investments [Line Items]</t>
        </is>
      </c>
    </row>
    <row r="11">
      <c r="A11" s="4" t="inlineStr">
        <is>
          <t>Equity investments accounted for under the equity method</t>
        </is>
      </c>
      <c r="B11" s="6" t="n">
        <v>0</v>
      </c>
      <c r="C11" s="6" t="n">
        <v>48222</v>
      </c>
    </row>
    <row r="12">
      <c r="A12" s="4" t="inlineStr">
        <is>
          <t>Non-marketable equity investments measured using the measurement alternative</t>
        </is>
      </c>
      <c r="B12" s="6" t="n">
        <v>256643</v>
      </c>
      <c r="C12" s="6" t="n">
        <v>73142</v>
      </c>
    </row>
    <row r="13">
      <c r="A13" s="4" t="inlineStr">
        <is>
          <t>Marketable securities</t>
        </is>
      </c>
    </row>
    <row r="14">
      <c r="A14" s="3" t="inlineStr">
        <is>
          <t>Schedule of Equity Method Investments [Line Items]</t>
        </is>
      </c>
    </row>
    <row r="15">
      <c r="A15" s="4" t="inlineStr">
        <is>
          <t>Marketable equity investments</t>
        </is>
      </c>
      <c r="B15" s="7" t="n">
        <v>104318</v>
      </c>
      <c r="C15" s="7" t="n">
        <v>2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Realized and Unrealized Gains (Losses) (Detail) - USD ($) $ in Thousands</t>
        </is>
      </c>
      <c r="B1" s="2" t="inlineStr">
        <is>
          <t>8 Months Ended</t>
        </is>
      </c>
      <c r="C1" s="2" t="inlineStr">
        <is>
          <t>12 Months Ended</t>
        </is>
      </c>
    </row>
    <row r="2">
      <c r="B2" s="2" t="inlineStr">
        <is>
          <t>Jan. 31, 2022</t>
        </is>
      </c>
      <c r="C2" s="2" t="inlineStr">
        <is>
          <t>Jan. 31, 2022</t>
        </is>
      </c>
      <c r="D2" s="2" t="inlineStr">
        <is>
          <t>Jan. 31, 2021</t>
        </is>
      </c>
      <c r="E2" s="2" t="inlineStr">
        <is>
          <t>Jan. 31, 2020</t>
        </is>
      </c>
    </row>
    <row r="3">
      <c r="A3" s="3" t="inlineStr">
        <is>
          <t>Investments, Debt and Equity Securities [Abstract]</t>
        </is>
      </c>
    </row>
    <row r="4">
      <c r="A4" s="4" t="inlineStr">
        <is>
          <t>Net realized gains (losses) recognized on equity investments sold</t>
        </is>
      </c>
      <c r="B4" s="7" t="n">
        <v>16000</v>
      </c>
      <c r="C4" s="7" t="n">
        <v>22273</v>
      </c>
      <c r="D4" s="7" t="n">
        <v>1667</v>
      </c>
      <c r="E4" s="7" t="n">
        <v>26837</v>
      </c>
    </row>
    <row r="5">
      <c r="A5" s="4" t="inlineStr">
        <is>
          <t>Net unrealized gains (losses) recognized on equity investments held as of the end of the period</t>
        </is>
      </c>
      <c r="C5" s="6" t="n">
        <v>121474</v>
      </c>
      <c r="D5" s="6" t="n">
        <v>18425</v>
      </c>
      <c r="E5" s="6" t="n">
        <v>6057</v>
      </c>
    </row>
    <row r="6">
      <c r="A6" s="4" t="inlineStr">
        <is>
          <t>Total net gains (losses) recognized in Other income (expense), net</t>
        </is>
      </c>
      <c r="C6" s="7" t="n">
        <v>143747</v>
      </c>
      <c r="D6" s="7" t="n">
        <v>20092</v>
      </c>
      <c r="E6" s="7" t="n">
        <v>3289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Thousands</t>
        </is>
      </c>
      <c r="B1" s="2" t="inlineStr">
        <is>
          <t>Jan. 31, 2022</t>
        </is>
      </c>
      <c r="C1" s="2" t="inlineStr">
        <is>
          <t>Jan. 31, 2021</t>
        </is>
      </c>
    </row>
    <row r="2">
      <c r="A2" s="3" t="inlineStr">
        <is>
          <t>Investments, Debt and Equity Securities [Abstract]</t>
        </is>
      </c>
    </row>
    <row r="3">
      <c r="A3" s="4" t="inlineStr">
        <is>
          <t>Total initial cost</t>
        </is>
      </c>
      <c r="B3" s="7" t="n">
        <v>192694</v>
      </c>
      <c r="C3" s="7" t="n">
        <v>65377</v>
      </c>
    </row>
    <row r="4">
      <c r="A4" s="4" t="inlineStr">
        <is>
          <t>Cumulative net unrealized gains (losses)</t>
        </is>
      </c>
      <c r="B4" s="6" t="n">
        <v>63949</v>
      </c>
      <c r="C4" s="6" t="n">
        <v>7765</v>
      </c>
    </row>
    <row r="5">
      <c r="A5" s="4" t="inlineStr">
        <is>
          <t>Carrying value</t>
        </is>
      </c>
      <c r="B5" s="7" t="n">
        <v>256643</v>
      </c>
      <c r="C5" s="7" t="n">
        <v>73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Equity Investments (Details) - USD ($) $ in Thousands</t>
        </is>
      </c>
      <c r="B1" s="2" t="inlineStr">
        <is>
          <t>Jan. 31, 2022</t>
        </is>
      </c>
      <c r="C1" s="2" t="inlineStr">
        <is>
          <t>Jan. 31, 2021</t>
        </is>
      </c>
    </row>
    <row r="2">
      <c r="A2" s="3" t="inlineStr">
        <is>
          <t>Debt and Equity Securities, FV-NI [Line Items]</t>
        </is>
      </c>
    </row>
    <row r="3">
      <c r="A3" s="4" t="inlineStr">
        <is>
          <t>Total initial cost</t>
        </is>
      </c>
      <c r="B3" s="7" t="n">
        <v>40739</v>
      </c>
      <c r="C3" s="7" t="n">
        <v>5000</v>
      </c>
    </row>
    <row r="4">
      <c r="A4" s="4" t="inlineStr">
        <is>
          <t>Cumulative net unrealized gains (losses)</t>
        </is>
      </c>
      <c r="B4" s="6" t="n">
        <v>63579</v>
      </c>
      <c r="C4" s="6" t="n">
        <v>16300</v>
      </c>
    </row>
    <row r="5">
      <c r="A5" s="4" t="inlineStr">
        <is>
          <t>Included in Marketable securities</t>
        </is>
      </c>
    </row>
    <row r="6">
      <c r="A6" s="3" t="inlineStr">
        <is>
          <t>Debt and Equity Securities, FV-NI [Line Items]</t>
        </is>
      </c>
    </row>
    <row r="7">
      <c r="A7" s="4" t="inlineStr">
        <is>
          <t>Carrying value</t>
        </is>
      </c>
      <c r="B7" s="7" t="n">
        <v>104318</v>
      </c>
      <c r="C7" s="7" t="n">
        <v>2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and Liabilities that are Measured at Fair Value on a Recurring Basis (Detail) - USD ($) $ in Thousands</t>
        </is>
      </c>
      <c r="B1" s="2" t="inlineStr">
        <is>
          <t>Jan. 31, 2022</t>
        </is>
      </c>
      <c r="C1" s="2" t="inlineStr">
        <is>
          <t>Jan. 31, 2021</t>
        </is>
      </c>
    </row>
    <row r="2">
      <c r="A2" s="3" t="inlineStr">
        <is>
          <t>Fair Value, Assets and Liabilities Measured on Recurring and Nonrecurring Basis [Line Items]</t>
        </is>
      </c>
    </row>
    <row r="3">
      <c r="A3" s="4" t="inlineStr">
        <is>
          <t>Debt securities</t>
        </is>
      </c>
      <c r="B3" s="7" t="n">
        <v>2531093</v>
      </c>
      <c r="C3" s="7" t="n">
        <v>2570850</v>
      </c>
    </row>
    <row r="4">
      <c r="A4" s="4" t="inlineStr">
        <is>
          <t>Foreign currency derivative assets</t>
        </is>
      </c>
      <c r="B4" s="6" t="n">
        <v>39031</v>
      </c>
    </row>
    <row r="5">
      <c r="A5" s="4" t="inlineStr">
        <is>
          <t>Foreign currency derivative liabilities</t>
        </is>
      </c>
      <c r="B5" s="6" t="n">
        <v>13039</v>
      </c>
    </row>
    <row r="6">
      <c r="A6" s="4" t="inlineStr">
        <is>
          <t>U.S. treasury securities</t>
        </is>
      </c>
    </row>
    <row r="7">
      <c r="A7" s="3" t="inlineStr">
        <is>
          <t>Fair Value, Assets and Liabilities Measured on Recurring and Nonrecurring Basis [Line Items]</t>
        </is>
      </c>
    </row>
    <row r="8">
      <c r="A8" s="4" t="inlineStr">
        <is>
          <t>Debt securities</t>
        </is>
      </c>
      <c r="B8" s="6" t="n">
        <v>841912</v>
      </c>
      <c r="C8" s="6" t="n">
        <v>1054341</v>
      </c>
    </row>
    <row r="9">
      <c r="A9" s="4" t="inlineStr">
        <is>
          <t>U.S. agency obligations</t>
        </is>
      </c>
    </row>
    <row r="10">
      <c r="A10" s="3" t="inlineStr">
        <is>
          <t>Fair Value, Assets and Liabilities Measured on Recurring and Nonrecurring Basis [Line Items]</t>
        </is>
      </c>
    </row>
    <row r="11">
      <c r="A11" s="4" t="inlineStr">
        <is>
          <t>Debt securities</t>
        </is>
      </c>
      <c r="B11" s="6" t="n">
        <v>230925</v>
      </c>
      <c r="C11" s="6" t="n">
        <v>504445</v>
      </c>
    </row>
    <row r="12">
      <c r="A12" s="4" t="inlineStr">
        <is>
          <t>Corporate bonds</t>
        </is>
      </c>
    </row>
    <row r="13">
      <c r="A13" s="3" t="inlineStr">
        <is>
          <t>Fair Value, Assets and Liabilities Measured on Recurring and Nonrecurring Basis [Line Items]</t>
        </is>
      </c>
    </row>
    <row r="14">
      <c r="A14" s="4" t="inlineStr">
        <is>
          <t>Debt securities</t>
        </is>
      </c>
      <c r="B14" s="6" t="n">
        <v>489052</v>
      </c>
      <c r="C14" s="6" t="n">
        <v>347802</v>
      </c>
    </row>
    <row r="15">
      <c r="A15" s="4" t="inlineStr">
        <is>
          <t>Commercial paper</t>
        </is>
      </c>
    </row>
    <row r="16">
      <c r="A16" s="3" t="inlineStr">
        <is>
          <t>Fair Value, Assets and Liabilities Measured on Recurring and Nonrecurring Basis [Line Items]</t>
        </is>
      </c>
    </row>
    <row r="17">
      <c r="A17" s="4" t="inlineStr">
        <is>
          <t>Debt securities</t>
        </is>
      </c>
      <c r="B17" s="6" t="n">
        <v>969204</v>
      </c>
      <c r="C17" s="6" t="n">
        <v>664262</v>
      </c>
    </row>
    <row r="18">
      <c r="A18" s="4" t="inlineStr">
        <is>
          <t>Recurring</t>
        </is>
      </c>
    </row>
    <row r="19">
      <c r="A19" s="3" t="inlineStr">
        <is>
          <t>Fair Value, Assets and Liabilities Measured on Recurring and Nonrecurring Basis [Line Items]</t>
        </is>
      </c>
    </row>
    <row r="20">
      <c r="A20" s="4" t="inlineStr">
        <is>
          <t>Marketable equity investments</t>
        </is>
      </c>
      <c r="B20" s="6" t="n">
        <v>104318</v>
      </c>
      <c r="C20" s="6" t="n">
        <v>21300</v>
      </c>
    </row>
    <row r="21">
      <c r="A21" s="4" t="inlineStr">
        <is>
          <t>Foreign currency derivative assets</t>
        </is>
      </c>
      <c r="B21" s="6" t="n">
        <v>39031</v>
      </c>
      <c r="C21" s="6" t="n">
        <v>3221</v>
      </c>
    </row>
    <row r="22">
      <c r="A22" s="4" t="inlineStr">
        <is>
          <t>Total assets</t>
        </is>
      </c>
      <c r="B22" s="6" t="n">
        <v>3282082</v>
      </c>
      <c r="C22" s="6" t="n">
        <v>3255335</v>
      </c>
    </row>
    <row r="23">
      <c r="A23" s="4" t="inlineStr">
        <is>
          <t>Foreign currency derivative liabilities</t>
        </is>
      </c>
      <c r="B23" s="6" t="n">
        <v>13039</v>
      </c>
      <c r="C23" s="6" t="n">
        <v>49456</v>
      </c>
    </row>
    <row r="24">
      <c r="A24" s="4" t="inlineStr">
        <is>
          <t>Total liabilities</t>
        </is>
      </c>
      <c r="B24" s="6" t="n">
        <v>13039</v>
      </c>
      <c r="C24" s="6" t="n">
        <v>49456</v>
      </c>
    </row>
    <row r="25">
      <c r="A25" s="4" t="inlineStr">
        <is>
          <t>Recurring | U.S. treasury securities</t>
        </is>
      </c>
    </row>
    <row r="26">
      <c r="A26" s="3" t="inlineStr">
        <is>
          <t>Fair Value, Assets and Liabilities Measured on Recurring and Nonrecurring Basis [Line Items]</t>
        </is>
      </c>
    </row>
    <row r="27">
      <c r="A27" s="4" t="inlineStr">
        <is>
          <t>Debt securities</t>
        </is>
      </c>
      <c r="B27" s="6" t="n">
        <v>841912</v>
      </c>
      <c r="C27" s="6" t="n">
        <v>1054341</v>
      </c>
    </row>
    <row r="28">
      <c r="A28" s="4" t="inlineStr">
        <is>
          <t>Recurring | U.S. agency obligations</t>
        </is>
      </c>
    </row>
    <row r="29">
      <c r="A29" s="3" t="inlineStr">
        <is>
          <t>Fair Value, Assets and Liabilities Measured on Recurring and Nonrecurring Basis [Line Items]</t>
        </is>
      </c>
    </row>
    <row r="30">
      <c r="A30" s="4" t="inlineStr">
        <is>
          <t>Debt securities</t>
        </is>
      </c>
      <c r="B30" s="6" t="n">
        <v>230925</v>
      </c>
      <c r="C30" s="6" t="n">
        <v>504445</v>
      </c>
    </row>
    <row r="31">
      <c r="A31" s="4" t="inlineStr">
        <is>
          <t>Recurring | Corporate bonds</t>
        </is>
      </c>
    </row>
    <row r="32">
      <c r="A32" s="3" t="inlineStr">
        <is>
          <t>Fair Value, Assets and Liabilities Measured on Recurring and Nonrecurring Basis [Line Items]</t>
        </is>
      </c>
    </row>
    <row r="33">
      <c r="A33" s="4" t="inlineStr">
        <is>
          <t>Debt securities</t>
        </is>
      </c>
      <c r="B33" s="6" t="n">
        <v>489052</v>
      </c>
      <c r="C33" s="6" t="n">
        <v>347802</v>
      </c>
    </row>
    <row r="34">
      <c r="A34" s="4" t="inlineStr">
        <is>
          <t>Recurring | Commercial paper</t>
        </is>
      </c>
    </row>
    <row r="35">
      <c r="A35" s="3" t="inlineStr">
        <is>
          <t>Fair Value, Assets and Liabilities Measured on Recurring and Nonrecurring Basis [Line Items]</t>
        </is>
      </c>
    </row>
    <row r="36">
      <c r="A36" s="4" t="inlineStr">
        <is>
          <t>Debt securities</t>
        </is>
      </c>
      <c r="B36" s="6" t="n">
        <v>969204</v>
      </c>
      <c r="C36" s="6" t="n">
        <v>664262</v>
      </c>
    </row>
    <row r="37">
      <c r="A37" s="4" t="inlineStr">
        <is>
          <t>Recurring | Money market funds</t>
        </is>
      </c>
    </row>
    <row r="38">
      <c r="A38" s="3" t="inlineStr">
        <is>
          <t>Fair Value, Assets and Liabilities Measured on Recurring and Nonrecurring Basis [Line Items]</t>
        </is>
      </c>
    </row>
    <row r="39">
      <c r="A39" s="4" t="inlineStr">
        <is>
          <t>Money market funds</t>
        </is>
      </c>
      <c r="B39" s="6" t="n">
        <v>607640</v>
      </c>
      <c r="C39" s="6" t="n">
        <v>659964</v>
      </c>
    </row>
    <row r="40">
      <c r="A40" s="4" t="inlineStr">
        <is>
          <t>Recurring | Level 1</t>
        </is>
      </c>
    </row>
    <row r="41">
      <c r="A41" s="3" t="inlineStr">
        <is>
          <t>Fair Value, Assets and Liabilities Measured on Recurring and Nonrecurring Basis [Line Items]</t>
        </is>
      </c>
    </row>
    <row r="42">
      <c r="A42" s="4" t="inlineStr">
        <is>
          <t>Marketable equity investments</t>
        </is>
      </c>
      <c r="B42" s="6" t="n">
        <v>104318</v>
      </c>
      <c r="C42" s="6" t="n">
        <v>21300</v>
      </c>
    </row>
    <row r="43">
      <c r="A43" s="4" t="inlineStr">
        <is>
          <t>Foreign currency derivative assets</t>
        </is>
      </c>
      <c r="B43" s="6" t="n">
        <v>0</v>
      </c>
      <c r="C43" s="6" t="n">
        <v>0</v>
      </c>
    </row>
    <row r="44">
      <c r="A44" s="4" t="inlineStr">
        <is>
          <t>Total assets</t>
        </is>
      </c>
      <c r="B44" s="6" t="n">
        <v>1553870</v>
      </c>
      <c r="C44" s="6" t="n">
        <v>1735605</v>
      </c>
    </row>
    <row r="45">
      <c r="A45" s="4" t="inlineStr">
        <is>
          <t>Foreign currency derivative liabilities</t>
        </is>
      </c>
      <c r="B45" s="6" t="n">
        <v>0</v>
      </c>
      <c r="C45" s="6" t="n">
        <v>0</v>
      </c>
    </row>
    <row r="46">
      <c r="A46" s="4" t="inlineStr">
        <is>
          <t>Total liabilities</t>
        </is>
      </c>
      <c r="B46" s="6" t="n">
        <v>0</v>
      </c>
      <c r="C46" s="6" t="n">
        <v>0</v>
      </c>
    </row>
    <row r="47">
      <c r="A47" s="4" t="inlineStr">
        <is>
          <t>Recurring | Level 1 | U.S. treasury securities</t>
        </is>
      </c>
    </row>
    <row r="48">
      <c r="A48" s="3" t="inlineStr">
        <is>
          <t>Fair Value, Assets and Liabilities Measured on Recurring and Nonrecurring Basis [Line Items]</t>
        </is>
      </c>
    </row>
    <row r="49">
      <c r="A49" s="4" t="inlineStr">
        <is>
          <t>Debt securities</t>
        </is>
      </c>
      <c r="B49" s="6" t="n">
        <v>841912</v>
      </c>
      <c r="C49" s="6" t="n">
        <v>1054341</v>
      </c>
    </row>
    <row r="50">
      <c r="A50" s="4" t="inlineStr">
        <is>
          <t>Recurring | Level 1 | U.S. agency obligations</t>
        </is>
      </c>
    </row>
    <row r="51">
      <c r="A51" s="3" t="inlineStr">
        <is>
          <t>Fair Value, Assets and Liabilities Measured on Recurring and Nonrecurring Basis [Line Items]</t>
        </is>
      </c>
    </row>
    <row r="52">
      <c r="A52" s="4" t="inlineStr">
        <is>
          <t>Debt securities</t>
        </is>
      </c>
      <c r="B52" s="6" t="n">
        <v>0</v>
      </c>
      <c r="C52" s="6" t="n">
        <v>0</v>
      </c>
    </row>
    <row r="53">
      <c r="A53" s="4" t="inlineStr">
        <is>
          <t>Recurring | Level 1 | Corporate bonds</t>
        </is>
      </c>
    </row>
    <row r="54">
      <c r="A54" s="3" t="inlineStr">
        <is>
          <t>Fair Value, Assets and Liabilities Measured on Recurring and Nonrecurring Basis [Line Items]</t>
        </is>
      </c>
    </row>
    <row r="55">
      <c r="A55" s="4" t="inlineStr">
        <is>
          <t>Debt securities</t>
        </is>
      </c>
      <c r="B55" s="6" t="n">
        <v>0</v>
      </c>
      <c r="C55" s="6" t="n">
        <v>0</v>
      </c>
    </row>
    <row r="56">
      <c r="A56" s="4" t="inlineStr">
        <is>
          <t>Recurring | Level 1 | Commercial paper</t>
        </is>
      </c>
    </row>
    <row r="57">
      <c r="A57" s="3" t="inlineStr">
        <is>
          <t>Fair Value, Assets and Liabilities Measured on Recurring and Nonrecurring Basis [Line Items]</t>
        </is>
      </c>
    </row>
    <row r="58">
      <c r="A58" s="4" t="inlineStr">
        <is>
          <t>Debt securities</t>
        </is>
      </c>
      <c r="B58" s="6" t="n">
        <v>0</v>
      </c>
      <c r="C58" s="6" t="n">
        <v>0</v>
      </c>
    </row>
    <row r="59">
      <c r="A59" s="4" t="inlineStr">
        <is>
          <t>Recurring | Level 1 | Money market funds</t>
        </is>
      </c>
    </row>
    <row r="60">
      <c r="A60" s="3" t="inlineStr">
        <is>
          <t>Fair Value, Assets and Liabilities Measured on Recurring and Nonrecurring Basis [Line Items]</t>
        </is>
      </c>
    </row>
    <row r="61">
      <c r="A61" s="4" t="inlineStr">
        <is>
          <t>Money market funds</t>
        </is>
      </c>
      <c r="B61" s="6" t="n">
        <v>607640</v>
      </c>
      <c r="C61" s="6" t="n">
        <v>659964</v>
      </c>
    </row>
    <row r="62">
      <c r="A62" s="4" t="inlineStr">
        <is>
          <t>Recurring | Level 2</t>
        </is>
      </c>
    </row>
    <row r="63">
      <c r="A63" s="3" t="inlineStr">
        <is>
          <t>Fair Value, Assets and Liabilities Measured on Recurring and Nonrecurring Basis [Line Items]</t>
        </is>
      </c>
    </row>
    <row r="64">
      <c r="A64" s="4" t="inlineStr">
        <is>
          <t>Marketable equity investments</t>
        </is>
      </c>
      <c r="B64" s="6" t="n">
        <v>0</v>
      </c>
      <c r="C64" s="6" t="n">
        <v>0</v>
      </c>
    </row>
    <row r="65">
      <c r="A65" s="4" t="inlineStr">
        <is>
          <t>Foreign currency derivative assets</t>
        </is>
      </c>
      <c r="B65" s="6" t="n">
        <v>39031</v>
      </c>
      <c r="C65" s="6" t="n">
        <v>3221</v>
      </c>
    </row>
    <row r="66">
      <c r="A66" s="4" t="inlineStr">
        <is>
          <t>Total assets</t>
        </is>
      </c>
      <c r="B66" s="6" t="n">
        <v>1728212</v>
      </c>
      <c r="C66" s="6" t="n">
        <v>1519730</v>
      </c>
    </row>
    <row r="67">
      <c r="A67" s="4" t="inlineStr">
        <is>
          <t>Foreign currency derivative liabilities</t>
        </is>
      </c>
      <c r="B67" s="6" t="n">
        <v>13039</v>
      </c>
      <c r="C67" s="6" t="n">
        <v>49456</v>
      </c>
    </row>
    <row r="68">
      <c r="A68" s="4" t="inlineStr">
        <is>
          <t>Total liabilities</t>
        </is>
      </c>
      <c r="B68" s="6" t="n">
        <v>13039</v>
      </c>
      <c r="C68" s="6" t="n">
        <v>49456</v>
      </c>
    </row>
    <row r="69">
      <c r="A69" s="4" t="inlineStr">
        <is>
          <t>Recurring | Level 2 | U.S. treasury securities</t>
        </is>
      </c>
    </row>
    <row r="70">
      <c r="A70" s="3" t="inlineStr">
        <is>
          <t>Fair Value, Assets and Liabilities Measured on Recurring and Nonrecurring Basis [Line Items]</t>
        </is>
      </c>
    </row>
    <row r="71">
      <c r="A71" s="4" t="inlineStr">
        <is>
          <t>Debt securities</t>
        </is>
      </c>
      <c r="B71" s="6" t="n">
        <v>0</v>
      </c>
      <c r="C71" s="6" t="n">
        <v>0</v>
      </c>
    </row>
    <row r="72">
      <c r="A72" s="4" t="inlineStr">
        <is>
          <t>Recurring | Level 2 | U.S. agency obligations</t>
        </is>
      </c>
    </row>
    <row r="73">
      <c r="A73" s="3" t="inlineStr">
        <is>
          <t>Fair Value, Assets and Liabilities Measured on Recurring and Nonrecurring Basis [Line Items]</t>
        </is>
      </c>
    </row>
    <row r="74">
      <c r="A74" s="4" t="inlineStr">
        <is>
          <t>Debt securities</t>
        </is>
      </c>
      <c r="B74" s="6" t="n">
        <v>230925</v>
      </c>
      <c r="C74" s="6" t="n">
        <v>504445</v>
      </c>
    </row>
    <row r="75">
      <c r="A75" s="4" t="inlineStr">
        <is>
          <t>Recurring | Level 2 | Corporate bonds</t>
        </is>
      </c>
    </row>
    <row r="76">
      <c r="A76" s="3" t="inlineStr">
        <is>
          <t>Fair Value, Assets and Liabilities Measured on Recurring and Nonrecurring Basis [Line Items]</t>
        </is>
      </c>
    </row>
    <row r="77">
      <c r="A77" s="4" t="inlineStr">
        <is>
          <t>Debt securities</t>
        </is>
      </c>
      <c r="B77" s="6" t="n">
        <v>489052</v>
      </c>
      <c r="C77" s="6" t="n">
        <v>347802</v>
      </c>
    </row>
    <row r="78">
      <c r="A78" s="4" t="inlineStr">
        <is>
          <t>Recurring | Level 2 | Commercial paper</t>
        </is>
      </c>
    </row>
    <row r="79">
      <c r="A79" s="3" t="inlineStr">
        <is>
          <t>Fair Value, Assets and Liabilities Measured on Recurring and Nonrecurring Basis [Line Items]</t>
        </is>
      </c>
    </row>
    <row r="80">
      <c r="A80" s="4" t="inlineStr">
        <is>
          <t>Debt securities</t>
        </is>
      </c>
      <c r="B80" s="6" t="n">
        <v>969204</v>
      </c>
      <c r="C80" s="6" t="n">
        <v>664262</v>
      </c>
    </row>
    <row r="81">
      <c r="A81" s="4" t="inlineStr">
        <is>
          <t>Recurring | Level 2 | Money market funds</t>
        </is>
      </c>
    </row>
    <row r="82">
      <c r="A82" s="3" t="inlineStr">
        <is>
          <t>Fair Value, Assets and Liabilities Measured on Recurring and Nonrecurring Basis [Line Items]</t>
        </is>
      </c>
    </row>
    <row r="83">
      <c r="A83" s="4" t="inlineStr">
        <is>
          <t>Money market funds</t>
        </is>
      </c>
      <c r="B83" s="6" t="n">
        <v>0</v>
      </c>
      <c r="C83" s="6" t="n">
        <v>0</v>
      </c>
    </row>
    <row r="84">
      <c r="A84" s="4" t="inlineStr">
        <is>
          <t>Recurring | Level 3</t>
        </is>
      </c>
    </row>
    <row r="85">
      <c r="A85" s="3" t="inlineStr">
        <is>
          <t>Fair Value, Assets and Liabilities Measured on Recurring and Nonrecurring Basis [Line Items]</t>
        </is>
      </c>
    </row>
    <row r="86">
      <c r="A86" s="4" t="inlineStr">
        <is>
          <t>Marketable equity investments</t>
        </is>
      </c>
      <c r="B86" s="6" t="n">
        <v>0</v>
      </c>
      <c r="C86" s="6" t="n">
        <v>0</v>
      </c>
    </row>
    <row r="87">
      <c r="A87" s="4" t="inlineStr">
        <is>
          <t>Foreign currency derivative assets</t>
        </is>
      </c>
      <c r="B87" s="6" t="n">
        <v>0</v>
      </c>
      <c r="C87" s="6" t="n">
        <v>0</v>
      </c>
    </row>
    <row r="88">
      <c r="A88" s="4" t="inlineStr">
        <is>
          <t>Total assets</t>
        </is>
      </c>
      <c r="B88" s="6" t="n">
        <v>0</v>
      </c>
      <c r="C88" s="6" t="n">
        <v>0</v>
      </c>
    </row>
    <row r="89">
      <c r="A89" s="4" t="inlineStr">
        <is>
          <t>Foreign currency derivative liabilities</t>
        </is>
      </c>
      <c r="B89" s="6" t="n">
        <v>0</v>
      </c>
      <c r="C89" s="6" t="n">
        <v>0</v>
      </c>
    </row>
    <row r="90">
      <c r="A90" s="4" t="inlineStr">
        <is>
          <t>Total liabilities</t>
        </is>
      </c>
      <c r="B90" s="6" t="n">
        <v>0</v>
      </c>
      <c r="C90" s="6" t="n">
        <v>0</v>
      </c>
    </row>
    <row r="91">
      <c r="A91" s="4" t="inlineStr">
        <is>
          <t>Recurring | Level 3 | U.S. treasury securities</t>
        </is>
      </c>
    </row>
    <row r="92">
      <c r="A92" s="3" t="inlineStr">
        <is>
          <t>Fair Value, Assets and Liabilities Measured on Recurring and Nonrecurring Basis [Line Items]</t>
        </is>
      </c>
    </row>
    <row r="93">
      <c r="A93" s="4" t="inlineStr">
        <is>
          <t>Debt securities</t>
        </is>
      </c>
      <c r="B93" s="6" t="n">
        <v>0</v>
      </c>
      <c r="C93" s="6" t="n">
        <v>0</v>
      </c>
    </row>
    <row r="94">
      <c r="A94" s="4" t="inlineStr">
        <is>
          <t>Recurring | Level 3 | U.S. agency obligations</t>
        </is>
      </c>
    </row>
    <row r="95">
      <c r="A95" s="3" t="inlineStr">
        <is>
          <t>Fair Value, Assets and Liabilities Measured on Recurring and Nonrecurring Basis [Line Items]</t>
        </is>
      </c>
    </row>
    <row r="96">
      <c r="A96" s="4" t="inlineStr">
        <is>
          <t>Debt securities</t>
        </is>
      </c>
      <c r="B96" s="6" t="n">
        <v>0</v>
      </c>
      <c r="C96" s="6" t="n">
        <v>0</v>
      </c>
    </row>
    <row r="97">
      <c r="A97" s="4" t="inlineStr">
        <is>
          <t>Recurring | Level 3 | Corporate bonds</t>
        </is>
      </c>
    </row>
    <row r="98">
      <c r="A98" s="3" t="inlineStr">
        <is>
          <t>Fair Value, Assets and Liabilities Measured on Recurring and Nonrecurring Basis [Line Items]</t>
        </is>
      </c>
    </row>
    <row r="99">
      <c r="A99" s="4" t="inlineStr">
        <is>
          <t>Debt securities</t>
        </is>
      </c>
      <c r="B99" s="6" t="n">
        <v>0</v>
      </c>
      <c r="C99" s="6" t="n">
        <v>0</v>
      </c>
    </row>
    <row r="100">
      <c r="A100" s="4" t="inlineStr">
        <is>
          <t>Recurring | Level 3 | Commercial paper</t>
        </is>
      </c>
    </row>
    <row r="101">
      <c r="A101" s="3" t="inlineStr">
        <is>
          <t>Fair Value, Assets and Liabilities Measured on Recurring and Nonrecurring Basis [Line Items]</t>
        </is>
      </c>
    </row>
    <row r="102">
      <c r="A102" s="4" t="inlineStr">
        <is>
          <t>Debt securities</t>
        </is>
      </c>
      <c r="B102" s="6" t="n">
        <v>0</v>
      </c>
      <c r="C102" s="6" t="n">
        <v>0</v>
      </c>
    </row>
    <row r="103">
      <c r="A103" s="4" t="inlineStr">
        <is>
          <t>Recurring | Level 3 | Money market funds</t>
        </is>
      </c>
    </row>
    <row r="104">
      <c r="A104" s="3" t="inlineStr">
        <is>
          <t>Fair Value, Assets and Liabilities Measured on Recurring and Nonrecurring Basis [Line Items]</t>
        </is>
      </c>
    </row>
    <row r="105">
      <c r="A105" s="4" t="inlineStr">
        <is>
          <t>Money market funds</t>
        </is>
      </c>
      <c r="B105" s="7" t="n">
        <v>0</v>
      </c>
      <c r="C10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Fair Value Measurements - Narrative (Details) - USD ($)</t>
        </is>
      </c>
      <c r="B1" s="2" t="inlineStr">
        <is>
          <t>Jan. 31, 2022</t>
        </is>
      </c>
      <c r="C1" s="2" t="inlineStr">
        <is>
          <t>Jan. 31, 2021</t>
        </is>
      </c>
      <c r="D1" s="2" t="inlineStr">
        <is>
          <t>Apr. 30, 2020</t>
        </is>
      </c>
      <c r="E1" s="2" t="inlineStr">
        <is>
          <t>Sep. 30, 2017</t>
        </is>
      </c>
    </row>
    <row r="2">
      <c r="A2" s="3" t="inlineStr">
        <is>
          <t>Fair Value, Balance Sheet Grouping, Financial Statement Captions [Line Items]</t>
        </is>
      </c>
    </row>
    <row r="3">
      <c r="A3" s="4" t="inlineStr">
        <is>
          <t>Carrying value of loan</t>
        </is>
      </c>
      <c r="B3" s="7" t="n">
        <v>1839797000</v>
      </c>
      <c r="C3" s="7" t="n">
        <v>1795014000</v>
      </c>
    </row>
    <row r="4">
      <c r="A4" s="4" t="inlineStr">
        <is>
          <t>Term Loan</t>
        </is>
      </c>
    </row>
    <row r="5">
      <c r="A5" s="3" t="inlineStr">
        <is>
          <t>Fair Value, Balance Sheet Grouping, Financial Statement Captions [Line Items]</t>
        </is>
      </c>
    </row>
    <row r="6">
      <c r="A6" s="4" t="inlineStr">
        <is>
          <t>Carrying value of loan</t>
        </is>
      </c>
      <c r="B6" s="6" t="n">
        <v>692354000</v>
      </c>
      <c r="C6" s="6" t="n">
        <v>729413000</v>
      </c>
    </row>
    <row r="7">
      <c r="A7" s="4" t="inlineStr">
        <is>
          <t>2022 Notes</t>
        </is>
      </c>
    </row>
    <row r="8">
      <c r="A8" s="3" t="inlineStr">
        <is>
          <t>Fair Value, Balance Sheet Grouping, Financial Statement Captions [Line Items]</t>
        </is>
      </c>
    </row>
    <row r="9">
      <c r="A9" s="4" t="inlineStr">
        <is>
          <t>Carrying value of loan</t>
        </is>
      </c>
      <c r="B9" s="6" t="n">
        <v>1147443000</v>
      </c>
      <c r="C9" s="6" t="n">
        <v>1065601000</v>
      </c>
    </row>
    <row r="10">
      <c r="A10" s="4" t="inlineStr">
        <is>
          <t>Carrying value of debt</t>
        </is>
      </c>
      <c r="B10" s="6" t="n">
        <v>1100000000</v>
      </c>
      <c r="C10" s="6" t="n">
        <v>1100000000</v>
      </c>
    </row>
    <row r="11">
      <c r="A11" s="4" t="inlineStr">
        <is>
          <t>2022 Notes | Level 2</t>
        </is>
      </c>
    </row>
    <row r="12">
      <c r="A12" s="3" t="inlineStr">
        <is>
          <t>Fair Value, Balance Sheet Grouping, Financial Statement Captions [Line Items]</t>
        </is>
      </c>
    </row>
    <row r="13">
      <c r="A13" s="4" t="inlineStr">
        <is>
          <t>Fair value of convertible debt</t>
        </is>
      </c>
      <c r="B13" s="6" t="n">
        <v>1900000000</v>
      </c>
      <c r="C13" s="6" t="n">
        <v>1800000000</v>
      </c>
    </row>
    <row r="14">
      <c r="A14" s="4" t="inlineStr">
        <is>
          <t>2022 Notes | Convertible Debt</t>
        </is>
      </c>
    </row>
    <row r="15">
      <c r="A15" s="3" t="inlineStr">
        <is>
          <t>Fair Value, Balance Sheet Grouping, Financial Statement Captions [Line Items]</t>
        </is>
      </c>
    </row>
    <row r="16">
      <c r="A16" s="4" t="inlineStr">
        <is>
          <t>Debt instrument, face amount</t>
        </is>
      </c>
      <c r="E16" s="7" t="n">
        <v>1150000000</v>
      </c>
    </row>
    <row r="17">
      <c r="A17" s="4" t="inlineStr">
        <is>
          <t>Contractual interest rate (in percentage)</t>
        </is>
      </c>
      <c r="E17" s="4" t="inlineStr">
        <is>
          <t>0.25%</t>
        </is>
      </c>
    </row>
    <row r="18">
      <c r="A18" s="4" t="inlineStr">
        <is>
          <t>Term Loan | Term Loan</t>
        </is>
      </c>
    </row>
    <row r="19">
      <c r="A19" s="3" t="inlineStr">
        <is>
          <t>Fair Value, Balance Sheet Grouping, Financial Statement Captions [Line Items]</t>
        </is>
      </c>
    </row>
    <row r="20">
      <c r="A20" s="4" t="inlineStr">
        <is>
          <t>Debt instrument, face amount</t>
        </is>
      </c>
      <c r="D20" s="7" t="n">
        <v>750000000</v>
      </c>
    </row>
    <row r="21">
      <c r="A21" s="4" t="inlineStr">
        <is>
          <t>Carrying value of loan</t>
        </is>
      </c>
      <c r="B21" s="7" t="n">
        <v>692000000</v>
      </c>
      <c r="C21" s="7" t="n">
        <v>729000000</v>
      </c>
    </row>
    <row r="22">
      <c r="A22" s="4" t="inlineStr">
        <is>
          <t>Contractual interest rate (in percentage)</t>
        </is>
      </c>
      <c r="B22" s="4" t="inlineStr">
        <is>
          <t>1.30%</t>
        </is>
      </c>
      <c r="C22" s="4" t="inlineStr">
        <is>
          <t>1.38%</t>
        </is>
      </c>
    </row>
    <row r="23">
      <c r="A23" s="4" t="inlineStr">
        <is>
          <t>Revolving Credit Facility</t>
        </is>
      </c>
    </row>
    <row r="24">
      <c r="A24" s="3" t="inlineStr">
        <is>
          <t>Fair Value, Balance Sheet Grouping, Financial Statement Captions [Line Items]</t>
        </is>
      </c>
    </row>
    <row r="25">
      <c r="A25" s="4" t="inlineStr">
        <is>
          <t>Outstanding borrowings</t>
        </is>
      </c>
      <c r="B25" s="7" t="n">
        <v>0</v>
      </c>
      <c r="C25" s="7" t="n">
        <v>0</v>
      </c>
    </row>
    <row r="26">
      <c r="A26" s="4" t="inlineStr">
        <is>
          <t>Revolving Credit Facility | Credit Agreement</t>
        </is>
      </c>
    </row>
    <row r="27">
      <c r="A27" s="3" t="inlineStr">
        <is>
          <t>Fair Value, Balance Sheet Grouping, Financial Statement Captions [Line Items]</t>
        </is>
      </c>
    </row>
    <row r="28">
      <c r="A28" s="4" t="inlineStr">
        <is>
          <t>Maximum borrowing capacity</t>
        </is>
      </c>
      <c r="D28" s="6" t="n">
        <v>750000000</v>
      </c>
    </row>
    <row r="29">
      <c r="A29" s="4" t="inlineStr">
        <is>
          <t>Outstanding borrowings</t>
        </is>
      </c>
      <c r="B29" s="7" t="n">
        <v>0</v>
      </c>
      <c r="C29" s="7" t="n">
        <v>0</v>
      </c>
    </row>
    <row r="30">
      <c r="A30" s="4" t="inlineStr">
        <is>
          <t>Revolving Credit Facility | Credit Agreement | Line of Credit</t>
        </is>
      </c>
    </row>
    <row r="31">
      <c r="A31" s="3" t="inlineStr">
        <is>
          <t>Fair Value, Balance Sheet Grouping, Financial Statement Captions [Line Items]</t>
        </is>
      </c>
    </row>
    <row r="32">
      <c r="A32" s="4" t="inlineStr">
        <is>
          <t>Maximum borrowing capacity</t>
        </is>
      </c>
      <c r="D32" s="7" t="n">
        <v>7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ferred Costs (Detail) - USD ($)</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Deferred sales commissions</t>
        </is>
      </c>
      <c r="B4" s="7" t="n">
        <v>494000000</v>
      </c>
      <c r="C4" s="7" t="n">
        <v>395000000</v>
      </c>
    </row>
    <row r="5">
      <c r="A5" s="4" t="inlineStr">
        <is>
          <t>Amortization of deferred costs</t>
        </is>
      </c>
      <c r="B5" s="6" t="n">
        <v>138797000</v>
      </c>
      <c r="C5" s="6" t="n">
        <v>112647000</v>
      </c>
      <c r="D5" s="7" t="n">
        <v>90641000</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an. 31, 2022</t>
        </is>
      </c>
      <c r="C1" s="2" t="inlineStr">
        <is>
          <t>Jan. 31, 2021</t>
        </is>
      </c>
    </row>
    <row r="2">
      <c r="A2" s="3" t="inlineStr">
        <is>
          <t>Property, Plant and Equipment [Line Items]</t>
        </is>
      </c>
    </row>
    <row r="3">
      <c r="A3" s="4" t="inlineStr">
        <is>
          <t>Property and equipment, gross</t>
        </is>
      </c>
      <c r="B3" s="7" t="n">
        <v>2081350</v>
      </c>
      <c r="C3" s="7" t="n">
        <v>1721586</v>
      </c>
    </row>
    <row r="4">
      <c r="A4" s="4" t="inlineStr">
        <is>
          <t>Less accumulated depreciation and amortization</t>
        </is>
      </c>
      <c r="B4" s="6" t="n">
        <v>-958275</v>
      </c>
      <c r="C4" s="6" t="n">
        <v>-749183</v>
      </c>
    </row>
    <row r="5">
      <c r="A5" s="4" t="inlineStr">
        <is>
          <t>Property and equipment, net</t>
        </is>
      </c>
      <c r="B5" s="6" t="n">
        <v>1123075</v>
      </c>
      <c r="C5" s="6" t="n">
        <v>972403</v>
      </c>
    </row>
    <row r="6">
      <c r="A6" s="4" t="inlineStr">
        <is>
          <t>Computers, equipment, and software</t>
        </is>
      </c>
    </row>
    <row r="7">
      <c r="A7" s="3" t="inlineStr">
        <is>
          <t>Property, Plant and Equipment [Line Items]</t>
        </is>
      </c>
    </row>
    <row r="8">
      <c r="A8" s="4" t="inlineStr">
        <is>
          <t>Property and equipment, gross</t>
        </is>
      </c>
      <c r="B8" s="6" t="n">
        <v>1071141</v>
      </c>
      <c r="C8" s="6" t="n">
        <v>931456</v>
      </c>
    </row>
    <row r="9">
      <c r="A9" s="4" t="inlineStr">
        <is>
          <t>Buildings</t>
        </is>
      </c>
    </row>
    <row r="10">
      <c r="A10" s="3" t="inlineStr">
        <is>
          <t>Property, Plant and Equipment [Line Items]</t>
        </is>
      </c>
    </row>
    <row r="11">
      <c r="A11" s="4" t="inlineStr">
        <is>
          <t>Property and equipment, gross</t>
        </is>
      </c>
      <c r="B11" s="6" t="n">
        <v>691896</v>
      </c>
      <c r="C11" s="6" t="n">
        <v>494599</v>
      </c>
    </row>
    <row r="12">
      <c r="A12" s="4" t="inlineStr">
        <is>
          <t>Leasehold improvements</t>
        </is>
      </c>
    </row>
    <row r="13">
      <c r="A13" s="3" t="inlineStr">
        <is>
          <t>Property, Plant and Equipment [Line Items]</t>
        </is>
      </c>
    </row>
    <row r="14">
      <c r="A14" s="4" t="inlineStr">
        <is>
          <t>Property and equipment, gross</t>
        </is>
      </c>
      <c r="B14" s="6" t="n">
        <v>158037</v>
      </c>
      <c r="C14" s="6" t="n">
        <v>204273</v>
      </c>
    </row>
    <row r="15">
      <c r="A15" s="4" t="inlineStr">
        <is>
          <t>Land and land improvements</t>
        </is>
      </c>
    </row>
    <row r="16">
      <c r="A16" s="3" t="inlineStr">
        <is>
          <t>Property, Plant and Equipment [Line Items]</t>
        </is>
      </c>
    </row>
    <row r="17">
      <c r="A17" s="4" t="inlineStr">
        <is>
          <t>Property and equipment, gross</t>
        </is>
      </c>
      <c r="B17" s="6" t="n">
        <v>80553</v>
      </c>
      <c r="C17" s="6" t="n">
        <v>37065</v>
      </c>
    </row>
    <row r="18">
      <c r="A18" s="4" t="inlineStr">
        <is>
          <t>Furniture, fixtures, and transportation equipment</t>
        </is>
      </c>
    </row>
    <row r="19">
      <c r="A19" s="3" t="inlineStr">
        <is>
          <t>Property, Plant and Equipment [Line Items]</t>
        </is>
      </c>
    </row>
    <row r="20">
      <c r="A20" s="4" t="inlineStr">
        <is>
          <t>Property and equipment, gross</t>
        </is>
      </c>
      <c r="B20" s="7" t="n">
        <v>79723</v>
      </c>
      <c r="C20" s="7" t="n">
        <v>54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 Narrative (Detail) - USD ($) $ in Millions</t>
        </is>
      </c>
      <c r="B1" s="2" t="inlineStr">
        <is>
          <t>3 Months Ended</t>
        </is>
      </c>
      <c r="C1" s="2" t="inlineStr">
        <is>
          <t>12 Months Ended</t>
        </is>
      </c>
    </row>
    <row r="2">
      <c r="B2" s="2" t="inlineStr">
        <is>
          <t>Apr. 30, 2021</t>
        </is>
      </c>
      <c r="C2" s="2" t="inlineStr">
        <is>
          <t>Jan. 31, 2022</t>
        </is>
      </c>
      <c r="D2" s="2" t="inlineStr">
        <is>
          <t>Jan. 31, 2021</t>
        </is>
      </c>
      <c r="E2" s="2" t="inlineStr">
        <is>
          <t>Jan. 31, 2020</t>
        </is>
      </c>
    </row>
    <row r="3">
      <c r="A3" s="3" t="inlineStr">
        <is>
          <t>Property, Plant and Equipment [Line Items]</t>
        </is>
      </c>
    </row>
    <row r="4">
      <c r="A4" s="4" t="inlineStr">
        <is>
          <t>Depreciation expense</t>
        </is>
      </c>
      <c r="C4" s="7" t="n">
        <v>263</v>
      </c>
      <c r="D4" s="7" t="n">
        <v>231</v>
      </c>
      <c r="E4" s="7" t="n">
        <v>201</v>
      </c>
    </row>
    <row r="5">
      <c r="A5" s="4" t="inlineStr">
        <is>
          <t>Affiliated Entity | Air Transportation Equipment</t>
        </is>
      </c>
    </row>
    <row r="6">
      <c r="A6" s="3" t="inlineStr">
        <is>
          <t>Property, Plant and Equipment [Line Items]</t>
        </is>
      </c>
    </row>
    <row r="7">
      <c r="A7" s="4" t="inlineStr">
        <is>
          <t>Purchase price of aircraft</t>
        </is>
      </c>
      <c r="C7" s="7" t="n">
        <v>24</v>
      </c>
    </row>
    <row r="8">
      <c r="A8" s="4" t="inlineStr">
        <is>
          <t>Affiliated Entity | Pleasanton, California</t>
        </is>
      </c>
    </row>
    <row r="9">
      <c r="A9" s="3" t="inlineStr">
        <is>
          <t>Property, Plant and Equipment [Line Items]</t>
        </is>
      </c>
    </row>
    <row r="10">
      <c r="A10" s="4" t="inlineStr">
        <is>
          <t>Leased property purchase</t>
        </is>
      </c>
      <c r="B10" s="7" t="n">
        <v>173</v>
      </c>
    </row>
    <row r="11">
      <c r="A11" s="4" t="inlineStr">
        <is>
          <t>Expenses from transactions with related party</t>
        </is>
      </c>
      <c r="B11" s="6" t="n">
        <v>2</v>
      </c>
      <c r="D11" s="7" t="n">
        <v>2</v>
      </c>
    </row>
    <row r="12">
      <c r="A12" s="4" t="inlineStr">
        <is>
          <t>Carrying value of properties purchased</t>
        </is>
      </c>
      <c r="B12" s="6" t="n">
        <v>158</v>
      </c>
    </row>
    <row r="13">
      <c r="A13" s="4" t="inlineStr">
        <is>
          <t>Difference between purchase price and carrying value of lease liability recorded as reduction to carrying value of properties purchased</t>
        </is>
      </c>
      <c r="B13" s="7" t="n">
        <v>15</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31, 2022</t>
        </is>
      </c>
      <c r="C2" s="2" t="inlineStr">
        <is>
          <t>Jan. 31, 2021</t>
        </is>
      </c>
      <c r="D2" s="2" t="inlineStr">
        <is>
          <t>Jan. 31, 2020</t>
        </is>
      </c>
    </row>
    <row r="3">
      <c r="A3" s="4" t="inlineStr">
        <is>
          <t>Share-based compensation expense</t>
        </is>
      </c>
      <c r="B3" s="7" t="n">
        <v>1112405</v>
      </c>
      <c r="C3" s="7" t="n">
        <v>1004854</v>
      </c>
      <c r="D3" s="7" t="n">
        <v>859880</v>
      </c>
    </row>
    <row r="4">
      <c r="A4" s="4" t="inlineStr">
        <is>
          <t>Costs of subscription services</t>
        </is>
      </c>
    </row>
    <row r="5">
      <c r="A5" s="4" t="inlineStr">
        <is>
          <t>Share-based compensation expense</t>
        </is>
      </c>
      <c r="B5" s="6" t="n">
        <v>85713</v>
      </c>
      <c r="C5" s="6" t="n">
        <v>63253</v>
      </c>
      <c r="D5" s="6" t="n">
        <v>49919</v>
      </c>
    </row>
    <row r="6">
      <c r="A6" s="4" t="inlineStr">
        <is>
          <t>Costs of professional services</t>
        </is>
      </c>
    </row>
    <row r="7">
      <c r="A7" s="4" t="inlineStr">
        <is>
          <t>Share-based compensation expense</t>
        </is>
      </c>
      <c r="B7" s="6" t="n">
        <v>113443</v>
      </c>
      <c r="C7" s="6" t="n">
        <v>101869</v>
      </c>
      <c r="D7" s="6" t="n">
        <v>80401</v>
      </c>
    </row>
    <row r="8">
      <c r="A8" s="4" t="inlineStr">
        <is>
          <t>Product development</t>
        </is>
      </c>
    </row>
    <row r="9">
      <c r="A9" s="4" t="inlineStr">
        <is>
          <t>Share-based compensation expense</t>
        </is>
      </c>
      <c r="B9" s="6" t="n">
        <v>543135</v>
      </c>
      <c r="C9" s="6" t="n">
        <v>505376</v>
      </c>
      <c r="D9" s="6" t="n">
        <v>434188</v>
      </c>
    </row>
    <row r="10">
      <c r="A10" s="4" t="inlineStr">
        <is>
          <t>Sales and marketing</t>
        </is>
      </c>
    </row>
    <row r="11">
      <c r="A11" s="4" t="inlineStr">
        <is>
          <t>Share-based compensation expense</t>
        </is>
      </c>
      <c r="B11" s="6" t="n">
        <v>215692</v>
      </c>
      <c r="C11" s="6" t="n">
        <v>202819</v>
      </c>
      <c r="D11" s="6" t="n">
        <v>176758</v>
      </c>
    </row>
    <row r="12">
      <c r="A12" s="4" t="inlineStr">
        <is>
          <t>General and administrative</t>
        </is>
      </c>
    </row>
    <row r="13">
      <c r="A13" s="4" t="inlineStr">
        <is>
          <t>Share-based compensation expense</t>
        </is>
      </c>
      <c r="B13" s="7" t="n">
        <v>154422</v>
      </c>
      <c r="C13" s="7" t="n">
        <v>131537</v>
      </c>
      <c r="D13" s="7" t="n">
        <v>1186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Transferred (Details) - USD ($) $ in Thousands</t>
        </is>
      </c>
      <c r="B1" s="2" t="inlineStr">
        <is>
          <t>Dec. 21, 2021</t>
        </is>
      </c>
      <c r="C1" s="2" t="inlineStr">
        <is>
          <t>Mar. 09, 2021</t>
        </is>
      </c>
    </row>
    <row r="2">
      <c r="A2" s="4" t="inlineStr">
        <is>
          <t>VNDLY</t>
        </is>
      </c>
    </row>
    <row r="3">
      <c r="A3" s="3" t="inlineStr">
        <is>
          <t>Business Acquisition [Line Items]</t>
        </is>
      </c>
    </row>
    <row r="4">
      <c r="A4" s="4" t="inlineStr">
        <is>
          <t>Cash paid to stockholders, warrant holders, and vested option holders</t>
        </is>
      </c>
      <c r="B4" s="7" t="n">
        <v>473029</v>
      </c>
    </row>
    <row r="5">
      <c r="A5" s="4" t="inlineStr">
        <is>
          <t>Transaction costs paid by Workday on behalf of acquired company</t>
        </is>
      </c>
      <c r="B5" s="6" t="n">
        <v>135</v>
      </c>
    </row>
    <row r="6">
      <c r="A6" s="4" t="inlineStr">
        <is>
          <t>Total</t>
        </is>
      </c>
      <c r="B6" s="7" t="n">
        <v>473164</v>
      </c>
    </row>
    <row r="7">
      <c r="A7" s="4" t="inlineStr">
        <is>
          <t>Peakon ApS</t>
        </is>
      </c>
    </row>
    <row r="8">
      <c r="A8" s="3" t="inlineStr">
        <is>
          <t>Business Acquisition [Line Items]</t>
        </is>
      </c>
    </row>
    <row r="9">
      <c r="A9" s="4" t="inlineStr">
        <is>
          <t>Cash paid to stockholders, warrant holders, and vested option holders</t>
        </is>
      </c>
      <c r="C9" s="7" t="n">
        <v>683788</v>
      </c>
    </row>
    <row r="10">
      <c r="A10" s="4" t="inlineStr">
        <is>
          <t>Transaction costs paid by Workday on behalf of acquired company</t>
        </is>
      </c>
      <c r="C10" s="6" t="n">
        <v>17960</v>
      </c>
    </row>
    <row r="11">
      <c r="A11" s="4" t="inlineStr">
        <is>
          <t>Total</t>
        </is>
      </c>
      <c r="C11" s="7" t="n">
        <v>7017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 $ in Thousands</t>
        </is>
      </c>
      <c r="B1" s="2" t="inlineStr">
        <is>
          <t>Dec. 21, 2021</t>
        </is>
      </c>
      <c r="C1" s="2" t="inlineStr">
        <is>
          <t>Sep. 28, 2021</t>
        </is>
      </c>
      <c r="D1" s="2" t="inlineStr">
        <is>
          <t>Mar. 09, 2021</t>
        </is>
      </c>
      <c r="E1" s="2" t="inlineStr">
        <is>
          <t>Dec. 09, 2019</t>
        </is>
      </c>
      <c r="F1" s="2" t="inlineStr">
        <is>
          <t>Jul. 31, 2019</t>
        </is>
      </c>
      <c r="G1" s="2" t="inlineStr">
        <is>
          <t>Jan. 31, 2022</t>
        </is>
      </c>
      <c r="H1" s="2" t="inlineStr">
        <is>
          <t>Sep. 27, 2021</t>
        </is>
      </c>
      <c r="I1" s="2" t="inlineStr">
        <is>
          <t>Jan. 31, 2021</t>
        </is>
      </c>
    </row>
    <row r="2">
      <c r="A2" s="3" t="inlineStr">
        <is>
          <t>Business Acquisition [Line Items]</t>
        </is>
      </c>
    </row>
    <row r="3">
      <c r="A3" s="4" t="inlineStr">
        <is>
          <t>Goodwill</t>
        </is>
      </c>
      <c r="G3" s="7" t="n">
        <v>2840044</v>
      </c>
      <c r="I3" s="7" t="n">
        <v>1819625</v>
      </c>
    </row>
    <row r="4">
      <c r="A4" s="4" t="inlineStr">
        <is>
          <t>Carrying value</t>
        </is>
      </c>
      <c r="G4" s="7" t="n">
        <v>256643</v>
      </c>
      <c r="I4" s="7" t="n">
        <v>73142</v>
      </c>
    </row>
    <row r="5">
      <c r="A5" s="4" t="inlineStr">
        <is>
          <t>Increase in goodwill acquired during period</t>
        </is>
      </c>
      <c r="F5" s="7" t="n">
        <v>9000</v>
      </c>
    </row>
    <row r="6">
      <c r="A6" s="4" t="inlineStr">
        <is>
          <t>VNDLY</t>
        </is>
      </c>
    </row>
    <row r="7">
      <c r="A7" s="3" t="inlineStr">
        <is>
          <t>Business Acquisition [Line Items]</t>
        </is>
      </c>
    </row>
    <row r="8">
      <c r="A8" s="4" t="inlineStr">
        <is>
          <t>Cash paid to stockholders, warrant holders, and vested option holders</t>
        </is>
      </c>
      <c r="B8" s="7" t="n">
        <v>473029</v>
      </c>
    </row>
    <row r="9">
      <c r="A9" s="4" t="inlineStr">
        <is>
          <t>Increase in finite-lived intangible assets acquired</t>
        </is>
      </c>
      <c r="B9" s="7" t="n">
        <v>40000</v>
      </c>
    </row>
    <row r="10">
      <c r="A10" s="4" t="inlineStr">
        <is>
          <t>Estimated useful life (in years)</t>
        </is>
      </c>
      <c r="B10" s="4" t="inlineStr">
        <is>
          <t>7 years</t>
        </is>
      </c>
    </row>
    <row r="11">
      <c r="A11" s="4" t="inlineStr">
        <is>
          <t>Goodwill</t>
        </is>
      </c>
      <c r="B11" s="7" t="n">
        <v>412151</v>
      </c>
    </row>
    <row r="12">
      <c r="A12" s="4" t="inlineStr">
        <is>
          <t>Consideration paid for acquisition</t>
        </is>
      </c>
      <c r="B12" s="7" t="n">
        <v>473164</v>
      </c>
    </row>
    <row r="13">
      <c r="A13" s="4" t="inlineStr">
        <is>
          <t>VNDLY | Class A</t>
        </is>
      </c>
    </row>
    <row r="14">
      <c r="A14" s="3" t="inlineStr">
        <is>
          <t>Business Acquisition [Line Items]</t>
        </is>
      </c>
    </row>
    <row r="15">
      <c r="A15" s="4" t="inlineStr">
        <is>
          <t>Shares issued to employees upon acquisition (in shares)</t>
        </is>
      </c>
      <c r="B15" s="6" t="n">
        <v>152000</v>
      </c>
    </row>
    <row r="16">
      <c r="A16" s="4" t="inlineStr">
        <is>
          <t>First percentage of shares issued</t>
        </is>
      </c>
      <c r="B16" s="4" t="inlineStr">
        <is>
          <t>50.00%</t>
        </is>
      </c>
    </row>
    <row r="17">
      <c r="A17" s="4" t="inlineStr">
        <is>
          <t>Second percentage of shares issued</t>
        </is>
      </c>
      <c r="B17" s="4" t="inlineStr">
        <is>
          <t>50.00%</t>
        </is>
      </c>
    </row>
    <row r="18">
      <c r="A18" s="4" t="inlineStr">
        <is>
          <t>Zimit, Inc.</t>
        </is>
      </c>
    </row>
    <row r="19">
      <c r="A19" s="3" t="inlineStr">
        <is>
          <t>Business Acquisition [Line Items]</t>
        </is>
      </c>
    </row>
    <row r="20">
      <c r="A20" s="4" t="inlineStr">
        <is>
          <t>Consideration transferred, including equity interest in acquiree held prior to combination</t>
        </is>
      </c>
      <c r="C20" s="7" t="n">
        <v>76000</v>
      </c>
    </row>
    <row r="21">
      <c r="A21" s="4" t="inlineStr">
        <is>
          <t>Cash paid to stockholders, warrant holders, and vested option holders</t>
        </is>
      </c>
      <c r="C21" s="6" t="n">
        <v>62000</v>
      </c>
    </row>
    <row r="22">
      <c r="A22" s="4" t="inlineStr">
        <is>
          <t>Equity interest in aquiree, fair value</t>
        </is>
      </c>
      <c r="C22" s="6" t="n">
        <v>14000</v>
      </c>
    </row>
    <row r="23">
      <c r="A23" s="4" t="inlineStr">
        <is>
          <t>Goodwill</t>
        </is>
      </c>
      <c r="C23" s="6" t="n">
        <v>67000</v>
      </c>
    </row>
    <row r="24">
      <c r="A24" s="4" t="inlineStr">
        <is>
          <t>Carrying value</t>
        </is>
      </c>
      <c r="H24" s="7" t="n">
        <v>2000</v>
      </c>
    </row>
    <row r="25">
      <c r="A25" s="4" t="inlineStr">
        <is>
          <t>Non-cash gain recognized</t>
        </is>
      </c>
      <c r="C25" s="6" t="n">
        <v>12000</v>
      </c>
    </row>
    <row r="26">
      <c r="A26" s="4" t="inlineStr">
        <is>
          <t>Peakon ApS</t>
        </is>
      </c>
    </row>
    <row r="27">
      <c r="A27" s="3" t="inlineStr">
        <is>
          <t>Business Acquisition [Line Items]</t>
        </is>
      </c>
    </row>
    <row r="28">
      <c r="A28" s="4" t="inlineStr">
        <is>
          <t>Cash paid to stockholders, warrant holders, and vested option holders</t>
        </is>
      </c>
      <c r="D28" s="7" t="n">
        <v>683788</v>
      </c>
    </row>
    <row r="29">
      <c r="A29" s="4" t="inlineStr">
        <is>
          <t>Increase in finite-lived intangible assets acquired</t>
        </is>
      </c>
      <c r="D29" s="7" t="n">
        <v>170500</v>
      </c>
    </row>
    <row r="30">
      <c r="A30" s="4" t="inlineStr">
        <is>
          <t>Estimated useful life (in years)</t>
        </is>
      </c>
      <c r="D30" s="4" t="inlineStr">
        <is>
          <t>8 years</t>
        </is>
      </c>
    </row>
    <row r="31">
      <c r="A31" s="4" t="inlineStr">
        <is>
          <t>Goodwill</t>
        </is>
      </c>
      <c r="D31" s="7" t="n">
        <v>541611</v>
      </c>
    </row>
    <row r="32">
      <c r="A32" s="4" t="inlineStr">
        <is>
          <t>Consideration paid for acquisition</t>
        </is>
      </c>
      <c r="D32" s="7" t="n">
        <v>701748</v>
      </c>
    </row>
    <row r="33">
      <c r="A33" s="4" t="inlineStr">
        <is>
          <t>Peakon ApS | Restricted Stock</t>
        </is>
      </c>
    </row>
    <row r="34">
      <c r="A34" s="3" t="inlineStr">
        <is>
          <t>Business Acquisition [Line Items]</t>
        </is>
      </c>
    </row>
    <row r="35">
      <c r="A35" s="4" t="inlineStr">
        <is>
          <t>Non-option equity instruments granted (in shares)</t>
        </is>
      </c>
      <c r="D35" s="6" t="n">
        <v>81695</v>
      </c>
    </row>
    <row r="36">
      <c r="A36" s="4" t="inlineStr">
        <is>
          <t>Scout RFP</t>
        </is>
      </c>
    </row>
    <row r="37">
      <c r="A37" s="3" t="inlineStr">
        <is>
          <t>Business Acquisition [Line Items]</t>
        </is>
      </c>
    </row>
    <row r="38">
      <c r="A38" s="4" t="inlineStr">
        <is>
          <t>Consideration transferred, including equity interest in acquiree held prior to combination</t>
        </is>
      </c>
      <c r="E38" s="7" t="n">
        <v>513000</v>
      </c>
    </row>
    <row r="39">
      <c r="A39" s="4" t="inlineStr">
        <is>
          <t>Cash paid to stockholders, warrant holders, and vested option holders</t>
        </is>
      </c>
      <c r="E39" s="6" t="n">
        <v>485000</v>
      </c>
    </row>
    <row r="40">
      <c r="A40" s="4" t="inlineStr">
        <is>
          <t>Equity interest in aquiree, fair value</t>
        </is>
      </c>
      <c r="E40" s="6" t="n">
        <v>28000</v>
      </c>
    </row>
    <row r="41">
      <c r="A41" s="4" t="inlineStr">
        <is>
          <t>Increase in finite-lived intangible assets acquired</t>
        </is>
      </c>
      <c r="E41" s="7" t="n">
        <v>63400</v>
      </c>
    </row>
    <row r="42">
      <c r="A42" s="4" t="inlineStr">
        <is>
          <t>Estimated useful life (in years)</t>
        </is>
      </c>
      <c r="E42" s="4" t="inlineStr">
        <is>
          <t>8 years</t>
        </is>
      </c>
    </row>
    <row r="43">
      <c r="A43" s="4" t="inlineStr">
        <is>
          <t>Goodwill</t>
        </is>
      </c>
      <c r="E43" s="7" t="n">
        <v>430275</v>
      </c>
    </row>
    <row r="44">
      <c r="A44" s="4" t="inlineStr">
        <is>
          <t>Developed technology</t>
        </is>
      </c>
    </row>
    <row r="45">
      <c r="A45" s="3" t="inlineStr">
        <is>
          <t>Business Acquisition [Line Items]</t>
        </is>
      </c>
    </row>
    <row r="46">
      <c r="A46" s="4" t="inlineStr">
        <is>
          <t>Increase in finite-lived intangible assets acquired</t>
        </is>
      </c>
      <c r="F46" s="7" t="n">
        <v>4000</v>
      </c>
    </row>
    <row r="47">
      <c r="A47" s="4" t="inlineStr">
        <is>
          <t>Developed technology | VNDLY</t>
        </is>
      </c>
    </row>
    <row r="48">
      <c r="A48" s="3" t="inlineStr">
        <is>
          <t>Business Acquisition [Line Items]</t>
        </is>
      </c>
    </row>
    <row r="49">
      <c r="A49" s="4" t="inlineStr">
        <is>
          <t>Increase in finite-lived intangible assets acquired</t>
        </is>
      </c>
      <c r="B49" s="7" t="n">
        <v>27000</v>
      </c>
    </row>
    <row r="50">
      <c r="A50" s="4" t="inlineStr">
        <is>
          <t>Estimated useful life (in years)</t>
        </is>
      </c>
      <c r="B50" s="4" t="inlineStr">
        <is>
          <t>4 years</t>
        </is>
      </c>
    </row>
    <row r="51">
      <c r="A51" s="4" t="inlineStr">
        <is>
          <t>Developed technology | Zimit, Inc.</t>
        </is>
      </c>
    </row>
    <row r="52">
      <c r="A52" s="3" t="inlineStr">
        <is>
          <t>Business Acquisition [Line Items]</t>
        </is>
      </c>
    </row>
    <row r="53">
      <c r="A53" s="4" t="inlineStr">
        <is>
          <t>Increase in finite-lived intangible assets acquired</t>
        </is>
      </c>
      <c r="C53" s="7" t="n">
        <v>7000</v>
      </c>
    </row>
    <row r="54">
      <c r="A54" s="4" t="inlineStr">
        <is>
          <t>Estimated useful life (in years)</t>
        </is>
      </c>
      <c r="C54" s="4" t="inlineStr">
        <is>
          <t>4 years</t>
        </is>
      </c>
    </row>
    <row r="55">
      <c r="A55" s="4" t="inlineStr">
        <is>
          <t>Developed technology | Peakon ApS</t>
        </is>
      </c>
    </row>
    <row r="56">
      <c r="A56" s="3" t="inlineStr">
        <is>
          <t>Business Acquisition [Line Items]</t>
        </is>
      </c>
    </row>
    <row r="57">
      <c r="A57" s="4" t="inlineStr">
        <is>
          <t>Increase in finite-lived intangible assets acquired</t>
        </is>
      </c>
      <c r="D57" s="7" t="n">
        <v>94000</v>
      </c>
    </row>
    <row r="58">
      <c r="A58" s="4" t="inlineStr">
        <is>
          <t>Estimated useful life (in years)</t>
        </is>
      </c>
      <c r="D58" s="4" t="inlineStr">
        <is>
          <t>5 years</t>
        </is>
      </c>
    </row>
    <row r="59">
      <c r="A59" s="4" t="inlineStr">
        <is>
          <t>Developed technology | Scout RFP</t>
        </is>
      </c>
    </row>
    <row r="60">
      <c r="A60" s="3" t="inlineStr">
        <is>
          <t>Business Acquisition [Line Items]</t>
        </is>
      </c>
    </row>
    <row r="61">
      <c r="A61" s="4" t="inlineStr">
        <is>
          <t>Increase in finite-lived intangible assets acquired</t>
        </is>
      </c>
      <c r="E61" s="7" t="n">
        <v>28000</v>
      </c>
    </row>
    <row r="62">
      <c r="A62" s="4" t="inlineStr">
        <is>
          <t>Estimated useful life (in years)</t>
        </is>
      </c>
      <c r="E62" s="4" t="inlineStr">
        <is>
          <t>5 years</t>
        </is>
      </c>
    </row>
    <row r="63">
      <c r="A63" s="4" t="inlineStr">
        <is>
          <t>Customer relationships | VNDLY</t>
        </is>
      </c>
    </row>
    <row r="64">
      <c r="A64" s="3" t="inlineStr">
        <is>
          <t>Business Acquisition [Line Items]</t>
        </is>
      </c>
    </row>
    <row r="65">
      <c r="A65" s="4" t="inlineStr">
        <is>
          <t>Increase in finite-lived intangible assets acquired</t>
        </is>
      </c>
      <c r="B65" s="7" t="n">
        <v>13000</v>
      </c>
    </row>
    <row r="66">
      <c r="A66" s="4" t="inlineStr">
        <is>
          <t>Estimated useful life (in years)</t>
        </is>
      </c>
      <c r="B66" s="4" t="inlineStr">
        <is>
          <t>13 years</t>
        </is>
      </c>
    </row>
    <row r="67">
      <c r="A67" s="4" t="inlineStr">
        <is>
          <t>Customer relationships | Zimit, Inc.</t>
        </is>
      </c>
    </row>
    <row r="68">
      <c r="A68" s="3" t="inlineStr">
        <is>
          <t>Business Acquisition [Line Items]</t>
        </is>
      </c>
    </row>
    <row r="69">
      <c r="A69" s="4" t="inlineStr">
        <is>
          <t>Increase in finite-lived intangible assets acquired</t>
        </is>
      </c>
      <c r="C69" s="7" t="n">
        <v>3000</v>
      </c>
    </row>
    <row r="70">
      <c r="A70" s="4" t="inlineStr">
        <is>
          <t>Estimated useful life (in years)</t>
        </is>
      </c>
      <c r="C70" s="4" t="inlineStr">
        <is>
          <t>13 years</t>
        </is>
      </c>
    </row>
    <row r="71">
      <c r="A71" s="4" t="inlineStr">
        <is>
          <t>Customer relationships | Peakon ApS</t>
        </is>
      </c>
    </row>
    <row r="72">
      <c r="A72" s="3" t="inlineStr">
        <is>
          <t>Business Acquisition [Line Items]</t>
        </is>
      </c>
    </row>
    <row r="73">
      <c r="A73" s="4" t="inlineStr">
        <is>
          <t>Increase in finite-lived intangible assets acquired</t>
        </is>
      </c>
      <c r="D73" s="7" t="n">
        <v>72000</v>
      </c>
    </row>
    <row r="74">
      <c r="A74" s="4" t="inlineStr">
        <is>
          <t>Estimated useful life (in years)</t>
        </is>
      </c>
      <c r="D74" s="4" t="inlineStr">
        <is>
          <t>13 years</t>
        </is>
      </c>
    </row>
    <row r="75">
      <c r="A75" s="4" t="inlineStr">
        <is>
          <t>Customer relationships | Scout RFP</t>
        </is>
      </c>
    </row>
    <row r="76">
      <c r="A76" s="3" t="inlineStr">
        <is>
          <t>Business Acquisition [Line Items]</t>
        </is>
      </c>
    </row>
    <row r="77">
      <c r="A77" s="4" t="inlineStr">
        <is>
          <t>Increase in finite-lived intangible assets acquired</t>
        </is>
      </c>
      <c r="E77" s="7" t="n">
        <v>35000</v>
      </c>
    </row>
    <row r="78">
      <c r="A78" s="4" t="inlineStr">
        <is>
          <t>Estimated useful life (in years)</t>
        </is>
      </c>
      <c r="E78"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Assumed (Details) - USD ($) $ in Thousands</t>
        </is>
      </c>
      <c r="B1" s="2" t="inlineStr">
        <is>
          <t>Jan. 31, 2022</t>
        </is>
      </c>
      <c r="C1" s="2" t="inlineStr">
        <is>
          <t>Dec. 21, 2021</t>
        </is>
      </c>
      <c r="D1" s="2" t="inlineStr">
        <is>
          <t>Mar. 09, 2021</t>
        </is>
      </c>
      <c r="E1" s="2" t="inlineStr">
        <is>
          <t>Jan. 31, 2021</t>
        </is>
      </c>
      <c r="F1" s="2" t="inlineStr">
        <is>
          <t>Dec. 09, 2019</t>
        </is>
      </c>
    </row>
    <row r="2">
      <c r="A2" s="3" t="inlineStr">
        <is>
          <t>Business Acquisition [Line Items]</t>
        </is>
      </c>
    </row>
    <row r="3">
      <c r="A3" s="4" t="inlineStr">
        <is>
          <t>Goodwill</t>
        </is>
      </c>
      <c r="B3" s="7" t="n">
        <v>2840044</v>
      </c>
      <c r="E3" s="7" t="n">
        <v>1819625</v>
      </c>
    </row>
    <row r="4">
      <c r="A4" s="4" t="inlineStr">
        <is>
          <t>VNDLY</t>
        </is>
      </c>
    </row>
    <row r="5">
      <c r="A5" s="3" t="inlineStr">
        <is>
          <t>Business Acquisition [Line Items]</t>
        </is>
      </c>
    </row>
    <row r="6">
      <c r="A6" s="4" t="inlineStr">
        <is>
          <t>Cash</t>
        </is>
      </c>
      <c r="C6" s="7" t="n">
        <v>22830</v>
      </c>
    </row>
    <row r="7">
      <c r="A7" s="4" t="inlineStr">
        <is>
          <t>Acquisition-related intangible assets</t>
        </is>
      </c>
      <c r="C7" s="6" t="n">
        <v>40000</v>
      </c>
    </row>
    <row r="8">
      <c r="A8" s="4" t="inlineStr">
        <is>
          <t>Goodwill</t>
        </is>
      </c>
      <c r="C8" s="6" t="n">
        <v>412151</v>
      </c>
    </row>
    <row r="9">
      <c r="A9" s="4" t="inlineStr">
        <is>
          <t>Other assets</t>
        </is>
      </c>
      <c r="C9" s="6" t="n">
        <v>2595</v>
      </c>
    </row>
    <row r="10">
      <c r="A10" s="4" t="inlineStr">
        <is>
          <t>Deferred tax liability</t>
        </is>
      </c>
      <c r="C10" s="6" t="n">
        <v>-2372</v>
      </c>
    </row>
    <row r="11">
      <c r="A11" s="4" t="inlineStr">
        <is>
          <t>Other liabilities</t>
        </is>
      </c>
      <c r="C11" s="6" t="n">
        <v>-2040</v>
      </c>
    </row>
    <row r="12">
      <c r="A12" s="4" t="inlineStr">
        <is>
          <t>Total</t>
        </is>
      </c>
      <c r="C12" s="7" t="n">
        <v>473164</v>
      </c>
    </row>
    <row r="13">
      <c r="A13" s="4" t="inlineStr">
        <is>
          <t>Peakon ApS</t>
        </is>
      </c>
    </row>
    <row r="14">
      <c r="A14" s="3" t="inlineStr">
        <is>
          <t>Business Acquisition [Line Items]</t>
        </is>
      </c>
    </row>
    <row r="15">
      <c r="A15" s="4" t="inlineStr">
        <is>
          <t>Acquisition-related intangible assets</t>
        </is>
      </c>
      <c r="D15" s="7" t="n">
        <v>170500</v>
      </c>
    </row>
    <row r="16">
      <c r="A16" s="4" t="inlineStr">
        <is>
          <t>Goodwill</t>
        </is>
      </c>
      <c r="D16" s="6" t="n">
        <v>541611</v>
      </c>
    </row>
    <row r="17">
      <c r="A17" s="4" t="inlineStr">
        <is>
          <t>Other assets</t>
        </is>
      </c>
      <c r="D17" s="6" t="n">
        <v>34639</v>
      </c>
    </row>
    <row r="18">
      <c r="A18" s="4" t="inlineStr">
        <is>
          <t>Deferred tax liability</t>
        </is>
      </c>
      <c r="D18" s="6" t="n">
        <v>-20021</v>
      </c>
    </row>
    <row r="19">
      <c r="A19" s="4" t="inlineStr">
        <is>
          <t>Other liabilities</t>
        </is>
      </c>
      <c r="D19" s="6" t="n">
        <v>-24981</v>
      </c>
    </row>
    <row r="20">
      <c r="A20" s="4" t="inlineStr">
        <is>
          <t>Total</t>
        </is>
      </c>
      <c r="D20" s="7" t="n">
        <v>701748</v>
      </c>
    </row>
    <row r="21">
      <c r="A21" s="4" t="inlineStr">
        <is>
          <t>Scout RFP</t>
        </is>
      </c>
    </row>
    <row r="22">
      <c r="A22" s="3" t="inlineStr">
        <is>
          <t>Business Acquisition [Line Items]</t>
        </is>
      </c>
    </row>
    <row r="23">
      <c r="A23" s="4" t="inlineStr">
        <is>
          <t>Acquisition-related intangible assets</t>
        </is>
      </c>
      <c r="F23" s="7" t="n">
        <v>63400</v>
      </c>
    </row>
    <row r="24">
      <c r="A24" s="4" t="inlineStr">
        <is>
          <t>Goodwill</t>
        </is>
      </c>
      <c r="F24" s="6" t="n">
        <v>430275</v>
      </c>
    </row>
    <row r="25">
      <c r="A25" s="4" t="inlineStr">
        <is>
          <t>Other assets</t>
        </is>
      </c>
      <c r="F25" s="6" t="n">
        <v>37087</v>
      </c>
    </row>
    <row r="26">
      <c r="A26" s="4" t="inlineStr">
        <is>
          <t>Liabilities assumed</t>
        </is>
      </c>
      <c r="F26" s="6" t="n">
        <v>-17270</v>
      </c>
    </row>
    <row r="27">
      <c r="A27" s="4" t="inlineStr">
        <is>
          <t>Total</t>
        </is>
      </c>
      <c r="F27" s="7" t="n">
        <v>513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ntangible Assets Acquired (Details) - USD ($) $ in Thousands</t>
        </is>
      </c>
      <c r="B1" s="2" t="inlineStr">
        <is>
          <t>Dec. 21, 2021</t>
        </is>
      </c>
      <c r="C1" s="2" t="inlineStr">
        <is>
          <t>Mar. 09, 2021</t>
        </is>
      </c>
      <c r="D1" s="2" t="inlineStr">
        <is>
          <t>Dec. 09, 2019</t>
        </is>
      </c>
      <c r="E1" s="2" t="inlineStr">
        <is>
          <t>Jul. 31, 2019</t>
        </is>
      </c>
    </row>
    <row r="2">
      <c r="A2" s="4" t="inlineStr">
        <is>
          <t>Developed technology</t>
        </is>
      </c>
    </row>
    <row r="3">
      <c r="A3" s="3" t="inlineStr">
        <is>
          <t>Business Acquisition [Line Items]</t>
        </is>
      </c>
    </row>
    <row r="4">
      <c r="A4" s="4" t="inlineStr">
        <is>
          <t>Estimated Fair Values</t>
        </is>
      </c>
      <c r="E4" s="7" t="n">
        <v>4000</v>
      </c>
    </row>
    <row r="5">
      <c r="A5" s="4" t="inlineStr">
        <is>
          <t>VNDLY</t>
        </is>
      </c>
    </row>
    <row r="6">
      <c r="A6" s="3" t="inlineStr">
        <is>
          <t>Business Acquisition [Line Items]</t>
        </is>
      </c>
    </row>
    <row r="7">
      <c r="A7" s="4" t="inlineStr">
        <is>
          <t>Estimated Fair Values</t>
        </is>
      </c>
      <c r="B7" s="7" t="n">
        <v>40000</v>
      </c>
    </row>
    <row r="8">
      <c r="A8" s="4" t="inlineStr">
        <is>
          <t>Weighted-Average Useful Lives (in Years)</t>
        </is>
      </c>
      <c r="B8" s="4" t="inlineStr">
        <is>
          <t>7 years</t>
        </is>
      </c>
    </row>
    <row r="9">
      <c r="A9" s="4" t="inlineStr">
        <is>
          <t>VNDLY | Developed technology</t>
        </is>
      </c>
    </row>
    <row r="10">
      <c r="A10" s="3" t="inlineStr">
        <is>
          <t>Business Acquisition [Line Items]</t>
        </is>
      </c>
    </row>
    <row r="11">
      <c r="A11" s="4" t="inlineStr">
        <is>
          <t>Estimated Fair Values</t>
        </is>
      </c>
      <c r="B11" s="7" t="n">
        <v>27000</v>
      </c>
    </row>
    <row r="12">
      <c r="A12" s="4" t="inlineStr">
        <is>
          <t>Weighted-Average Useful Lives (in Years)</t>
        </is>
      </c>
      <c r="B12" s="4" t="inlineStr">
        <is>
          <t>4 years</t>
        </is>
      </c>
    </row>
    <row r="13">
      <c r="A13" s="4" t="inlineStr">
        <is>
          <t>VNDLY | Customer relationships</t>
        </is>
      </c>
    </row>
    <row r="14">
      <c r="A14" s="3" t="inlineStr">
        <is>
          <t>Business Acquisition [Line Items]</t>
        </is>
      </c>
    </row>
    <row r="15">
      <c r="A15" s="4" t="inlineStr">
        <is>
          <t>Estimated Fair Values</t>
        </is>
      </c>
      <c r="B15" s="7" t="n">
        <v>13000</v>
      </c>
    </row>
    <row r="16">
      <c r="A16" s="4" t="inlineStr">
        <is>
          <t>Weighted-Average Useful Lives (in Years)</t>
        </is>
      </c>
      <c r="B16" s="4" t="inlineStr">
        <is>
          <t>13 years</t>
        </is>
      </c>
    </row>
    <row r="17">
      <c r="A17" s="4" t="inlineStr">
        <is>
          <t>Peakon ApS</t>
        </is>
      </c>
    </row>
    <row r="18">
      <c r="A18" s="3" t="inlineStr">
        <is>
          <t>Business Acquisition [Line Items]</t>
        </is>
      </c>
    </row>
    <row r="19">
      <c r="A19" s="4" t="inlineStr">
        <is>
          <t>Estimated Fair Values</t>
        </is>
      </c>
      <c r="C19" s="7" t="n">
        <v>170500</v>
      </c>
    </row>
    <row r="20">
      <c r="A20" s="4" t="inlineStr">
        <is>
          <t>Weighted-Average Useful Lives (in Years)</t>
        </is>
      </c>
      <c r="C20" s="4" t="inlineStr">
        <is>
          <t>8 years</t>
        </is>
      </c>
    </row>
    <row r="21">
      <c r="A21" s="4" t="inlineStr">
        <is>
          <t>Peakon ApS | Developed technology</t>
        </is>
      </c>
    </row>
    <row r="22">
      <c r="A22" s="3" t="inlineStr">
        <is>
          <t>Business Acquisition [Line Items]</t>
        </is>
      </c>
    </row>
    <row r="23">
      <c r="A23" s="4" t="inlineStr">
        <is>
          <t>Estimated Fair Values</t>
        </is>
      </c>
      <c r="C23" s="7" t="n">
        <v>94000</v>
      </c>
    </row>
    <row r="24">
      <c r="A24" s="4" t="inlineStr">
        <is>
          <t>Weighted-Average Useful Lives (in Years)</t>
        </is>
      </c>
      <c r="C24" s="4" t="inlineStr">
        <is>
          <t>5 years</t>
        </is>
      </c>
    </row>
    <row r="25">
      <c r="A25" s="4" t="inlineStr">
        <is>
          <t>Peakon ApS | Customer relationships</t>
        </is>
      </c>
    </row>
    <row r="26">
      <c r="A26" s="3" t="inlineStr">
        <is>
          <t>Business Acquisition [Line Items]</t>
        </is>
      </c>
    </row>
    <row r="27">
      <c r="A27" s="4" t="inlineStr">
        <is>
          <t>Estimated Fair Values</t>
        </is>
      </c>
      <c r="C27" s="7" t="n">
        <v>72000</v>
      </c>
    </row>
    <row r="28">
      <c r="A28" s="4" t="inlineStr">
        <is>
          <t>Weighted-Average Useful Lives (in Years)</t>
        </is>
      </c>
      <c r="C28" s="4" t="inlineStr">
        <is>
          <t>13 years</t>
        </is>
      </c>
    </row>
    <row r="29">
      <c r="A29" s="4" t="inlineStr">
        <is>
          <t>Peakon ApS | Backlog</t>
        </is>
      </c>
    </row>
    <row r="30">
      <c r="A30" s="3" t="inlineStr">
        <is>
          <t>Business Acquisition [Line Items]</t>
        </is>
      </c>
    </row>
    <row r="31">
      <c r="A31" s="4" t="inlineStr">
        <is>
          <t>Estimated Fair Values</t>
        </is>
      </c>
      <c r="C31" s="7" t="n">
        <v>4000</v>
      </c>
    </row>
    <row r="32">
      <c r="A32" s="4" t="inlineStr">
        <is>
          <t>Weighted-Average Useful Lives (in Years)</t>
        </is>
      </c>
      <c r="C32" s="4" t="inlineStr">
        <is>
          <t>3 years</t>
        </is>
      </c>
    </row>
    <row r="33">
      <c r="A33" s="4" t="inlineStr">
        <is>
          <t>Peakon ApS | Trade name</t>
        </is>
      </c>
    </row>
    <row r="34">
      <c r="A34" s="3" t="inlineStr">
        <is>
          <t>Business Acquisition [Line Items]</t>
        </is>
      </c>
    </row>
    <row r="35">
      <c r="A35" s="4" t="inlineStr">
        <is>
          <t>Estimated Fair Values</t>
        </is>
      </c>
      <c r="C35" s="7" t="n">
        <v>500</v>
      </c>
    </row>
    <row r="36">
      <c r="A36" s="4" t="inlineStr">
        <is>
          <t>Weighted-Average Useful Lives (in Years)</t>
        </is>
      </c>
      <c r="C36" s="4" t="inlineStr">
        <is>
          <t>1 year</t>
        </is>
      </c>
    </row>
    <row r="37">
      <c r="A37" s="4" t="inlineStr">
        <is>
          <t>Scout RFP</t>
        </is>
      </c>
    </row>
    <row r="38">
      <c r="A38" s="3" t="inlineStr">
        <is>
          <t>Business Acquisition [Line Items]</t>
        </is>
      </c>
    </row>
    <row r="39">
      <c r="A39" s="4" t="inlineStr">
        <is>
          <t>Estimated Fair Values</t>
        </is>
      </c>
      <c r="D39" s="7" t="n">
        <v>63400</v>
      </c>
    </row>
    <row r="40">
      <c r="A40" s="4" t="inlineStr">
        <is>
          <t>Weighted-Average Useful Lives (in Years)</t>
        </is>
      </c>
      <c r="D40" s="4" t="inlineStr">
        <is>
          <t>8 years</t>
        </is>
      </c>
    </row>
    <row r="41">
      <c r="A41" s="4" t="inlineStr">
        <is>
          <t>Scout RFP | Developed technology</t>
        </is>
      </c>
    </row>
    <row r="42">
      <c r="A42" s="3" t="inlineStr">
        <is>
          <t>Business Acquisition [Line Items]</t>
        </is>
      </c>
    </row>
    <row r="43">
      <c r="A43" s="4" t="inlineStr">
        <is>
          <t>Estimated Fair Values</t>
        </is>
      </c>
      <c r="D43" s="7" t="n">
        <v>28000</v>
      </c>
    </row>
    <row r="44">
      <c r="A44" s="4" t="inlineStr">
        <is>
          <t>Weighted-Average Useful Lives (in Years)</t>
        </is>
      </c>
      <c r="D44" s="4" t="inlineStr">
        <is>
          <t>5 years</t>
        </is>
      </c>
    </row>
    <row r="45">
      <c r="A45" s="4" t="inlineStr">
        <is>
          <t>Scout RFP | Customer relationships</t>
        </is>
      </c>
    </row>
    <row r="46">
      <c r="A46" s="3" t="inlineStr">
        <is>
          <t>Business Acquisition [Line Items]</t>
        </is>
      </c>
    </row>
    <row r="47">
      <c r="A47" s="4" t="inlineStr">
        <is>
          <t>Estimated Fair Values</t>
        </is>
      </c>
      <c r="D47" s="7" t="n">
        <v>35000</v>
      </c>
    </row>
    <row r="48">
      <c r="A48" s="4" t="inlineStr">
        <is>
          <t>Weighted-Average Useful Lives (in Years)</t>
        </is>
      </c>
      <c r="D48" s="4" t="inlineStr">
        <is>
          <t>10 years</t>
        </is>
      </c>
    </row>
    <row r="49">
      <c r="A49" s="4" t="inlineStr">
        <is>
          <t>Scout RFP | Trade name</t>
        </is>
      </c>
    </row>
    <row r="50">
      <c r="A50" s="3" t="inlineStr">
        <is>
          <t>Business Acquisition [Line Items]</t>
        </is>
      </c>
    </row>
    <row r="51">
      <c r="A51" s="4" t="inlineStr">
        <is>
          <t>Estimated Fair Values</t>
        </is>
      </c>
      <c r="D51" s="7" t="n">
        <v>400</v>
      </c>
    </row>
    <row r="52">
      <c r="A52" s="4" t="inlineStr">
        <is>
          <t>Weighted-Average Useful Lives (in Years)</t>
        </is>
      </c>
      <c r="D52"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Net (Schedule of Acquired Assets) (Detail) - USD ($) $ in Thousands</t>
        </is>
      </c>
      <c r="B1" s="2" t="inlineStr">
        <is>
          <t>12 Months Ended</t>
        </is>
      </c>
    </row>
    <row r="2">
      <c r="B2" s="2" t="inlineStr">
        <is>
          <t>Jan. 31, 2022</t>
        </is>
      </c>
      <c r="C2" s="2" t="inlineStr">
        <is>
          <t>Jan. 31, 2021</t>
        </is>
      </c>
      <c r="D2" s="2" t="inlineStr">
        <is>
          <t>Jan. 31, 2020</t>
        </is>
      </c>
    </row>
    <row r="3">
      <c r="A3" s="4" t="inlineStr">
        <is>
          <t>Acquired Intangible Assets</t>
        </is>
      </c>
    </row>
    <row r="4">
      <c r="A4" s="3" t="inlineStr">
        <is>
          <t>Finite-Lived Intangible Assets [Line Items]</t>
        </is>
      </c>
    </row>
    <row r="5">
      <c r="A5" s="4" t="inlineStr">
        <is>
          <t>Intangible assets, gross</t>
        </is>
      </c>
      <c r="B5" s="7" t="n">
        <v>684900</v>
      </c>
      <c r="C5" s="7" t="n">
        <v>464400</v>
      </c>
    </row>
    <row r="6">
      <c r="A6" s="4" t="inlineStr">
        <is>
          <t>Less accumulated amortization</t>
        </is>
      </c>
      <c r="B6" s="6" t="n">
        <v>-293898</v>
      </c>
      <c r="C6" s="6" t="n">
        <v>-215774</v>
      </c>
    </row>
    <row r="7">
      <c r="A7" s="4" t="inlineStr">
        <is>
          <t>Total</t>
        </is>
      </c>
      <c r="B7" s="6" t="n">
        <v>391002</v>
      </c>
      <c r="C7" s="6" t="n">
        <v>248626</v>
      </c>
    </row>
    <row r="8">
      <c r="A8" s="4" t="inlineStr">
        <is>
          <t>Amortization of acquisition-related intangible assets</t>
        </is>
      </c>
      <c r="B8" s="6" t="n">
        <v>78000</v>
      </c>
      <c r="C8" s="6" t="n">
        <v>60000</v>
      </c>
      <c r="D8" s="7" t="n">
        <v>72000</v>
      </c>
    </row>
    <row r="9">
      <c r="A9" s="4" t="inlineStr">
        <is>
          <t>Developed technology</t>
        </is>
      </c>
    </row>
    <row r="10">
      <c r="A10" s="3" t="inlineStr">
        <is>
          <t>Finite-Lived Intangible Assets [Line Items]</t>
        </is>
      </c>
    </row>
    <row r="11">
      <c r="A11" s="4" t="inlineStr">
        <is>
          <t>Intangible assets, gross</t>
        </is>
      </c>
      <c r="B11" s="6" t="n">
        <v>346300</v>
      </c>
      <c r="C11" s="6" t="n">
        <v>218400</v>
      </c>
    </row>
    <row r="12">
      <c r="A12" s="4" t="inlineStr">
        <is>
          <t>Customer relationships</t>
        </is>
      </c>
    </row>
    <row r="13">
      <c r="A13" s="3" t="inlineStr">
        <is>
          <t>Finite-Lived Intangible Assets [Line Items]</t>
        </is>
      </c>
    </row>
    <row r="14">
      <c r="A14" s="4" t="inlineStr">
        <is>
          <t>Intangible assets, gross</t>
        </is>
      </c>
      <c r="B14" s="6" t="n">
        <v>311100</v>
      </c>
      <c r="C14" s="6" t="n">
        <v>223000</v>
      </c>
    </row>
    <row r="15">
      <c r="A15" s="4" t="inlineStr">
        <is>
          <t>Trade name</t>
        </is>
      </c>
    </row>
    <row r="16">
      <c r="A16" s="3" t="inlineStr">
        <is>
          <t>Finite-Lived Intangible Assets [Line Items]</t>
        </is>
      </c>
    </row>
    <row r="17">
      <c r="A17" s="4" t="inlineStr">
        <is>
          <t>Intangible assets, gross</t>
        </is>
      </c>
      <c r="B17" s="6" t="n">
        <v>12500</v>
      </c>
      <c r="C17" s="6" t="n">
        <v>12000</v>
      </c>
    </row>
    <row r="18">
      <c r="A18" s="4" t="inlineStr">
        <is>
          <t>Backlog</t>
        </is>
      </c>
    </row>
    <row r="19">
      <c r="A19" s="3" t="inlineStr">
        <is>
          <t>Finite-Lived Intangible Assets [Line Items]</t>
        </is>
      </c>
    </row>
    <row r="20">
      <c r="A20" s="4" t="inlineStr">
        <is>
          <t>Intangible assets, gross</t>
        </is>
      </c>
      <c r="B20" s="7" t="n">
        <v>15000</v>
      </c>
      <c r="C20" s="7" t="n">
        <v>1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Schedule of Future Amortization Expense) (Detail) - Acquired Intangible Assets - USD ($) $ in Thousands</t>
        </is>
      </c>
      <c r="B1" s="2" t="inlineStr">
        <is>
          <t>Jan. 31, 2022</t>
        </is>
      </c>
      <c r="C1" s="2" t="inlineStr">
        <is>
          <t>Jan. 31, 2021</t>
        </is>
      </c>
    </row>
    <row r="2">
      <c r="A2" s="3" t="inlineStr">
        <is>
          <t>Finite-Lived Intangible Assets, Net, Amortization Expense, Rolling Maturity [Abstract]</t>
        </is>
      </c>
    </row>
    <row r="3">
      <c r="A3" s="4" t="inlineStr">
        <is>
          <t>2023</t>
        </is>
      </c>
      <c r="B3" s="7" t="n">
        <v>85536</v>
      </c>
    </row>
    <row r="4">
      <c r="A4" s="4" t="inlineStr">
        <is>
          <t>2024</t>
        </is>
      </c>
      <c r="B4" s="6" t="n">
        <v>74319</v>
      </c>
    </row>
    <row r="5">
      <c r="A5" s="4" t="inlineStr">
        <is>
          <t>2025</t>
        </is>
      </c>
      <c r="B5" s="6" t="n">
        <v>61663</v>
      </c>
    </row>
    <row r="6">
      <c r="A6" s="4" t="inlineStr">
        <is>
          <t>2026</t>
        </is>
      </c>
      <c r="B6" s="6" t="n">
        <v>55748</v>
      </c>
    </row>
    <row r="7">
      <c r="A7" s="4" t="inlineStr">
        <is>
          <t>2027</t>
        </is>
      </c>
      <c r="B7" s="6" t="n">
        <v>31177</v>
      </c>
    </row>
    <row r="8">
      <c r="A8" s="4" t="inlineStr">
        <is>
          <t>Thereafter</t>
        </is>
      </c>
      <c r="B8" s="6" t="n">
        <v>82559</v>
      </c>
    </row>
    <row r="9">
      <c r="A9" s="4" t="inlineStr">
        <is>
          <t>Total</t>
        </is>
      </c>
      <c r="B9" s="7" t="n">
        <v>391002</v>
      </c>
      <c r="C9" s="7" t="n">
        <v>248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Jan. 31, 2022</t>
        </is>
      </c>
      <c r="C1" s="2" t="inlineStr">
        <is>
          <t>Jan. 31, 2021</t>
        </is>
      </c>
    </row>
    <row r="2">
      <c r="A2" s="3" t="inlineStr">
        <is>
          <t>Other Assets [Line Items]</t>
        </is>
      </c>
    </row>
    <row r="3">
      <c r="A3" s="4" t="inlineStr">
        <is>
          <t>Non-marketable equity and other investments</t>
        </is>
      </c>
      <c r="B3" s="7" t="n">
        <v>256759</v>
      </c>
      <c r="C3" s="7" t="n">
        <v>85868</v>
      </c>
    </row>
    <row r="4">
      <c r="A4" s="4" t="inlineStr">
        <is>
          <t>Prepayments for goods and services</t>
        </is>
      </c>
      <c r="B4" s="6" t="n">
        <v>25927</v>
      </c>
      <c r="C4" s="6" t="n">
        <v>19824</v>
      </c>
    </row>
    <row r="5">
      <c r="A5" s="4" t="inlineStr">
        <is>
          <t>Derivative assets</t>
        </is>
      </c>
      <c r="B5" s="6" t="n">
        <v>16618</v>
      </c>
      <c r="C5" s="6" t="n">
        <v>173</v>
      </c>
    </row>
    <row r="6">
      <c r="A6" s="4" t="inlineStr">
        <is>
          <t>Net deferred tax assets</t>
        </is>
      </c>
      <c r="B6" s="6" t="n">
        <v>11642</v>
      </c>
      <c r="C6" s="6" t="n">
        <v>9985</v>
      </c>
    </row>
    <row r="7">
      <c r="A7" s="4" t="inlineStr">
        <is>
          <t>Deposits</t>
        </is>
      </c>
      <c r="B7" s="6" t="n">
        <v>6701</v>
      </c>
      <c r="C7" s="6" t="n">
        <v>6218</v>
      </c>
    </row>
    <row r="8">
      <c r="A8" s="4" t="inlineStr">
        <is>
          <t>Equity investments accounted for under the equity method</t>
        </is>
      </c>
      <c r="B8" s="6" t="n">
        <v>0</v>
      </c>
      <c r="C8" s="6" t="n">
        <v>48222</v>
      </c>
    </row>
    <row r="9">
      <c r="A9" s="4" t="inlineStr">
        <is>
          <t>Other</t>
        </is>
      </c>
      <c r="B9" s="6" t="n">
        <v>813</v>
      </c>
      <c r="C9" s="6" t="n">
        <v>1701</v>
      </c>
    </row>
    <row r="10">
      <c r="A10" s="4" t="inlineStr">
        <is>
          <t>Total</t>
        </is>
      </c>
      <c r="B10" s="6" t="n">
        <v>341252</v>
      </c>
      <c r="C10" s="6" t="n">
        <v>189757</v>
      </c>
    </row>
    <row r="11">
      <c r="A11" s="4" t="inlineStr">
        <is>
          <t>Patented Technology and Other Intangible Assets, Net</t>
        </is>
      </c>
    </row>
    <row r="12">
      <c r="A12" s="3" t="inlineStr">
        <is>
          <t>Other Assets [Line Items]</t>
        </is>
      </c>
    </row>
    <row r="13">
      <c r="A13" s="4" t="inlineStr">
        <is>
          <t>Technology patents and other intangible assets, net</t>
        </is>
      </c>
      <c r="B13" s="7" t="n">
        <v>22792</v>
      </c>
      <c r="C13" s="7" t="n">
        <v>177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Millions</t>
        </is>
      </c>
      <c r="B1" s="2" t="inlineStr">
        <is>
          <t>Jan. 31, 2022</t>
        </is>
      </c>
      <c r="C1" s="2" t="inlineStr">
        <is>
          <t>Jan. 31, 2021</t>
        </is>
      </c>
    </row>
    <row r="2">
      <c r="A2" s="3" t="inlineStr">
        <is>
          <t>Deferred Costs, Capitalized, Prepaid, and Other Assets Disclosure [Abstract]</t>
        </is>
      </c>
    </row>
    <row r="3">
      <c r="A3" s="4" t="inlineStr">
        <is>
          <t>Loans receivable</t>
        </is>
      </c>
      <c r="B3" s="7" t="n">
        <v>0</v>
      </c>
      <c r="C3" s="7"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Technology Patents and Other Intangible Assets (Detail) - Patented Technology and Other Intangible Assets, Net - USD ($) $ in Thousands</t>
        </is>
      </c>
      <c r="B1" s="2" t="inlineStr">
        <is>
          <t>Jan. 31, 2022</t>
        </is>
      </c>
      <c r="C1" s="2" t="inlineStr">
        <is>
          <t>Jan. 31, 2021</t>
        </is>
      </c>
    </row>
    <row r="2">
      <c r="A2" s="3" t="inlineStr">
        <is>
          <t>Finite-Lived Intangible Assets [Line Items]</t>
        </is>
      </c>
    </row>
    <row r="3">
      <c r="A3" s="4" t="inlineStr">
        <is>
          <t>2023</t>
        </is>
      </c>
      <c r="B3" s="7" t="n">
        <v>3409</v>
      </c>
    </row>
    <row r="4">
      <c r="A4" s="4" t="inlineStr">
        <is>
          <t>2024</t>
        </is>
      </c>
      <c r="B4" s="6" t="n">
        <v>3102</v>
      </c>
    </row>
    <row r="5">
      <c r="A5" s="4" t="inlineStr">
        <is>
          <t>2025</t>
        </is>
      </c>
      <c r="B5" s="6" t="n">
        <v>2622</v>
      </c>
    </row>
    <row r="6">
      <c r="A6" s="4" t="inlineStr">
        <is>
          <t>2026</t>
        </is>
      </c>
      <c r="B6" s="6" t="n">
        <v>2357</v>
      </c>
    </row>
    <row r="7">
      <c r="A7" s="4" t="inlineStr">
        <is>
          <t>2027</t>
        </is>
      </c>
      <c r="B7" s="6" t="n">
        <v>2077</v>
      </c>
    </row>
    <row r="8">
      <c r="A8" s="4" t="inlineStr">
        <is>
          <t>Thereafter</t>
        </is>
      </c>
      <c r="B8" s="6" t="n">
        <v>9225</v>
      </c>
    </row>
    <row r="9">
      <c r="A9" s="4" t="inlineStr">
        <is>
          <t>Total</t>
        </is>
      </c>
      <c r="B9" s="7" t="n">
        <v>22792</v>
      </c>
      <c r="C9" s="7" t="n">
        <v>17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t>
        </is>
      </c>
      <c r="B1" s="2" t="inlineStr">
        <is>
          <t>12 Months Ended</t>
        </is>
      </c>
    </row>
    <row r="2">
      <c r="B2" s="2" t="inlineStr">
        <is>
          <t>Jan. 31, 2022</t>
        </is>
      </c>
      <c r="C2" s="2" t="inlineStr">
        <is>
          <t>Jan. 31, 2021</t>
        </is>
      </c>
    </row>
    <row r="3">
      <c r="A3" s="3" t="inlineStr">
        <is>
          <t>Derivative [Line Items]</t>
        </is>
      </c>
    </row>
    <row r="4">
      <c r="A4" s="4" t="inlineStr">
        <is>
          <t>Net gains on cash flow hedges estimated to be reclassified into income within the next 12 months</t>
        </is>
      </c>
      <c r="B4" s="7" t="n">
        <v>4000000</v>
      </c>
    </row>
    <row r="5">
      <c r="A5" s="4" t="inlineStr">
        <is>
          <t>Non-designated hedges | Foreign Currency Forward Contracts | Long</t>
        </is>
      </c>
    </row>
    <row r="6">
      <c r="A6" s="3" t="inlineStr">
        <is>
          <t>Derivative [Line Items]</t>
        </is>
      </c>
    </row>
    <row r="7">
      <c r="A7" s="4" t="inlineStr">
        <is>
          <t>Derivative, notional amount</t>
        </is>
      </c>
      <c r="B7" s="6" t="n">
        <v>217000000</v>
      </c>
      <c r="C7" s="7" t="n">
        <v>160000000</v>
      </c>
    </row>
    <row r="8">
      <c r="A8" s="4" t="inlineStr">
        <is>
          <t>Non-designated hedges | Foreign Currency Forward Contracts | Short</t>
        </is>
      </c>
    </row>
    <row r="9">
      <c r="A9" s="3" t="inlineStr">
        <is>
          <t>Derivative [Line Items]</t>
        </is>
      </c>
    </row>
    <row r="10">
      <c r="A10" s="4" t="inlineStr">
        <is>
          <t>Derivative, notional amount</t>
        </is>
      </c>
      <c r="B10" s="6" t="n">
        <v>8000000</v>
      </c>
      <c r="C10" s="6" t="n">
        <v>15000000</v>
      </c>
    </row>
    <row r="11">
      <c r="A11" s="4" t="inlineStr">
        <is>
          <t>Cash flow hedges | Cash flow hedges | Foreign Currency Forward Contracts | Long</t>
        </is>
      </c>
    </row>
    <row r="12">
      <c r="A12" s="3" t="inlineStr">
        <is>
          <t>Derivative [Line Items]</t>
        </is>
      </c>
    </row>
    <row r="13">
      <c r="A13" s="4" t="inlineStr">
        <is>
          <t>Derivative, notional amount</t>
        </is>
      </c>
      <c r="B13" s="6" t="n">
        <v>1400000000</v>
      </c>
      <c r="C13" s="6" t="n">
        <v>1300000000</v>
      </c>
    </row>
    <row r="14">
      <c r="A14" s="4" t="inlineStr">
        <is>
          <t>Cash flow hedges | Cash flow hedges | Foreign Currency Forward Contracts | Short</t>
        </is>
      </c>
    </row>
    <row r="15">
      <c r="A15" s="3" t="inlineStr">
        <is>
          <t>Derivative [Line Items]</t>
        </is>
      </c>
    </row>
    <row r="16">
      <c r="A16" s="4" t="inlineStr">
        <is>
          <t>Derivative, notional amount</t>
        </is>
      </c>
      <c r="B16" s="7" t="n">
        <v>355000000</v>
      </c>
      <c r="C16" s="7" t="n">
        <v>0</v>
      </c>
    </row>
    <row r="17">
      <c r="A17" s="4" t="inlineStr">
        <is>
          <t>Cash flow hedges | Cash flow hedges | Foreign Currency Forward Contracts | Maximum</t>
        </is>
      </c>
    </row>
    <row r="18">
      <c r="A18" s="3" t="inlineStr">
        <is>
          <t>Derivative [Line Items]</t>
        </is>
      </c>
    </row>
    <row r="19">
      <c r="A19" s="4" t="inlineStr">
        <is>
          <t>Derivative, remaining maturity</t>
        </is>
      </c>
      <c r="B19" s="4" t="inlineStr">
        <is>
          <t>48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income (loss)</t>
        </is>
      </c>
      <c r="B4" s="7" t="n">
        <v>29373</v>
      </c>
      <c r="C4" s="7" t="n">
        <v>-282431</v>
      </c>
      <c r="D4" s="7" t="n">
        <v>-480674</v>
      </c>
    </row>
    <row r="5">
      <c r="A5" s="3" t="inlineStr">
        <is>
          <t>Other comprehensive income (loss), net of tax:</t>
        </is>
      </c>
    </row>
    <row r="6">
      <c r="A6" s="4" t="inlineStr">
        <is>
          <t>Net change in foreign currency translation adjustment</t>
        </is>
      </c>
      <c r="B6" s="6" t="n">
        <v>-3295</v>
      </c>
      <c r="C6" s="6" t="n">
        <v>2926</v>
      </c>
      <c r="D6" s="6" t="n">
        <v>-575</v>
      </c>
    </row>
    <row r="7">
      <c r="A7" s="4" t="inlineStr">
        <is>
          <t>Net change in unrealized gains (losses) on available-for-sale debt securities, net of tax provision of $0, $0, and $839, respectively</t>
        </is>
      </c>
      <c r="B7" s="6" t="n">
        <v>-6279</v>
      </c>
      <c r="C7" s="6" t="n">
        <v>-1437</v>
      </c>
      <c r="D7" s="6" t="n">
        <v>2392</v>
      </c>
    </row>
    <row r="8">
      <c r="A8" s="4" t="inlineStr">
        <is>
          <t>Net change in unrealized gains (losses) on cash flow hedges, net of tax provision of $0, $0, and $3,216, respectively</t>
        </is>
      </c>
      <c r="B8" s="6" t="n">
        <v>72253</v>
      </c>
      <c r="C8" s="6" t="n">
        <v>-79951</v>
      </c>
      <c r="D8" s="6" t="n">
        <v>22484</v>
      </c>
    </row>
    <row r="9">
      <c r="A9" s="4" t="inlineStr">
        <is>
          <t>Other comprehensive income (loss), net of tax</t>
        </is>
      </c>
      <c r="B9" s="6" t="n">
        <v>62679</v>
      </c>
      <c r="C9" s="6" t="n">
        <v>-78462</v>
      </c>
      <c r="D9" s="6" t="n">
        <v>24301</v>
      </c>
    </row>
    <row r="10">
      <c r="A10" s="4" t="inlineStr">
        <is>
          <t>Comprehensive income (loss)</t>
        </is>
      </c>
      <c r="B10" s="7" t="n">
        <v>92052</v>
      </c>
      <c r="C10" s="7" t="n">
        <v>-360893</v>
      </c>
      <c r="D10" s="7" t="n">
        <v>-4563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Outstanding Derivative Instruments (Details) - USD ($) $ in Thousands</t>
        </is>
      </c>
      <c r="B1" s="2" t="inlineStr">
        <is>
          <t>Jan. 31, 2022</t>
        </is>
      </c>
      <c r="C1" s="2" t="inlineStr">
        <is>
          <t>Jan. 31, 2021</t>
        </is>
      </c>
    </row>
    <row r="2">
      <c r="A2" s="3" t="inlineStr">
        <is>
          <t>Derivatives, Fair Value [Line Items]</t>
        </is>
      </c>
    </row>
    <row r="3">
      <c r="A3" s="4" t="inlineStr">
        <is>
          <t>Derivative assets:</t>
        </is>
      </c>
      <c r="B3" s="7" t="n">
        <v>39031</v>
      </c>
      <c r="C3" s="7" t="n">
        <v>3221</v>
      </c>
    </row>
    <row r="4">
      <c r="A4" s="4" t="inlineStr">
        <is>
          <t>Derivative liabilities:</t>
        </is>
      </c>
      <c r="B4" s="6" t="n">
        <v>13039</v>
      </c>
      <c r="C4" s="6" t="n">
        <v>49456</v>
      </c>
    </row>
    <row r="5">
      <c r="A5" s="4" t="inlineStr">
        <is>
          <t>Non-designated hedges | Prepaid expenses and other current assets | Foreign Currency Forward Contracts</t>
        </is>
      </c>
    </row>
    <row r="6">
      <c r="A6" s="3" t="inlineStr">
        <is>
          <t>Derivatives, Fair Value [Line Items]</t>
        </is>
      </c>
    </row>
    <row r="7">
      <c r="A7" s="4" t="inlineStr">
        <is>
          <t>Derivative assets:</t>
        </is>
      </c>
      <c r="B7" s="6" t="n">
        <v>1076</v>
      </c>
      <c r="C7" s="6" t="n">
        <v>975</v>
      </c>
    </row>
    <row r="8">
      <c r="A8" s="4" t="inlineStr">
        <is>
          <t>Non-designated hedges | Other assets | Foreign Currency Forward Contracts</t>
        </is>
      </c>
    </row>
    <row r="9">
      <c r="A9" s="3" t="inlineStr">
        <is>
          <t>Derivatives, Fair Value [Line Items]</t>
        </is>
      </c>
    </row>
    <row r="10">
      <c r="A10" s="4" t="inlineStr">
        <is>
          <t>Derivative assets:</t>
        </is>
      </c>
      <c r="B10" s="6" t="n">
        <v>0</v>
      </c>
      <c r="C10" s="6" t="n">
        <v>0</v>
      </c>
    </row>
    <row r="11">
      <c r="A11" s="4" t="inlineStr">
        <is>
          <t>Non-designated hedges | Accrued expenses and other current liabilities | Foreign Currency Forward Contracts</t>
        </is>
      </c>
    </row>
    <row r="12">
      <c r="A12" s="3" t="inlineStr">
        <is>
          <t>Derivatives, Fair Value [Line Items]</t>
        </is>
      </c>
    </row>
    <row r="13">
      <c r="A13" s="4" t="inlineStr">
        <is>
          <t>Derivative liabilities:</t>
        </is>
      </c>
      <c r="B13" s="6" t="n">
        <v>336</v>
      </c>
      <c r="C13" s="6" t="n">
        <v>1162</v>
      </c>
    </row>
    <row r="14">
      <c r="A14" s="4" t="inlineStr">
        <is>
          <t>Non-designated hedges | Other liabilities | Foreign Currency Forward Contracts</t>
        </is>
      </c>
    </row>
    <row r="15">
      <c r="A15" s="3" t="inlineStr">
        <is>
          <t>Derivatives, Fair Value [Line Items]</t>
        </is>
      </c>
    </row>
    <row r="16">
      <c r="A16" s="4" t="inlineStr">
        <is>
          <t>Derivative liabilities:</t>
        </is>
      </c>
      <c r="B16" s="6" t="n">
        <v>16</v>
      </c>
      <c r="C16" s="6" t="n">
        <v>61</v>
      </c>
    </row>
    <row r="17">
      <c r="A17" s="4" t="inlineStr">
        <is>
          <t>Cash flow hedges | Cash flow hedges | Prepaid expenses and other current assets | Foreign Currency Forward Contracts</t>
        </is>
      </c>
    </row>
    <row r="18">
      <c r="A18" s="3" t="inlineStr">
        <is>
          <t>Derivatives, Fair Value [Line Items]</t>
        </is>
      </c>
    </row>
    <row r="19">
      <c r="A19" s="4" t="inlineStr">
        <is>
          <t>Derivative assets:</t>
        </is>
      </c>
      <c r="B19" s="6" t="n">
        <v>21337</v>
      </c>
      <c r="C19" s="6" t="n">
        <v>2073</v>
      </c>
    </row>
    <row r="20">
      <c r="A20" s="4" t="inlineStr">
        <is>
          <t>Cash flow hedges | Cash flow hedges | Other assets | Foreign Currency Forward Contracts</t>
        </is>
      </c>
    </row>
    <row r="21">
      <c r="A21" s="3" t="inlineStr">
        <is>
          <t>Derivatives, Fair Value [Line Items]</t>
        </is>
      </c>
    </row>
    <row r="22">
      <c r="A22" s="4" t="inlineStr">
        <is>
          <t>Derivative assets:</t>
        </is>
      </c>
      <c r="B22" s="6" t="n">
        <v>16618</v>
      </c>
      <c r="C22" s="6" t="n">
        <v>173</v>
      </c>
    </row>
    <row r="23">
      <c r="A23" s="4" t="inlineStr">
        <is>
          <t>Cash flow hedges | Cash flow hedges | Accrued expenses and other current liabilities | Foreign Currency Forward Contracts</t>
        </is>
      </c>
    </row>
    <row r="24">
      <c r="A24" s="3" t="inlineStr">
        <is>
          <t>Derivatives, Fair Value [Line Items]</t>
        </is>
      </c>
    </row>
    <row r="25">
      <c r="A25" s="4" t="inlineStr">
        <is>
          <t>Derivative liabilities:</t>
        </is>
      </c>
      <c r="B25" s="6" t="n">
        <v>7512</v>
      </c>
      <c r="C25" s="6" t="n">
        <v>23647</v>
      </c>
    </row>
    <row r="26">
      <c r="A26" s="4" t="inlineStr">
        <is>
          <t>Cash flow hedges | Cash flow hedges | Other liabilities | Foreign Currency Forward Contracts</t>
        </is>
      </c>
    </row>
    <row r="27">
      <c r="A27" s="3" t="inlineStr">
        <is>
          <t>Derivatives, Fair Value [Line Items]</t>
        </is>
      </c>
    </row>
    <row r="28">
      <c r="A28" s="4" t="inlineStr">
        <is>
          <t>Derivative liabilities:</t>
        </is>
      </c>
      <c r="B28" s="7" t="n">
        <v>5175</v>
      </c>
      <c r="C28" s="7" t="n">
        <v>24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On The Consolidated Statements of Operations (Details) - USD ($) $ in Thousands</t>
        </is>
      </c>
      <c r="B1" s="2" t="inlineStr">
        <is>
          <t>12 Months Ended</t>
        </is>
      </c>
    </row>
    <row r="2">
      <c r="B2" s="2" t="inlineStr">
        <is>
          <t>Jan. 31, 2022</t>
        </is>
      </c>
      <c r="C2" s="2" t="inlineStr">
        <is>
          <t>Jan. 31, 2021</t>
        </is>
      </c>
      <c r="D2" s="2" t="inlineStr">
        <is>
          <t>Jan. 31, 2020</t>
        </is>
      </c>
    </row>
    <row r="3">
      <c r="A3" s="3" t="inlineStr">
        <is>
          <t>Derivative Instruments, Gain (Loss) [Line Items]</t>
        </is>
      </c>
    </row>
    <row r="4">
      <c r="A4" s="4" t="inlineStr">
        <is>
          <t>Total revenues</t>
        </is>
      </c>
      <c r="B4" s="7" t="n">
        <v>5138798</v>
      </c>
      <c r="C4" s="7" t="n">
        <v>4317996</v>
      </c>
      <c r="D4" s="7" t="n">
        <v>3627206</v>
      </c>
    </row>
    <row r="5">
      <c r="A5" s="4" t="inlineStr">
        <is>
          <t>Revenues</t>
        </is>
      </c>
    </row>
    <row r="6">
      <c r="A6" s="3" t="inlineStr">
        <is>
          <t>Derivative Instruments, Gain (Loss) [Line Items]</t>
        </is>
      </c>
    </row>
    <row r="7">
      <c r="A7" s="4" t="inlineStr">
        <is>
          <t>Amount of gains (losses) related to cash flow hedges</t>
        </is>
      </c>
      <c r="B7" s="7" t="n">
        <v>-8759</v>
      </c>
      <c r="C7" s="7" t="n">
        <v>18780</v>
      </c>
      <c r="D7" s="7" t="n">
        <v>61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f Cash And Non-Designated Hedges (Details) - USD ($) $ in Thousands</t>
        </is>
      </c>
      <c r="B1" s="2" t="inlineStr">
        <is>
          <t>12 Months Ended</t>
        </is>
      </c>
    </row>
    <row r="2">
      <c r="B2" s="2" t="inlineStr">
        <is>
          <t>Jan. 31, 2022</t>
        </is>
      </c>
      <c r="C2" s="2" t="inlineStr">
        <is>
          <t>Jan. 31, 2021</t>
        </is>
      </c>
      <c r="D2" s="2" t="inlineStr">
        <is>
          <t>Jan. 31, 2020</t>
        </is>
      </c>
    </row>
    <row r="3">
      <c r="A3" s="3" t="inlineStr">
        <is>
          <t>Derivative Instruments, Gain (Loss) [Line Items]</t>
        </is>
      </c>
    </row>
    <row r="4">
      <c r="A4" s="4" t="inlineStr">
        <is>
          <t>Gains (losses) recognized in OCI</t>
        </is>
      </c>
      <c r="B4" s="7" t="n">
        <v>63494</v>
      </c>
      <c r="C4" s="7" t="n">
        <v>-61171</v>
      </c>
      <c r="D4" s="7" t="n">
        <v>31842</v>
      </c>
    </row>
    <row r="5">
      <c r="A5" s="4" t="inlineStr">
        <is>
          <t>Revenues</t>
        </is>
      </c>
    </row>
    <row r="6">
      <c r="A6" s="3" t="inlineStr">
        <is>
          <t>Derivative Instruments, Gain (Loss) [Line Items]</t>
        </is>
      </c>
    </row>
    <row r="7">
      <c r="A7" s="4" t="inlineStr">
        <is>
          <t>Gains (losses) reclassified from AOCI into income (effective portion)</t>
        </is>
      </c>
      <c r="B7" s="6" t="n">
        <v>-8759</v>
      </c>
      <c r="C7" s="6" t="n">
        <v>18780</v>
      </c>
      <c r="D7" s="6" t="n">
        <v>6142</v>
      </c>
    </row>
    <row r="8">
      <c r="A8" s="4" t="inlineStr">
        <is>
          <t>Other income (expense), net</t>
        </is>
      </c>
    </row>
    <row r="9">
      <c r="A9" s="3" t="inlineStr">
        <is>
          <t>Derivative Instruments, Gain (Loss) [Line Items]</t>
        </is>
      </c>
    </row>
    <row r="10">
      <c r="A10" s="4" t="inlineStr">
        <is>
          <t>Amount of gains (losses) related to non-designated hedges</t>
        </is>
      </c>
      <c r="B10" s="7" t="n">
        <v>6664</v>
      </c>
      <c r="C10" s="7" t="n">
        <v>-4095</v>
      </c>
      <c r="D10" s="7" t="n">
        <v>36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Thousands</t>
        </is>
      </c>
      <c r="B1" s="2" t="inlineStr">
        <is>
          <t>Jan. 31, 2022</t>
        </is>
      </c>
      <c r="C1" s="2" t="inlineStr">
        <is>
          <t>Jan. 31, 2021</t>
        </is>
      </c>
    </row>
    <row r="2">
      <c r="A2" s="3" t="inlineStr">
        <is>
          <t>Offsetting Assets [Line Items]</t>
        </is>
      </c>
    </row>
    <row r="3">
      <c r="A3" s="4" t="inlineStr">
        <is>
          <t>Gross Amounts of Recognized Assets</t>
        </is>
      </c>
      <c r="B3" s="7" t="n">
        <v>39031</v>
      </c>
      <c r="C3" s="7" t="n">
        <v>3221</v>
      </c>
    </row>
    <row r="4">
      <c r="A4" s="4" t="inlineStr">
        <is>
          <t>Gross Amounts Offset on the Consolidated Balance Sheets</t>
        </is>
      </c>
      <c r="B4" s="6" t="n">
        <v>0</v>
      </c>
    </row>
    <row r="5">
      <c r="A5" s="4" t="inlineStr">
        <is>
          <t>Net Amounts of Assets Presented on the Consolidated Balance Sheets</t>
        </is>
      </c>
      <c r="B5" s="6" t="n">
        <v>39031</v>
      </c>
    </row>
    <row r="6">
      <c r="A6" s="4" t="inlineStr">
        <is>
          <t>Gross Amounts Not Offset in the Consolidated Balance Sheets, Financial Instruments</t>
        </is>
      </c>
      <c r="B6" s="6" t="n">
        <v>-13039</v>
      </c>
    </row>
    <row r="7">
      <c r="A7" s="4" t="inlineStr">
        <is>
          <t>Gross Amounts Not Offset in the Consolidated Balance Sheets, Cash Collateral Received</t>
        </is>
      </c>
      <c r="B7" s="6" t="n">
        <v>0</v>
      </c>
    </row>
    <row r="8">
      <c r="A8" s="4" t="inlineStr">
        <is>
          <t>Net Assets Exposed</t>
        </is>
      </c>
      <c r="B8" s="6" t="n">
        <v>25992</v>
      </c>
    </row>
    <row r="9">
      <c r="A9" s="4" t="inlineStr">
        <is>
          <t>Counterparty A</t>
        </is>
      </c>
    </row>
    <row r="10">
      <c r="A10" s="3" t="inlineStr">
        <is>
          <t>Offsetting Assets [Line Items]</t>
        </is>
      </c>
    </row>
    <row r="11">
      <c r="A11" s="4" t="inlineStr">
        <is>
          <t>Gross Amounts of Recognized Assets</t>
        </is>
      </c>
      <c r="B11" s="6" t="n">
        <v>4414</v>
      </c>
    </row>
    <row r="12">
      <c r="A12" s="4" t="inlineStr">
        <is>
          <t>Gross Amounts Offset on the Consolidated Balance Sheets</t>
        </is>
      </c>
      <c r="B12" s="6" t="n">
        <v>0</v>
      </c>
    </row>
    <row r="13">
      <c r="A13" s="4" t="inlineStr">
        <is>
          <t>Net Amounts of Assets Presented on the Consolidated Balance Sheets</t>
        </is>
      </c>
      <c r="B13" s="6" t="n">
        <v>4414</v>
      </c>
    </row>
    <row r="14">
      <c r="A14" s="4" t="inlineStr">
        <is>
          <t>Gross Amounts Not Offset in the Consolidated Balance Sheets, Financial Instruments</t>
        </is>
      </c>
      <c r="B14" s="6" t="n">
        <v>-2701</v>
      </c>
    </row>
    <row r="15">
      <c r="A15" s="4" t="inlineStr">
        <is>
          <t>Gross Amounts Not Offset in the Consolidated Balance Sheets, Cash Collateral Received</t>
        </is>
      </c>
      <c r="B15" s="6" t="n">
        <v>0</v>
      </c>
    </row>
    <row r="16">
      <c r="A16" s="4" t="inlineStr">
        <is>
          <t>Net Assets Exposed</t>
        </is>
      </c>
      <c r="B16" s="6" t="n">
        <v>1713</v>
      </c>
    </row>
    <row r="17">
      <c r="A17" s="4" t="inlineStr">
        <is>
          <t>Counterparty B</t>
        </is>
      </c>
    </row>
    <row r="18">
      <c r="A18" s="3" t="inlineStr">
        <is>
          <t>Offsetting Assets [Line Items]</t>
        </is>
      </c>
    </row>
    <row r="19">
      <c r="A19" s="4" t="inlineStr">
        <is>
          <t>Gross Amounts of Recognized Assets</t>
        </is>
      </c>
      <c r="B19" s="6" t="n">
        <v>10936</v>
      </c>
    </row>
    <row r="20">
      <c r="A20" s="4" t="inlineStr">
        <is>
          <t>Gross Amounts Offset on the Consolidated Balance Sheets</t>
        </is>
      </c>
      <c r="B20" s="6" t="n">
        <v>0</v>
      </c>
    </row>
    <row r="21">
      <c r="A21" s="4" t="inlineStr">
        <is>
          <t>Net Amounts of Assets Presented on the Consolidated Balance Sheets</t>
        </is>
      </c>
      <c r="B21" s="6" t="n">
        <v>10936</v>
      </c>
    </row>
    <row r="22">
      <c r="A22" s="4" t="inlineStr">
        <is>
          <t>Gross Amounts Not Offset in the Consolidated Balance Sheets, Financial Instruments</t>
        </is>
      </c>
      <c r="B22" s="6" t="n">
        <v>-5401</v>
      </c>
    </row>
    <row r="23">
      <c r="A23" s="4" t="inlineStr">
        <is>
          <t>Gross Amounts Not Offset in the Consolidated Balance Sheets, Cash Collateral Received</t>
        </is>
      </c>
      <c r="B23" s="6" t="n">
        <v>0</v>
      </c>
    </row>
    <row r="24">
      <c r="A24" s="4" t="inlineStr">
        <is>
          <t>Net Assets Exposed</t>
        </is>
      </c>
      <c r="B24" s="6" t="n">
        <v>5535</v>
      </c>
    </row>
    <row r="25">
      <c r="A25" s="4" t="inlineStr">
        <is>
          <t>Counterparty C</t>
        </is>
      </c>
    </row>
    <row r="26">
      <c r="A26" s="3" t="inlineStr">
        <is>
          <t>Offsetting Assets [Line Items]</t>
        </is>
      </c>
    </row>
    <row r="27">
      <c r="A27" s="4" t="inlineStr">
        <is>
          <t>Gross Amounts of Recognized Assets</t>
        </is>
      </c>
      <c r="B27" s="6" t="n">
        <v>8082</v>
      </c>
    </row>
    <row r="28">
      <c r="A28" s="4" t="inlineStr">
        <is>
          <t>Gross Amounts Offset on the Consolidated Balance Sheets</t>
        </is>
      </c>
      <c r="B28" s="6" t="n">
        <v>0</v>
      </c>
    </row>
    <row r="29">
      <c r="A29" s="4" t="inlineStr">
        <is>
          <t>Net Amounts of Assets Presented on the Consolidated Balance Sheets</t>
        </is>
      </c>
      <c r="B29" s="6" t="n">
        <v>8082</v>
      </c>
    </row>
    <row r="30">
      <c r="A30" s="4" t="inlineStr">
        <is>
          <t>Gross Amounts Not Offset in the Consolidated Balance Sheets, Financial Instruments</t>
        </is>
      </c>
      <c r="B30" s="6" t="n">
        <v>-4553</v>
      </c>
    </row>
    <row r="31">
      <c r="A31" s="4" t="inlineStr">
        <is>
          <t>Gross Amounts Not Offset in the Consolidated Balance Sheets, Cash Collateral Received</t>
        </is>
      </c>
      <c r="B31" s="6" t="n">
        <v>0</v>
      </c>
    </row>
    <row r="32">
      <c r="A32" s="4" t="inlineStr">
        <is>
          <t>Net Assets Exposed</t>
        </is>
      </c>
      <c r="B32" s="6" t="n">
        <v>3529</v>
      </c>
    </row>
    <row r="33">
      <c r="A33" s="4" t="inlineStr">
        <is>
          <t>Counterparty D</t>
        </is>
      </c>
    </row>
    <row r="34">
      <c r="A34" s="3" t="inlineStr">
        <is>
          <t>Offsetting Assets [Line Items]</t>
        </is>
      </c>
    </row>
    <row r="35">
      <c r="A35" s="4" t="inlineStr">
        <is>
          <t>Gross Amounts of Recognized Assets</t>
        </is>
      </c>
      <c r="B35" s="6" t="n">
        <v>12756</v>
      </c>
    </row>
    <row r="36">
      <c r="A36" s="4" t="inlineStr">
        <is>
          <t>Gross Amounts Offset on the Consolidated Balance Sheets</t>
        </is>
      </c>
      <c r="B36" s="6" t="n">
        <v>0</v>
      </c>
    </row>
    <row r="37">
      <c r="A37" s="4" t="inlineStr">
        <is>
          <t>Net Amounts of Assets Presented on the Consolidated Balance Sheets</t>
        </is>
      </c>
      <c r="B37" s="6" t="n">
        <v>12756</v>
      </c>
    </row>
    <row r="38">
      <c r="A38" s="4" t="inlineStr">
        <is>
          <t>Gross Amounts Not Offset in the Consolidated Balance Sheets, Financial Instruments</t>
        </is>
      </c>
      <c r="B38" s="6" t="n">
        <v>-331</v>
      </c>
    </row>
    <row r="39">
      <c r="A39" s="4" t="inlineStr">
        <is>
          <t>Gross Amounts Not Offset in the Consolidated Balance Sheets, Cash Collateral Received</t>
        </is>
      </c>
      <c r="B39" s="6" t="n">
        <v>0</v>
      </c>
    </row>
    <row r="40">
      <c r="A40" s="4" t="inlineStr">
        <is>
          <t>Net Assets Exposed</t>
        </is>
      </c>
      <c r="B40" s="6" t="n">
        <v>12425</v>
      </c>
    </row>
    <row r="41">
      <c r="A41" s="4" t="inlineStr">
        <is>
          <t>Counterparty E</t>
        </is>
      </c>
    </row>
    <row r="42">
      <c r="A42" s="3" t="inlineStr">
        <is>
          <t>Offsetting Assets [Line Items]</t>
        </is>
      </c>
    </row>
    <row r="43">
      <c r="A43" s="4" t="inlineStr">
        <is>
          <t>Gross Amounts of Recognized Assets</t>
        </is>
      </c>
      <c r="B43" s="6" t="n">
        <v>2843</v>
      </c>
    </row>
    <row r="44">
      <c r="A44" s="4" t="inlineStr">
        <is>
          <t>Gross Amounts Offset on the Consolidated Balance Sheets</t>
        </is>
      </c>
      <c r="B44" s="6" t="n">
        <v>0</v>
      </c>
    </row>
    <row r="45">
      <c r="A45" s="4" t="inlineStr">
        <is>
          <t>Net Amounts of Assets Presented on the Consolidated Balance Sheets</t>
        </is>
      </c>
      <c r="B45" s="6" t="n">
        <v>2843</v>
      </c>
    </row>
    <row r="46">
      <c r="A46" s="4" t="inlineStr">
        <is>
          <t>Gross Amounts Not Offset in the Consolidated Balance Sheets, Financial Instruments</t>
        </is>
      </c>
      <c r="B46" s="6" t="n">
        <v>-53</v>
      </c>
    </row>
    <row r="47">
      <c r="A47" s="4" t="inlineStr">
        <is>
          <t>Gross Amounts Not Offset in the Consolidated Balance Sheets, Cash Collateral Received</t>
        </is>
      </c>
      <c r="B47" s="6" t="n">
        <v>0</v>
      </c>
    </row>
    <row r="48">
      <c r="A48" s="4" t="inlineStr">
        <is>
          <t>Net Assets Exposed</t>
        </is>
      </c>
      <c r="B48" s="7" t="n">
        <v>27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Jan. 31, 2022</t>
        </is>
      </c>
      <c r="C1" s="2" t="inlineStr">
        <is>
          <t>Jan. 31, 2021</t>
        </is>
      </c>
    </row>
    <row r="2">
      <c r="A2" s="3" t="inlineStr">
        <is>
          <t>Offsetting Liabilities [Line Items]</t>
        </is>
      </c>
    </row>
    <row r="3">
      <c r="A3" s="4" t="inlineStr">
        <is>
          <t>Gross Amounts of Recognized Liabilities</t>
        </is>
      </c>
      <c r="B3" s="7" t="n">
        <v>13039</v>
      </c>
      <c r="C3" s="7" t="n">
        <v>49456</v>
      </c>
    </row>
    <row r="4">
      <c r="A4" s="4" t="inlineStr">
        <is>
          <t>Gross Amounts Offset on the Consolidated Balance Sheets</t>
        </is>
      </c>
      <c r="B4" s="6" t="n">
        <v>0</v>
      </c>
    </row>
    <row r="5">
      <c r="A5" s="4" t="inlineStr">
        <is>
          <t>Net Amounts of Liabilities Presented on the Consolidated Balance Sheets</t>
        </is>
      </c>
      <c r="B5" s="6" t="n">
        <v>13039</v>
      </c>
    </row>
    <row r="6">
      <c r="A6" s="4" t="inlineStr">
        <is>
          <t>Gross Amounts Not Offset in the Consolidated Balance Sheets, Financial Instruments</t>
        </is>
      </c>
      <c r="B6" s="6" t="n">
        <v>-13039</v>
      </c>
    </row>
    <row r="7">
      <c r="A7" s="4" t="inlineStr">
        <is>
          <t>Gross Amounts Not Offset in the Consolidated Balance Sheets, Cash Collateral Pledged</t>
        </is>
      </c>
      <c r="B7" s="6" t="n">
        <v>0</v>
      </c>
    </row>
    <row r="8">
      <c r="A8" s="4" t="inlineStr">
        <is>
          <t>Net Liabilities Exposed</t>
        </is>
      </c>
      <c r="B8" s="6" t="n">
        <v>0</v>
      </c>
    </row>
    <row r="9">
      <c r="A9" s="4" t="inlineStr">
        <is>
          <t>Counterparty A</t>
        </is>
      </c>
    </row>
    <row r="10">
      <c r="A10" s="3" t="inlineStr">
        <is>
          <t>Offsetting Liabilities [Line Items]</t>
        </is>
      </c>
    </row>
    <row r="11">
      <c r="A11" s="4" t="inlineStr">
        <is>
          <t>Gross Amounts of Recognized Liabilities</t>
        </is>
      </c>
      <c r="B11" s="6" t="n">
        <v>2701</v>
      </c>
    </row>
    <row r="12">
      <c r="A12" s="4" t="inlineStr">
        <is>
          <t>Gross Amounts Offset on the Consolidated Balance Sheets</t>
        </is>
      </c>
      <c r="B12" s="6" t="n">
        <v>0</v>
      </c>
    </row>
    <row r="13">
      <c r="A13" s="4" t="inlineStr">
        <is>
          <t>Net Amounts of Liabilities Presented on the Consolidated Balance Sheets</t>
        </is>
      </c>
      <c r="B13" s="6" t="n">
        <v>2701</v>
      </c>
    </row>
    <row r="14">
      <c r="A14" s="4" t="inlineStr">
        <is>
          <t>Gross Amounts Not Offset in the Consolidated Balance Sheets, Financial Instruments</t>
        </is>
      </c>
      <c r="B14" s="6" t="n">
        <v>-2701</v>
      </c>
    </row>
    <row r="15">
      <c r="A15" s="4" t="inlineStr">
        <is>
          <t>Gross Amounts Not Offset in the Consolidated Balance Sheets, Cash Collateral Pledged</t>
        </is>
      </c>
      <c r="B15" s="6" t="n">
        <v>0</v>
      </c>
    </row>
    <row r="16">
      <c r="A16" s="4" t="inlineStr">
        <is>
          <t>Net Liabilities Exposed</t>
        </is>
      </c>
      <c r="B16" s="6" t="n">
        <v>0</v>
      </c>
    </row>
    <row r="17">
      <c r="A17" s="4" t="inlineStr">
        <is>
          <t>Counterparty B</t>
        </is>
      </c>
    </row>
    <row r="18">
      <c r="A18" s="3" t="inlineStr">
        <is>
          <t>Offsetting Liabilities [Line Items]</t>
        </is>
      </c>
    </row>
    <row r="19">
      <c r="A19" s="4" t="inlineStr">
        <is>
          <t>Gross Amounts of Recognized Liabilities</t>
        </is>
      </c>
      <c r="B19" s="6" t="n">
        <v>5401</v>
      </c>
    </row>
    <row r="20">
      <c r="A20" s="4" t="inlineStr">
        <is>
          <t>Gross Amounts Offset on the Consolidated Balance Sheets</t>
        </is>
      </c>
      <c r="B20" s="6" t="n">
        <v>0</v>
      </c>
    </row>
    <row r="21">
      <c r="A21" s="4" t="inlineStr">
        <is>
          <t>Net Amounts of Liabilities Presented on the Consolidated Balance Sheets</t>
        </is>
      </c>
      <c r="B21" s="6" t="n">
        <v>5401</v>
      </c>
    </row>
    <row r="22">
      <c r="A22" s="4" t="inlineStr">
        <is>
          <t>Gross Amounts Not Offset in the Consolidated Balance Sheets, Financial Instruments</t>
        </is>
      </c>
      <c r="B22" s="6" t="n">
        <v>-5401</v>
      </c>
    </row>
    <row r="23">
      <c r="A23" s="4" t="inlineStr">
        <is>
          <t>Gross Amounts Not Offset in the Consolidated Balance Sheets, Cash Collateral Pledged</t>
        </is>
      </c>
      <c r="B23" s="6" t="n">
        <v>0</v>
      </c>
    </row>
    <row r="24">
      <c r="A24" s="4" t="inlineStr">
        <is>
          <t>Net Liabilities Exposed</t>
        </is>
      </c>
      <c r="B24" s="6" t="n">
        <v>0</v>
      </c>
    </row>
    <row r="25">
      <c r="A25" s="4" t="inlineStr">
        <is>
          <t>Counterparty C</t>
        </is>
      </c>
    </row>
    <row r="26">
      <c r="A26" s="3" t="inlineStr">
        <is>
          <t>Offsetting Liabilities [Line Items]</t>
        </is>
      </c>
    </row>
    <row r="27">
      <c r="A27" s="4" t="inlineStr">
        <is>
          <t>Gross Amounts of Recognized Liabilities</t>
        </is>
      </c>
      <c r="B27" s="6" t="n">
        <v>4553</v>
      </c>
    </row>
    <row r="28">
      <c r="A28" s="4" t="inlineStr">
        <is>
          <t>Gross Amounts Offset on the Consolidated Balance Sheets</t>
        </is>
      </c>
      <c r="B28" s="6" t="n">
        <v>0</v>
      </c>
    </row>
    <row r="29">
      <c r="A29" s="4" t="inlineStr">
        <is>
          <t>Net Amounts of Liabilities Presented on the Consolidated Balance Sheets</t>
        </is>
      </c>
      <c r="B29" s="6" t="n">
        <v>4553</v>
      </c>
    </row>
    <row r="30">
      <c r="A30" s="4" t="inlineStr">
        <is>
          <t>Gross Amounts Not Offset in the Consolidated Balance Sheets, Financial Instruments</t>
        </is>
      </c>
      <c r="B30" s="6" t="n">
        <v>-4553</v>
      </c>
    </row>
    <row r="31">
      <c r="A31" s="4" t="inlineStr">
        <is>
          <t>Gross Amounts Not Offset in the Consolidated Balance Sheets, Cash Collateral Pledged</t>
        </is>
      </c>
      <c r="B31" s="6" t="n">
        <v>0</v>
      </c>
    </row>
    <row r="32">
      <c r="A32" s="4" t="inlineStr">
        <is>
          <t>Net Liabilities Exposed</t>
        </is>
      </c>
      <c r="B32" s="6" t="n">
        <v>0</v>
      </c>
    </row>
    <row r="33">
      <c r="A33" s="4" t="inlineStr">
        <is>
          <t>Counterparty D</t>
        </is>
      </c>
    </row>
    <row r="34">
      <c r="A34" s="3" t="inlineStr">
        <is>
          <t>Offsetting Liabilities [Line Items]</t>
        </is>
      </c>
    </row>
    <row r="35">
      <c r="A35" s="4" t="inlineStr">
        <is>
          <t>Gross Amounts of Recognized Liabilities</t>
        </is>
      </c>
      <c r="B35" s="6" t="n">
        <v>331</v>
      </c>
    </row>
    <row r="36">
      <c r="A36" s="4" t="inlineStr">
        <is>
          <t>Gross Amounts Offset on the Consolidated Balance Sheets</t>
        </is>
      </c>
      <c r="B36" s="6" t="n">
        <v>0</v>
      </c>
    </row>
    <row r="37">
      <c r="A37" s="4" t="inlineStr">
        <is>
          <t>Net Amounts of Liabilities Presented on the Consolidated Balance Sheets</t>
        </is>
      </c>
      <c r="B37" s="6" t="n">
        <v>331</v>
      </c>
    </row>
    <row r="38">
      <c r="A38" s="4" t="inlineStr">
        <is>
          <t>Gross Amounts Not Offset in the Consolidated Balance Sheets, Financial Instruments</t>
        </is>
      </c>
      <c r="B38" s="6" t="n">
        <v>-331</v>
      </c>
    </row>
    <row r="39">
      <c r="A39" s="4" t="inlineStr">
        <is>
          <t>Gross Amounts Not Offset in the Consolidated Balance Sheets, Cash Collateral Pledged</t>
        </is>
      </c>
      <c r="B39" s="6" t="n">
        <v>0</v>
      </c>
    </row>
    <row r="40">
      <c r="A40" s="4" t="inlineStr">
        <is>
          <t>Net Liabilities Exposed</t>
        </is>
      </c>
      <c r="B40" s="6" t="n">
        <v>0</v>
      </c>
    </row>
    <row r="41">
      <c r="A41" s="4" t="inlineStr">
        <is>
          <t>Counterparty E</t>
        </is>
      </c>
    </row>
    <row r="42">
      <c r="A42" s="3" t="inlineStr">
        <is>
          <t>Offsetting Liabilities [Line Items]</t>
        </is>
      </c>
    </row>
    <row r="43">
      <c r="A43" s="4" t="inlineStr">
        <is>
          <t>Gross Amounts of Recognized Liabilities</t>
        </is>
      </c>
      <c r="B43" s="6" t="n">
        <v>53</v>
      </c>
    </row>
    <row r="44">
      <c r="A44" s="4" t="inlineStr">
        <is>
          <t>Gross Amounts Offset on the Consolidated Balance Sheets</t>
        </is>
      </c>
      <c r="B44" s="6" t="n">
        <v>0</v>
      </c>
    </row>
    <row r="45">
      <c r="A45" s="4" t="inlineStr">
        <is>
          <t>Net Amounts of Liabilities Presented on the Consolidated Balance Sheets</t>
        </is>
      </c>
      <c r="B45" s="6" t="n">
        <v>53</v>
      </c>
    </row>
    <row r="46">
      <c r="A46" s="4" t="inlineStr">
        <is>
          <t>Gross Amounts Not Offset in the Consolidated Balance Sheets, Financial Instruments</t>
        </is>
      </c>
      <c r="B46" s="6" t="n">
        <v>-53</v>
      </c>
    </row>
    <row r="47">
      <c r="A47" s="4" t="inlineStr">
        <is>
          <t>Gross Amounts Not Offset in the Consolidated Balance Sheets, Cash Collateral Pledged</t>
        </is>
      </c>
      <c r="B47" s="6" t="n">
        <v>0</v>
      </c>
    </row>
    <row r="48">
      <c r="A48" s="4" t="inlineStr">
        <is>
          <t>Net Liabilities Exposed</t>
        </is>
      </c>
      <c r="B4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an. 31, 2022</t>
        </is>
      </c>
      <c r="C1" s="2" t="inlineStr">
        <is>
          <t>Jan. 31, 2021</t>
        </is>
      </c>
    </row>
    <row r="2">
      <c r="A2" s="3" t="inlineStr">
        <is>
          <t>Debt Instrument [Line Items]</t>
        </is>
      </c>
    </row>
    <row r="3">
      <c r="A3" s="4" t="inlineStr">
        <is>
          <t>Total debt</t>
        </is>
      </c>
      <c r="B3" s="7" t="n">
        <v>1839797</v>
      </c>
      <c r="C3" s="7" t="n">
        <v>1795014</v>
      </c>
    </row>
    <row r="4">
      <c r="A4" s="4" t="inlineStr">
        <is>
          <t>Less: current debt</t>
        </is>
      </c>
      <c r="B4" s="6" t="n">
        <v>-1222443</v>
      </c>
      <c r="C4" s="6" t="n">
        <v>-1103101</v>
      </c>
    </row>
    <row r="5">
      <c r="A5" s="4" t="inlineStr">
        <is>
          <t>Total debt, noncurrent</t>
        </is>
      </c>
      <c r="B5" s="6" t="n">
        <v>617354</v>
      </c>
      <c r="C5" s="6" t="n">
        <v>691913</v>
      </c>
    </row>
    <row r="6">
      <c r="A6" s="4" t="inlineStr">
        <is>
          <t>Term Loan</t>
        </is>
      </c>
    </row>
    <row r="7">
      <c r="A7" s="3" t="inlineStr">
        <is>
          <t>Debt Instrument [Line Items]</t>
        </is>
      </c>
    </row>
    <row r="8">
      <c r="A8" s="4" t="inlineStr">
        <is>
          <t>Unamortized debt discount</t>
        </is>
      </c>
      <c r="B8" s="6" t="n">
        <v>1279</v>
      </c>
      <c r="C8" s="6" t="n">
        <v>1682</v>
      </c>
    </row>
    <row r="9">
      <c r="A9" s="4" t="inlineStr">
        <is>
          <t>Unamortized debt issuance costs</t>
        </is>
      </c>
      <c r="B9" s="6" t="n">
        <v>117</v>
      </c>
      <c r="C9" s="6" t="n">
        <v>155</v>
      </c>
    </row>
    <row r="10">
      <c r="A10" s="4" t="inlineStr">
        <is>
          <t>Total debt</t>
        </is>
      </c>
      <c r="B10" s="6" t="n">
        <v>692354</v>
      </c>
      <c r="C10" s="6" t="n">
        <v>729413</v>
      </c>
    </row>
    <row r="11">
      <c r="A11" s="4" t="inlineStr">
        <is>
          <t>2022 Notes</t>
        </is>
      </c>
    </row>
    <row r="12">
      <c r="A12" s="3" t="inlineStr">
        <is>
          <t>Debt Instrument [Line Items]</t>
        </is>
      </c>
    </row>
    <row r="13">
      <c r="A13" s="4" t="inlineStr">
        <is>
          <t>Unamortized debt discount</t>
        </is>
      </c>
      <c r="B13" s="6" t="n">
        <v>0</v>
      </c>
      <c r="C13" s="6" t="n">
        <v>79562</v>
      </c>
    </row>
    <row r="14">
      <c r="A14" s="4" t="inlineStr">
        <is>
          <t>Unamortized debt issuance costs</t>
        </is>
      </c>
      <c r="B14" s="6" t="n">
        <v>2374</v>
      </c>
      <c r="C14" s="6" t="n">
        <v>4771</v>
      </c>
    </row>
    <row r="15">
      <c r="A15" s="4" t="inlineStr">
        <is>
          <t>Total debt</t>
        </is>
      </c>
      <c r="B15" s="7" t="n">
        <v>1147443</v>
      </c>
      <c r="C15" s="7" t="n">
        <v>10656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Repayments And Maturities Of Long-Term Debt (Details) $ in Thousands</t>
        </is>
      </c>
      <c r="B1" s="2" t="inlineStr">
        <is>
          <t>Jan. 31, 2022USD ($)</t>
        </is>
      </c>
    </row>
    <row r="2">
      <c r="A2" s="3" t="inlineStr">
        <is>
          <t>Debt Disclosure [Abstract]</t>
        </is>
      </c>
    </row>
    <row r="3">
      <c r="A3" s="4" t="inlineStr">
        <is>
          <t>2023</t>
        </is>
      </c>
      <c r="B3" s="7" t="n">
        <v>1224817</v>
      </c>
    </row>
    <row r="4">
      <c r="A4" s="4" t="inlineStr">
        <is>
          <t>2024</t>
        </is>
      </c>
      <c r="B4" s="6" t="n">
        <v>75000</v>
      </c>
    </row>
    <row r="5">
      <c r="A5" s="4" t="inlineStr">
        <is>
          <t>2025</t>
        </is>
      </c>
      <c r="B5" s="6" t="n">
        <v>75000</v>
      </c>
    </row>
    <row r="6">
      <c r="A6" s="4" t="inlineStr">
        <is>
          <t>2026</t>
        </is>
      </c>
      <c r="B6" s="6" t="n">
        <v>468750</v>
      </c>
    </row>
    <row r="7">
      <c r="A7" s="4" t="inlineStr">
        <is>
          <t>2027</t>
        </is>
      </c>
      <c r="B7" s="6" t="n">
        <v>0</v>
      </c>
    </row>
    <row r="8">
      <c r="A8" s="4" t="inlineStr">
        <is>
          <t>Total</t>
        </is>
      </c>
      <c r="B8" s="7" t="n">
        <v>18435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ebt - Credit Agreement, Term Loan and Revolving Credit Facility Narrative (Details) - USD ($)</t>
        </is>
      </c>
      <c r="B1" s="2" t="inlineStr">
        <is>
          <t>Jul. 13, 2020</t>
        </is>
      </c>
      <c r="C1" s="2" t="inlineStr">
        <is>
          <t>Apr. 02, 2020</t>
        </is>
      </c>
      <c r="D1" s="2" t="inlineStr">
        <is>
          <t>Jan. 31, 2022</t>
        </is>
      </c>
      <c r="E1" s="2" t="inlineStr">
        <is>
          <t>Jan. 31, 2022</t>
        </is>
      </c>
      <c r="F1" s="2" t="inlineStr">
        <is>
          <t>Apr. 02, 2025</t>
        </is>
      </c>
      <c r="G1" s="2" t="inlineStr">
        <is>
          <t>Jan. 31, 2021</t>
        </is>
      </c>
      <c r="H1" s="2" t="inlineStr">
        <is>
          <t>Apr. 30, 2020</t>
        </is>
      </c>
    </row>
    <row r="2">
      <c r="A2" s="3" t="inlineStr">
        <is>
          <t>Debt Instrument [Line Items]</t>
        </is>
      </c>
    </row>
    <row r="3">
      <c r="A3" s="4" t="inlineStr">
        <is>
          <t>Long-term debt</t>
        </is>
      </c>
      <c r="D3" s="7" t="n">
        <v>1839797000</v>
      </c>
      <c r="E3" s="7" t="n">
        <v>1839797000</v>
      </c>
      <c r="G3" s="7" t="n">
        <v>1795014000</v>
      </c>
    </row>
    <row r="4">
      <c r="A4" s="4" t="inlineStr">
        <is>
          <t>Debt, current</t>
        </is>
      </c>
      <c r="D4" s="6" t="n">
        <v>1222443000</v>
      </c>
      <c r="E4" s="6" t="n">
        <v>1222443000</v>
      </c>
      <c r="G4" s="6" t="n">
        <v>1103101000</v>
      </c>
    </row>
    <row r="5">
      <c r="A5" s="4" t="inlineStr">
        <is>
          <t>Total debt, noncurrent</t>
        </is>
      </c>
      <c r="D5" s="6" t="n">
        <v>617354000</v>
      </c>
      <c r="E5" s="6" t="n">
        <v>617354000</v>
      </c>
      <c r="G5" s="6" t="n">
        <v>691913000</v>
      </c>
    </row>
    <row r="6">
      <c r="A6" s="4" t="inlineStr">
        <is>
          <t>Revolving Credit Facility</t>
        </is>
      </c>
    </row>
    <row r="7">
      <c r="A7" s="3" t="inlineStr">
        <is>
          <t>Debt Instrument [Line Items]</t>
        </is>
      </c>
    </row>
    <row r="8">
      <c r="A8" s="4" t="inlineStr">
        <is>
          <t>Additional borrowing capacity (up to)</t>
        </is>
      </c>
      <c r="D8" s="6" t="n">
        <v>250000000</v>
      </c>
      <c r="E8" s="6" t="n">
        <v>250000000</v>
      </c>
    </row>
    <row r="9">
      <c r="A9" s="4" t="inlineStr">
        <is>
          <t>Long-term line of credit</t>
        </is>
      </c>
      <c r="D9" s="6" t="n">
        <v>0</v>
      </c>
      <c r="E9" s="6" t="n">
        <v>0</v>
      </c>
      <c r="G9" s="6" t="n">
        <v>0</v>
      </c>
    </row>
    <row r="10">
      <c r="A10" s="4" t="inlineStr">
        <is>
          <t>Term Loan</t>
        </is>
      </c>
    </row>
    <row r="11">
      <c r="A11" s="3" t="inlineStr">
        <is>
          <t>Debt Instrument [Line Items]</t>
        </is>
      </c>
    </row>
    <row r="12">
      <c r="A12" s="4" t="inlineStr">
        <is>
          <t>Long-term debt</t>
        </is>
      </c>
      <c r="D12" s="6" t="n">
        <v>692354000</v>
      </c>
      <c r="E12" s="7" t="n">
        <v>692354000</v>
      </c>
      <c r="G12" s="6" t="n">
        <v>729413000</v>
      </c>
    </row>
    <row r="13">
      <c r="A13" s="4" t="inlineStr">
        <is>
          <t>Term Loan | Term Loan</t>
        </is>
      </c>
    </row>
    <row r="14">
      <c r="A14" s="3" t="inlineStr">
        <is>
          <t>Debt Instrument [Line Items]</t>
        </is>
      </c>
    </row>
    <row r="15">
      <c r="A15" s="4" t="inlineStr">
        <is>
          <t>Debt instrument, face amount</t>
        </is>
      </c>
      <c r="H15" s="7" t="n">
        <v>750000000</v>
      </c>
    </row>
    <row r="16">
      <c r="A16" s="4" t="inlineStr">
        <is>
          <t>Proceeds from borrowings on term loan, net</t>
        </is>
      </c>
      <c r="B16" s="7" t="n">
        <v>250000000</v>
      </c>
      <c r="C16" s="7" t="n">
        <v>500000000</v>
      </c>
    </row>
    <row r="17">
      <c r="A17" s="4" t="inlineStr">
        <is>
          <t>Debt instrument, periodic payment, percentage of principal</t>
        </is>
      </c>
      <c r="E17" s="4" t="inlineStr">
        <is>
          <t>1.25%</t>
        </is>
      </c>
    </row>
    <row r="18">
      <c r="A18" s="4" t="inlineStr">
        <is>
          <t>Long-term debt</t>
        </is>
      </c>
      <c r="D18" s="6" t="n">
        <v>692000000</v>
      </c>
      <c r="E18" s="7" t="n">
        <v>692000000</v>
      </c>
      <c r="G18" s="6" t="n">
        <v>729000000</v>
      </c>
    </row>
    <row r="19">
      <c r="A19" s="4" t="inlineStr">
        <is>
          <t>Debt, current</t>
        </is>
      </c>
      <c r="D19" s="6" t="n">
        <v>75000000</v>
      </c>
      <c r="E19" s="6" t="n">
        <v>75000000</v>
      </c>
      <c r="G19" s="6" t="n">
        <v>38000000</v>
      </c>
    </row>
    <row r="20">
      <c r="A20" s="4" t="inlineStr">
        <is>
          <t>Total debt, noncurrent</t>
        </is>
      </c>
      <c r="D20" s="7" t="n">
        <v>617000000</v>
      </c>
      <c r="E20" s="7" t="n">
        <v>617000000</v>
      </c>
      <c r="G20" s="7" t="n">
        <v>692000000</v>
      </c>
    </row>
    <row r="21">
      <c r="A21" s="4" t="inlineStr">
        <is>
          <t>Contractual interest rate (percent)</t>
        </is>
      </c>
      <c r="D21" s="4" t="inlineStr">
        <is>
          <t>1.30%</t>
        </is>
      </c>
      <c r="E21" s="4" t="inlineStr">
        <is>
          <t>1.30%</t>
        </is>
      </c>
      <c r="G21" s="4" t="inlineStr">
        <is>
          <t>1.38%</t>
        </is>
      </c>
    </row>
    <row r="22">
      <c r="A22" s="4" t="inlineStr">
        <is>
          <t>Effective interest rate (percent)</t>
        </is>
      </c>
      <c r="D22" s="4" t="inlineStr">
        <is>
          <t>1.38%</t>
        </is>
      </c>
      <c r="E22" s="4" t="inlineStr">
        <is>
          <t>1.38%</t>
        </is>
      </c>
      <c r="G22" s="4" t="inlineStr">
        <is>
          <t>1.46%</t>
        </is>
      </c>
    </row>
    <row r="23">
      <c r="A23" s="4" t="inlineStr">
        <is>
          <t>Term Loan | Term Loan | Forecast</t>
        </is>
      </c>
    </row>
    <row r="24">
      <c r="A24" s="3" t="inlineStr">
        <is>
          <t>Debt Instrument [Line Items]</t>
        </is>
      </c>
    </row>
    <row r="25">
      <c r="A25" s="4" t="inlineStr">
        <is>
          <t>Debt instrument, periodic payment, percentage of principal</t>
        </is>
      </c>
      <c r="F25" s="4" t="inlineStr">
        <is>
          <t>2.50%</t>
        </is>
      </c>
    </row>
    <row r="26">
      <c r="A26" s="4" t="inlineStr">
        <is>
          <t>Credit Agreement</t>
        </is>
      </c>
    </row>
    <row r="27">
      <c r="A27" s="3" t="inlineStr">
        <is>
          <t>Debt Instrument [Line Items]</t>
        </is>
      </c>
    </row>
    <row r="28">
      <c r="A28" s="4" t="inlineStr">
        <is>
          <t>Debt instrument, maximum leverage ratio</t>
        </is>
      </c>
      <c r="D28" s="11" t="n">
        <v>3.5</v>
      </c>
    </row>
    <row r="29">
      <c r="A29" s="4" t="inlineStr">
        <is>
          <t>Debt instrument, maximum leverage ratio step up</t>
        </is>
      </c>
      <c r="D29" s="11" t="n">
        <v>4.5</v>
      </c>
    </row>
    <row r="30">
      <c r="A30" s="4" t="inlineStr">
        <is>
          <t>Credit Agreement | Revolving Credit Facility</t>
        </is>
      </c>
    </row>
    <row r="31">
      <c r="A31" s="3" t="inlineStr">
        <is>
          <t>Debt Instrument [Line Items]</t>
        </is>
      </c>
    </row>
    <row r="32">
      <c r="A32" s="4" t="inlineStr">
        <is>
          <t>Maximum borrowing capacity</t>
        </is>
      </c>
      <c r="H32" s="7" t="n">
        <v>750000000</v>
      </c>
    </row>
    <row r="33">
      <c r="A33" s="4" t="inlineStr">
        <is>
          <t>Long-term line of credit</t>
        </is>
      </c>
      <c r="D33" s="7" t="n">
        <v>0</v>
      </c>
      <c r="E33" s="7" t="n">
        <v>0</v>
      </c>
      <c r="G33" s="7" t="n">
        <v>0</v>
      </c>
    </row>
    <row r="34">
      <c r="A34" s="4" t="inlineStr">
        <is>
          <t>Base Rate | Minimum | Credit Agreement</t>
        </is>
      </c>
    </row>
    <row r="35">
      <c r="A35" s="3" t="inlineStr">
        <is>
          <t>Debt Instrument [Line Items]</t>
        </is>
      </c>
    </row>
    <row r="36">
      <c r="A36" s="4" t="inlineStr">
        <is>
          <t>Basis spread on variable rate (percent)</t>
        </is>
      </c>
      <c r="D36" s="4" t="inlineStr">
        <is>
          <t>0.00%</t>
        </is>
      </c>
    </row>
    <row r="37">
      <c r="A37" s="4" t="inlineStr">
        <is>
          <t>Base Rate | Maximum | Credit Agreement</t>
        </is>
      </c>
    </row>
    <row r="38">
      <c r="A38" s="3" t="inlineStr">
        <is>
          <t>Debt Instrument [Line Items]</t>
        </is>
      </c>
    </row>
    <row r="39">
      <c r="A39" s="4" t="inlineStr">
        <is>
          <t>Basis spread on variable rate (percent)</t>
        </is>
      </c>
      <c r="D39" s="4" t="inlineStr">
        <is>
          <t>0.625%</t>
        </is>
      </c>
    </row>
    <row r="40">
      <c r="A40" s="4" t="inlineStr">
        <is>
          <t>London Interbank Offered Rate (LIBOR) | Credit Agreement</t>
        </is>
      </c>
    </row>
    <row r="41">
      <c r="A41" s="3" t="inlineStr">
        <is>
          <t>Debt Instrument [Line Items]</t>
        </is>
      </c>
    </row>
    <row r="42">
      <c r="A42" s="4" t="inlineStr">
        <is>
          <t>Basis spread on variable rate (percent)</t>
        </is>
      </c>
      <c r="D42" s="4" t="inlineStr">
        <is>
          <t>1.00%</t>
        </is>
      </c>
    </row>
    <row r="43">
      <c r="A43" s="4" t="inlineStr">
        <is>
          <t>London Interbank Offered Rate (LIBOR) | Minimum | Credit Agreement</t>
        </is>
      </c>
    </row>
    <row r="44">
      <c r="A44" s="3" t="inlineStr">
        <is>
          <t>Debt Instrument [Line Items]</t>
        </is>
      </c>
    </row>
    <row r="45">
      <c r="A45" s="4" t="inlineStr">
        <is>
          <t>Basis spread on variable rate (percent)</t>
        </is>
      </c>
      <c r="D45" s="4" t="inlineStr">
        <is>
          <t>1.00%</t>
        </is>
      </c>
    </row>
    <row r="46">
      <c r="A46" s="4" t="inlineStr">
        <is>
          <t>London Interbank Offered Rate (LIBOR) | Maximum | Credit Agreement</t>
        </is>
      </c>
    </row>
    <row r="47">
      <c r="A47" s="3" t="inlineStr">
        <is>
          <t>Debt Instrument [Line Items]</t>
        </is>
      </c>
    </row>
    <row r="48">
      <c r="A48" s="4" t="inlineStr">
        <is>
          <t>Basis spread on variable rate (percent)</t>
        </is>
      </c>
      <c r="D48" s="4" t="inlineStr">
        <is>
          <t>1.625%</t>
        </is>
      </c>
    </row>
    <row r="49">
      <c r="A49" s="4" t="inlineStr">
        <is>
          <t>Federal Funds Rate | Credit Agreement</t>
        </is>
      </c>
    </row>
    <row r="50">
      <c r="A50" s="3" t="inlineStr">
        <is>
          <t>Debt Instrument [Line Items]</t>
        </is>
      </c>
    </row>
    <row r="51">
      <c r="A51" s="4" t="inlineStr">
        <is>
          <t>Basis spread on variable rate (percent)</t>
        </is>
      </c>
      <c r="D51" s="4" t="inlineStr">
        <is>
          <t>0.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27" customWidth="1" min="5" max="5"/>
    <col width="21" customWidth="1" min="6" max="6"/>
    <col width="21" customWidth="1" min="7" max="7"/>
    <col width="21" customWidth="1" min="8" max="8"/>
  </cols>
  <sheetData>
    <row r="1">
      <c r="A1" s="1" t="inlineStr">
        <is>
          <t>Debt - Convertible Senior Notes, Notes Hedges, Warrants Narrative (Details)</t>
        </is>
      </c>
      <c r="B1" s="2" t="inlineStr">
        <is>
          <t>3 Months Ended</t>
        </is>
      </c>
      <c r="C1" s="2" t="inlineStr">
        <is>
          <t>6 Months Ended</t>
        </is>
      </c>
      <c r="D1" s="2" t="inlineStr">
        <is>
          <t>12 Months Ended</t>
        </is>
      </c>
    </row>
    <row r="2">
      <c r="B2" s="2" t="inlineStr">
        <is>
          <t>Jul. 31, 2020shares</t>
        </is>
      </c>
      <c r="C2" s="2" t="inlineStr">
        <is>
          <t>Jan. 31, 2021shares</t>
        </is>
      </c>
      <c r="D2" s="2" t="inlineStr">
        <is>
          <t>Jan. 31, 2022USD ($)trading_day$ / sharesshares</t>
        </is>
      </c>
      <c r="E2" s="2" t="inlineStr">
        <is>
          <t>Jan. 31, 2021USD ($)shares</t>
        </is>
      </c>
      <c r="F2" s="2" t="inlineStr">
        <is>
          <t>Jan. 31, 2020USD ($)</t>
        </is>
      </c>
      <c r="G2" s="2" t="inlineStr">
        <is>
          <t>Sep. 30, 2017USD ($)</t>
        </is>
      </c>
      <c r="H2" s="2" t="inlineStr">
        <is>
          <t>Jun. 30, 2013USD ($)</t>
        </is>
      </c>
    </row>
    <row r="3">
      <c r="A3" s="3" t="inlineStr">
        <is>
          <t>Debt Instrument [Line Items]</t>
        </is>
      </c>
    </row>
    <row r="4">
      <c r="A4" s="4" t="inlineStr">
        <is>
          <t>Payments on convertible senior notes | $</t>
        </is>
      </c>
      <c r="D4" s="7" t="n">
        <v>114000</v>
      </c>
      <c r="E4" s="7" t="n">
        <v>250012000</v>
      </c>
      <c r="F4" s="7" t="n">
        <v>30000</v>
      </c>
    </row>
    <row r="5">
      <c r="A5" s="4" t="inlineStr">
        <is>
          <t>Number of trading days related to warrants (in days) | trading_day</t>
        </is>
      </c>
      <c r="D5" s="6" t="n">
        <v>60</v>
      </c>
    </row>
    <row r="6">
      <c r="A6" s="4" t="inlineStr">
        <is>
          <t>2020 Notes</t>
        </is>
      </c>
    </row>
    <row r="7">
      <c r="A7" s="3" t="inlineStr">
        <is>
          <t>Debt Instrument [Line Items]</t>
        </is>
      </c>
    </row>
    <row r="8">
      <c r="A8" s="4" t="inlineStr">
        <is>
          <t>Debt instrument, face amount | $</t>
        </is>
      </c>
      <c r="H8" s="7" t="n">
        <v>250000000</v>
      </c>
    </row>
    <row r="9">
      <c r="A9" s="4" t="inlineStr">
        <is>
          <t>Class A | 2022 Notes</t>
        </is>
      </c>
    </row>
    <row r="10">
      <c r="A10" s="3" t="inlineStr">
        <is>
          <t>Debt Instrument [Line Items]</t>
        </is>
      </c>
    </row>
    <row r="11">
      <c r="A11" s="4" t="inlineStr">
        <is>
          <t>Debt instrument, face amount | $</t>
        </is>
      </c>
      <c r="D11" s="7" t="n">
        <v>1000</v>
      </c>
    </row>
    <row r="12">
      <c r="A12" s="4" t="inlineStr">
        <is>
          <t>Debt instrument, convertible, number of shares</t>
        </is>
      </c>
      <c r="D12" s="12" t="n">
        <v>6.7982</v>
      </c>
    </row>
    <row r="13">
      <c r="A13" s="4" t="inlineStr">
        <is>
          <t>Class A | 2020 Notes</t>
        </is>
      </c>
    </row>
    <row r="14">
      <c r="A14" s="3" t="inlineStr">
        <is>
          <t>Debt Instrument [Line Items]</t>
        </is>
      </c>
    </row>
    <row r="15">
      <c r="A15" s="4" t="inlineStr">
        <is>
          <t>Distribution of shares to warrant holders (in shares)</t>
        </is>
      </c>
      <c r="C15" s="6" t="n">
        <v>1600000</v>
      </c>
    </row>
    <row r="16">
      <c r="A16" s="4" t="inlineStr">
        <is>
          <t>Class of warrant outstanding (in shares)</t>
        </is>
      </c>
      <c r="C16" s="6" t="n">
        <v>0</v>
      </c>
      <c r="E16" s="6" t="n">
        <v>0</v>
      </c>
    </row>
    <row r="17">
      <c r="A17" s="4" t="inlineStr">
        <is>
          <t>Warrants Expires In October 2020</t>
        </is>
      </c>
    </row>
    <row r="18">
      <c r="A18" s="3" t="inlineStr">
        <is>
          <t>Debt Instrument [Line Items]</t>
        </is>
      </c>
    </row>
    <row r="19">
      <c r="A19" s="4" t="inlineStr">
        <is>
          <t>Shares covered by each purchased option/warrant (in shares)</t>
        </is>
      </c>
      <c r="D19" s="6" t="n">
        <v>3100000</v>
      </c>
    </row>
    <row r="20">
      <c r="A20" s="4" t="inlineStr">
        <is>
          <t>Number of trading days related to warrants (in days) | trading_day</t>
        </is>
      </c>
      <c r="D20" s="6" t="n">
        <v>60</v>
      </c>
    </row>
    <row r="21">
      <c r="A21" s="4" t="inlineStr">
        <is>
          <t>Exercise price of warrants (in dollars per share) | $ / shares</t>
        </is>
      </c>
      <c r="D21" s="10" t="n">
        <v>107.96</v>
      </c>
    </row>
    <row r="22">
      <c r="A22" s="4" t="inlineStr">
        <is>
          <t>Warrants expires In January 2023</t>
        </is>
      </c>
    </row>
    <row r="23">
      <c r="A23" s="3" t="inlineStr">
        <is>
          <t>Debt Instrument [Line Items]</t>
        </is>
      </c>
    </row>
    <row r="24">
      <c r="A24" s="4" t="inlineStr">
        <is>
          <t>Shares covered by each purchased option/warrant (in shares)</t>
        </is>
      </c>
      <c r="D24" s="6" t="n">
        <v>7800000</v>
      </c>
    </row>
    <row r="25">
      <c r="A25" s="4" t="inlineStr">
        <is>
          <t>Number of trading days related to warrants (in days) | trading_day</t>
        </is>
      </c>
      <c r="D25" s="6" t="n">
        <v>60</v>
      </c>
    </row>
    <row r="26">
      <c r="A26" s="4" t="inlineStr">
        <is>
          <t>Exercise price of warrants (in dollars per share) | $ / shares</t>
        </is>
      </c>
      <c r="D26" s="10" t="n">
        <v>213.96</v>
      </c>
    </row>
    <row r="27">
      <c r="A27" s="4" t="inlineStr">
        <is>
          <t>Convertible Debt | 2022 Notes</t>
        </is>
      </c>
    </row>
    <row r="28">
      <c r="A28" s="3" t="inlineStr">
        <is>
          <t>Debt Instrument [Line Items]</t>
        </is>
      </c>
    </row>
    <row r="29">
      <c r="A29" s="4" t="inlineStr">
        <is>
          <t>Contractual interest rate (percent)</t>
        </is>
      </c>
      <c r="G29" s="4" t="inlineStr">
        <is>
          <t>0.25%</t>
        </is>
      </c>
    </row>
    <row r="30">
      <c r="A30" s="4" t="inlineStr">
        <is>
          <t>Debt instrument, face amount | $</t>
        </is>
      </c>
      <c r="G30" s="7" t="n">
        <v>1150000000</v>
      </c>
    </row>
    <row r="31">
      <c r="A31" s="4" t="inlineStr">
        <is>
          <t>Repurchase of notes percentage</t>
        </is>
      </c>
      <c r="D31" s="4" t="inlineStr">
        <is>
          <t>100.00%</t>
        </is>
      </c>
    </row>
    <row r="32">
      <c r="A32" s="4" t="inlineStr">
        <is>
          <t>Carrying amount of the equity component | $</t>
        </is>
      </c>
      <c r="G32" s="7" t="n">
        <v>223000000</v>
      </c>
    </row>
    <row r="33">
      <c r="A33" s="4" t="inlineStr">
        <is>
          <t>Effective interest rates of the liability components, percentage</t>
        </is>
      </c>
      <c r="D33" s="4" t="inlineStr">
        <is>
          <t>0.55%</t>
        </is>
      </c>
      <c r="G33" s="4" t="inlineStr">
        <is>
          <t>4.60%</t>
        </is>
      </c>
    </row>
    <row r="34">
      <c r="A34" s="4" t="inlineStr">
        <is>
          <t>Debt issuance costs | $</t>
        </is>
      </c>
      <c r="G34" s="7" t="n">
        <v>14000000</v>
      </c>
    </row>
    <row r="35">
      <c r="A35" s="4" t="inlineStr">
        <is>
          <t>Equity issuance costs | $</t>
        </is>
      </c>
      <c r="G35" s="7" t="n">
        <v>4000000</v>
      </c>
    </row>
    <row r="36">
      <c r="A36" s="4" t="inlineStr">
        <is>
          <t>Convertible Debt | 2020 Notes</t>
        </is>
      </c>
    </row>
    <row r="37">
      <c r="A37" s="3" t="inlineStr">
        <is>
          <t>Debt Instrument [Line Items]</t>
        </is>
      </c>
    </row>
    <row r="38">
      <c r="A38" s="4" t="inlineStr">
        <is>
          <t>Contractual interest rate (percent)</t>
        </is>
      </c>
      <c r="H38" s="4" t="inlineStr">
        <is>
          <t>1.50%</t>
        </is>
      </c>
    </row>
    <row r="39">
      <c r="A39" s="4" t="inlineStr">
        <is>
          <t>Payments on convertible senior notes | $</t>
        </is>
      </c>
      <c r="E39" s="7" t="n">
        <v>250000000</v>
      </c>
    </row>
    <row r="40">
      <c r="A40" s="4" t="inlineStr">
        <is>
          <t>Convertible Debt | Class A | 2022 Notes</t>
        </is>
      </c>
    </row>
    <row r="41">
      <c r="A41" s="3" t="inlineStr">
        <is>
          <t>Debt Instrument [Line Items]</t>
        </is>
      </c>
    </row>
    <row r="42">
      <c r="A42" s="4" t="inlineStr">
        <is>
          <t>Initial conversion price (in dollars per share) | $ / shares</t>
        </is>
      </c>
      <c r="D42" s="10" t="n">
        <v>147.1</v>
      </c>
    </row>
    <row r="43">
      <c r="A43" s="4" t="inlineStr">
        <is>
          <t>Indexed shares (in shares)</t>
        </is>
      </c>
      <c r="D43" s="6" t="n">
        <v>7800000</v>
      </c>
    </row>
    <row r="44">
      <c r="A44" s="4" t="inlineStr">
        <is>
          <t>Convertible Debt | Class A | 2020 Notes</t>
        </is>
      </c>
    </row>
    <row r="45">
      <c r="A45" s="3" t="inlineStr">
        <is>
          <t>Debt Instrument [Line Items]</t>
        </is>
      </c>
    </row>
    <row r="46">
      <c r="A46" s="4" t="inlineStr">
        <is>
          <t>Initial conversion price (in dollars per share) | $ / shares</t>
        </is>
      </c>
      <c r="D46" s="10" t="n">
        <v>81.73999999999999</v>
      </c>
    </row>
    <row r="47">
      <c r="A47" s="4" t="inlineStr">
        <is>
          <t>Debt conversion, converted instrument, shares issued (in shares)</t>
        </is>
      </c>
      <c r="E47" s="6" t="n">
        <v>1700000</v>
      </c>
    </row>
    <row r="48">
      <c r="A48" s="4" t="inlineStr">
        <is>
          <t>Indexed shares (in shares)</t>
        </is>
      </c>
      <c r="D48" s="6" t="n">
        <v>3100000</v>
      </c>
    </row>
    <row r="49">
      <c r="A49" s="4" t="inlineStr">
        <is>
          <t>Purchase of treasury stock from the exercise of convertible senior notes hedges (in shares)</t>
        </is>
      </c>
      <c r="B49" s="6" t="n">
        <v>1700000</v>
      </c>
    </row>
    <row r="50">
      <c r="A50" s="4" t="inlineStr">
        <is>
          <t>Convertible Debt | Debt Conversion, Option One | Convertible Senior Notes</t>
        </is>
      </c>
    </row>
    <row r="51">
      <c r="A51" s="3" t="inlineStr">
        <is>
          <t>Debt Instrument [Line Items]</t>
        </is>
      </c>
    </row>
    <row r="52">
      <c r="A52" s="4" t="inlineStr">
        <is>
          <t>Threshold trading days (in trading days) | trading_day</t>
        </is>
      </c>
      <c r="D52" s="6" t="n">
        <v>20</v>
      </c>
    </row>
    <row r="53">
      <c r="A53" s="4" t="inlineStr">
        <is>
          <t>Threshold consecutive trading days | trading_day</t>
        </is>
      </c>
      <c r="D53" s="6" t="n">
        <v>30</v>
      </c>
    </row>
    <row r="54">
      <c r="A54" s="4" t="inlineStr">
        <is>
          <t>Threshold percentage of conversion price</t>
        </is>
      </c>
      <c r="D54" s="4" t="inlineStr">
        <is>
          <t>130.00%</t>
        </is>
      </c>
    </row>
    <row r="55">
      <c r="A55" s="4" t="inlineStr">
        <is>
          <t>Convertible Debt | Debt Conversion, Option Two | Convertible Senior Notes</t>
        </is>
      </c>
    </row>
    <row r="56">
      <c r="A56" s="3" t="inlineStr">
        <is>
          <t>Debt Instrument [Line Items]</t>
        </is>
      </c>
    </row>
    <row r="57">
      <c r="A57" s="4" t="inlineStr">
        <is>
          <t>Threshold trading days (in trading days) | trading_day</t>
        </is>
      </c>
      <c r="D57" s="6" t="n">
        <v>5</v>
      </c>
    </row>
    <row r="58">
      <c r="A58" s="4" t="inlineStr">
        <is>
          <t>Threshold consecutive trading days | trading_day</t>
        </is>
      </c>
      <c r="D58" s="6" t="n">
        <v>5</v>
      </c>
    </row>
    <row r="59">
      <c r="A59" s="4" t="inlineStr">
        <is>
          <t>Convertible Debt | Debt Conversion, Option Two | Convertible Senior Notes | Maximum</t>
        </is>
      </c>
    </row>
    <row r="60">
      <c r="A60" s="3" t="inlineStr">
        <is>
          <t>Debt Instrument [Line Items]</t>
        </is>
      </c>
    </row>
    <row r="61">
      <c r="A61" s="4" t="inlineStr">
        <is>
          <t>Threshold percentage of stock trading price</t>
        </is>
      </c>
      <c r="D61" s="4" t="inlineStr">
        <is>
          <t>98.00%</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Jan. 31, 2022</t>
        </is>
      </c>
      <c r="C2" s="2" t="inlineStr">
        <is>
          <t>Jan. 31, 2021</t>
        </is>
      </c>
      <c r="D2" s="2" t="inlineStr">
        <is>
          <t>Jan. 31, 2020</t>
        </is>
      </c>
    </row>
    <row r="3">
      <c r="A3" s="3" t="inlineStr">
        <is>
          <t>Debt Disclosure [Abstract]</t>
        </is>
      </c>
    </row>
    <row r="4">
      <c r="A4" s="4" t="inlineStr">
        <is>
          <t>Contractual interest expense</t>
        </is>
      </c>
      <c r="B4" s="7" t="n">
        <v>12525</v>
      </c>
      <c r="C4" s="7" t="n">
        <v>15012</v>
      </c>
      <c r="D4" s="7" t="n">
        <v>6624</v>
      </c>
    </row>
    <row r="5">
      <c r="A5" s="4" t="inlineStr">
        <is>
          <t>Interest cost related to amortization of debt issuance costs</t>
        </is>
      </c>
      <c r="B5" s="6" t="n">
        <v>3584</v>
      </c>
      <c r="C5" s="6" t="n">
        <v>3196</v>
      </c>
      <c r="D5" s="6" t="n">
        <v>3531</v>
      </c>
    </row>
    <row r="6">
      <c r="A6" s="4" t="inlineStr">
        <is>
          <t>Interest cost related to amortization of debt discount</t>
        </is>
      </c>
      <c r="B6" s="6" t="n">
        <v>404</v>
      </c>
      <c r="C6" s="6" t="n">
        <v>50497</v>
      </c>
      <c r="D6" s="6" t="n">
        <v>54007</v>
      </c>
    </row>
    <row r="7">
      <c r="A7" s="4" t="inlineStr">
        <is>
          <t>Total interest expense</t>
        </is>
      </c>
      <c r="B7" s="7" t="n">
        <v>16513</v>
      </c>
      <c r="C7" s="7" t="n">
        <v>68705</v>
      </c>
      <c r="D7" s="7" t="n">
        <v>641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Unrealized gains (losses) on available for sale debt securities, tax</t>
        </is>
      </c>
      <c r="B4" s="7" t="n">
        <v>0</v>
      </c>
      <c r="C4" s="7" t="n">
        <v>0</v>
      </c>
      <c r="D4" s="7" t="n">
        <v>839</v>
      </c>
    </row>
    <row r="5">
      <c r="A5" s="4" t="inlineStr">
        <is>
          <t>Unrealized gains (losses) on cash flow hedges, tax</t>
        </is>
      </c>
      <c r="B5" s="7" t="n">
        <v>0</v>
      </c>
      <c r="C5" s="7" t="n">
        <v>0</v>
      </c>
      <c r="D5" s="7" t="n">
        <v>32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Apr. 30, 2021</t>
        </is>
      </c>
      <c r="C2" s="2" t="inlineStr">
        <is>
          <t>Jan. 31, 2022</t>
        </is>
      </c>
      <c r="D2" s="2" t="inlineStr">
        <is>
          <t>Jan. 31, 2021</t>
        </is>
      </c>
      <c r="E2" s="2" t="inlineStr">
        <is>
          <t>Jan. 31, 2020</t>
        </is>
      </c>
    </row>
    <row r="3">
      <c r="A3" s="3" t="inlineStr">
        <is>
          <t>Lessee, Lease, Description [Line Items]</t>
        </is>
      </c>
    </row>
    <row r="4">
      <c r="A4" s="4" t="inlineStr">
        <is>
          <t>Operating lease right-of-use assets</t>
        </is>
      </c>
      <c r="C4" s="7" t="n">
        <v>247808</v>
      </c>
      <c r="D4" s="7" t="n">
        <v>414143</v>
      </c>
    </row>
    <row r="5">
      <c r="A5" s="4" t="inlineStr">
        <is>
          <t>Operating lease liabilities</t>
        </is>
      </c>
      <c r="C5" s="6" t="n">
        <v>262959</v>
      </c>
      <c r="D5" s="6" t="n">
        <v>443000</v>
      </c>
    </row>
    <row r="6">
      <c r="A6" s="4" t="inlineStr">
        <is>
          <t>Operating lease, lease not yet commenced, payment</t>
        </is>
      </c>
      <c r="C6" s="7" t="n">
        <v>9000</v>
      </c>
    </row>
    <row r="7">
      <c r="A7" s="4" t="inlineStr">
        <is>
          <t>Minimum</t>
        </is>
      </c>
    </row>
    <row r="8">
      <c r="A8" s="3" t="inlineStr">
        <is>
          <t>Lessee, Lease, Description [Line Items]</t>
        </is>
      </c>
    </row>
    <row r="9">
      <c r="A9" s="4" t="inlineStr">
        <is>
          <t>Operating lease, lease not yet commenced, term (years)</t>
        </is>
      </c>
      <c r="C9" s="4" t="inlineStr">
        <is>
          <t>2 years</t>
        </is>
      </c>
    </row>
    <row r="10">
      <c r="A10" s="4" t="inlineStr">
        <is>
          <t>Maximum</t>
        </is>
      </c>
    </row>
    <row r="11">
      <c r="A11" s="3" t="inlineStr">
        <is>
          <t>Lessee, Lease, Description [Line Items]</t>
        </is>
      </c>
    </row>
    <row r="12">
      <c r="A12" s="4" t="inlineStr">
        <is>
          <t>Operating lease, lease not yet commenced, term (years)</t>
        </is>
      </c>
      <c r="C12" s="4" t="inlineStr">
        <is>
          <t>7 years</t>
        </is>
      </c>
    </row>
    <row r="13">
      <c r="A13" s="4" t="inlineStr">
        <is>
          <t>Pleasanton, California | Affiliated Entity</t>
        </is>
      </c>
    </row>
    <row r="14">
      <c r="A14" s="3" t="inlineStr">
        <is>
          <t>Lessee, Lease, Description [Line Items]</t>
        </is>
      </c>
    </row>
    <row r="15">
      <c r="A15" s="4" t="inlineStr">
        <is>
          <t>Operating lease right-of-use assets</t>
        </is>
      </c>
      <c r="D15" s="6" t="n">
        <v>134000</v>
      </c>
    </row>
    <row r="16">
      <c r="A16" s="4" t="inlineStr">
        <is>
          <t>Operating lease liabilities</t>
        </is>
      </c>
      <c r="D16" s="6" t="n">
        <v>146000</v>
      </c>
    </row>
    <row r="17">
      <c r="A17" s="4" t="inlineStr">
        <is>
          <t>Purchase price from asset acquisition</t>
        </is>
      </c>
      <c r="B17" s="7" t="n">
        <v>173000</v>
      </c>
    </row>
    <row r="18">
      <c r="A18" s="4" t="inlineStr">
        <is>
          <t>Expenses from transactions with related party</t>
        </is>
      </c>
      <c r="B18" s="7" t="n">
        <v>2000</v>
      </c>
      <c r="D18" s="6" t="n">
        <v>2000</v>
      </c>
    </row>
    <row r="19">
      <c r="A19" s="4" t="inlineStr">
        <is>
          <t>Operating lease, expense</t>
        </is>
      </c>
      <c r="C19" s="7" t="n">
        <v>2000</v>
      </c>
      <c r="D19" s="7" t="n">
        <v>16000</v>
      </c>
      <c r="E19" s="7" t="n">
        <v>13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cost</t>
        </is>
      </c>
      <c r="B4" s="7" t="n">
        <v>93045</v>
      </c>
      <c r="C4" s="7" t="n">
        <v>94183</v>
      </c>
      <c r="D4" s="7" t="n">
        <v>85154</v>
      </c>
    </row>
    <row r="5">
      <c r="A5" s="4" t="inlineStr">
        <is>
          <t>Short-term lease cost</t>
        </is>
      </c>
      <c r="B5" s="6" t="n">
        <v>6638</v>
      </c>
      <c r="C5" s="6" t="n">
        <v>14544</v>
      </c>
      <c r="D5" s="6" t="n">
        <v>16260</v>
      </c>
    </row>
    <row r="6">
      <c r="A6" s="4" t="inlineStr">
        <is>
          <t>Variable lease cost</t>
        </is>
      </c>
      <c r="B6" s="6" t="n">
        <v>25743</v>
      </c>
      <c r="C6" s="6" t="n">
        <v>17708</v>
      </c>
      <c r="D6" s="6" t="n">
        <v>17845</v>
      </c>
    </row>
    <row r="7">
      <c r="A7" s="4" t="inlineStr">
        <is>
          <t>Total operating lease cost</t>
        </is>
      </c>
      <c r="B7" s="7" t="n">
        <v>125426</v>
      </c>
      <c r="C7" s="7" t="n">
        <v>126435</v>
      </c>
      <c r="D7" s="7" t="n">
        <v>1192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Cash paid for operating lease liabilities</t>
        </is>
      </c>
      <c r="B4" s="7" t="n">
        <v>91402</v>
      </c>
      <c r="C4" s="7" t="n">
        <v>87450</v>
      </c>
      <c r="D4" s="7" t="n">
        <v>75029</v>
      </c>
    </row>
    <row r="5">
      <c r="A5" s="4" t="inlineStr">
        <is>
          <t>Operating lease right-of-use assets obtained in exchange for new operating lease liabilities</t>
        </is>
      </c>
      <c r="B5" s="7" t="n">
        <v>54846</v>
      </c>
      <c r="C5" s="7" t="n">
        <v>205103</v>
      </c>
      <c r="D5" s="7" t="n">
        <v>365305</v>
      </c>
    </row>
    <row r="6">
      <c r="A6" s="4" t="inlineStr">
        <is>
          <t>Weighted average remaining lease term (in years)</t>
        </is>
      </c>
      <c r="B6" s="4" t="inlineStr">
        <is>
          <t>5 years</t>
        </is>
      </c>
      <c r="C6" s="4" t="inlineStr">
        <is>
          <t>6 years</t>
        </is>
      </c>
    </row>
    <row r="7">
      <c r="A7" s="4" t="inlineStr">
        <is>
          <t>Weighted average discount rate (percentage)</t>
        </is>
      </c>
      <c r="B7" s="4" t="inlineStr">
        <is>
          <t>2.35%</t>
        </is>
      </c>
      <c r="C7" s="4" t="inlineStr">
        <is>
          <t>1.73%</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Jan. 31, 2022</t>
        </is>
      </c>
      <c r="C1" s="2" t="inlineStr">
        <is>
          <t>Jan. 31, 2021</t>
        </is>
      </c>
    </row>
    <row r="2">
      <c r="A2" s="3" t="inlineStr">
        <is>
          <t>Operating Leases</t>
        </is>
      </c>
    </row>
    <row r="3">
      <c r="A3" s="4" t="inlineStr">
        <is>
          <t>2023</t>
        </is>
      </c>
      <c r="B3" s="7" t="n">
        <v>85578</v>
      </c>
    </row>
    <row r="4">
      <c r="A4" s="4" t="inlineStr">
        <is>
          <t>2024</t>
        </is>
      </c>
      <c r="B4" s="6" t="n">
        <v>72807</v>
      </c>
    </row>
    <row r="5">
      <c r="A5" s="4" t="inlineStr">
        <is>
          <t>2025</t>
        </is>
      </c>
      <c r="B5" s="6" t="n">
        <v>56920</v>
      </c>
    </row>
    <row r="6">
      <c r="A6" s="4" t="inlineStr">
        <is>
          <t>2026</t>
        </is>
      </c>
      <c r="B6" s="6" t="n">
        <v>30665</v>
      </c>
    </row>
    <row r="7">
      <c r="A7" s="4" t="inlineStr">
        <is>
          <t>2027</t>
        </is>
      </c>
      <c r="B7" s="6" t="n">
        <v>10464</v>
      </c>
    </row>
    <row r="8">
      <c r="A8" s="4" t="inlineStr">
        <is>
          <t>Thereafter</t>
        </is>
      </c>
      <c r="B8" s="6" t="n">
        <v>32164</v>
      </c>
    </row>
    <row r="9">
      <c r="A9" s="4" t="inlineStr">
        <is>
          <t>Total lease payments</t>
        </is>
      </c>
      <c r="B9" s="6" t="n">
        <v>288598</v>
      </c>
    </row>
    <row r="10">
      <c r="A10" s="4" t="inlineStr">
        <is>
          <t>Less imputed interest</t>
        </is>
      </c>
      <c r="B10" s="6" t="n">
        <v>-25639</v>
      </c>
    </row>
    <row r="11">
      <c r="A11" s="4" t="inlineStr">
        <is>
          <t>Total operating lease liabilities</t>
        </is>
      </c>
      <c r="B11" s="7" t="n">
        <v>262959</v>
      </c>
      <c r="C11" s="7" t="n">
        <v>44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 $ in Thousands</t>
        </is>
      </c>
      <c r="B1" s="2" t="inlineStr">
        <is>
          <t>Jan. 31, 2022USD ($)</t>
        </is>
      </c>
    </row>
    <row r="2">
      <c r="A2" s="4" t="inlineStr">
        <is>
          <t>Third-party hosted infrastructure platform obligations</t>
        </is>
      </c>
    </row>
    <row r="3">
      <c r="A3" s="3" t="inlineStr">
        <is>
          <t>Long-term Purchase Commitment [Line Items]</t>
        </is>
      </c>
    </row>
    <row r="4">
      <c r="A4" s="4" t="inlineStr">
        <is>
          <t>2023</t>
        </is>
      </c>
      <c r="B4" s="7" t="n">
        <v>42985</v>
      </c>
    </row>
    <row r="5">
      <c r="A5" s="4" t="inlineStr">
        <is>
          <t>2024</t>
        </is>
      </c>
      <c r="B5" s="6" t="n">
        <v>48519</v>
      </c>
    </row>
    <row r="6">
      <c r="A6" s="4" t="inlineStr">
        <is>
          <t>2025</t>
        </is>
      </c>
      <c r="B6" s="6" t="n">
        <v>93916</v>
      </c>
    </row>
    <row r="7">
      <c r="A7" s="4" t="inlineStr">
        <is>
          <t>2026</t>
        </is>
      </c>
      <c r="B7" s="6" t="n">
        <v>272663</v>
      </c>
    </row>
    <row r="8">
      <c r="A8" s="4" t="inlineStr">
        <is>
          <t>2027</t>
        </is>
      </c>
      <c r="B8" s="6" t="n">
        <v>120000</v>
      </c>
    </row>
    <row r="9">
      <c r="A9" s="4" t="inlineStr">
        <is>
          <t>Thereafter</t>
        </is>
      </c>
      <c r="B9" s="6" t="n">
        <v>150000</v>
      </c>
    </row>
    <row r="10">
      <c r="A10" s="4" t="inlineStr">
        <is>
          <t>Total</t>
        </is>
      </c>
      <c r="B10" s="6" t="n">
        <v>728083</v>
      </c>
    </row>
    <row r="11">
      <c r="A11" s="4" t="inlineStr">
        <is>
          <t>Other purchase obligations</t>
        </is>
      </c>
    </row>
    <row r="12">
      <c r="A12" s="3" t="inlineStr">
        <is>
          <t>Long-term Purchase Commitment [Line Items]</t>
        </is>
      </c>
    </row>
    <row r="13">
      <c r="A13" s="4" t="inlineStr">
        <is>
          <t>2023</t>
        </is>
      </c>
      <c r="B13" s="6" t="n">
        <v>127216</v>
      </c>
    </row>
    <row r="14">
      <c r="A14" s="4" t="inlineStr">
        <is>
          <t>2024</t>
        </is>
      </c>
      <c r="B14" s="6" t="n">
        <v>81550</v>
      </c>
    </row>
    <row r="15">
      <c r="A15" s="4" t="inlineStr">
        <is>
          <t>2025</t>
        </is>
      </c>
      <c r="B15" s="6" t="n">
        <v>68224</v>
      </c>
    </row>
    <row r="16">
      <c r="A16" s="4" t="inlineStr">
        <is>
          <t>2026</t>
        </is>
      </c>
      <c r="B16" s="6" t="n">
        <v>70207</v>
      </c>
    </row>
    <row r="17">
      <c r="A17" s="4" t="inlineStr">
        <is>
          <t>2027</t>
        </is>
      </c>
      <c r="B17" s="6" t="n">
        <v>35512</v>
      </c>
    </row>
    <row r="18">
      <c r="A18" s="4" t="inlineStr">
        <is>
          <t>Thereafter</t>
        </is>
      </c>
      <c r="B18" s="6" t="n">
        <v>74629</v>
      </c>
    </row>
    <row r="19">
      <c r="A19" s="4" t="inlineStr">
        <is>
          <t>Total</t>
        </is>
      </c>
      <c r="B19" s="7" t="n">
        <v>4573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Stockholders' Equity - Narrative (Detail) $ / shares in Units, $ in Thousands</t>
        </is>
      </c>
      <c r="B1" s="2" t="inlineStr">
        <is>
          <t>12 Months Ended</t>
        </is>
      </c>
    </row>
    <row r="2">
      <c r="B2" s="2" t="inlineStr">
        <is>
          <t>Jan. 31, 2022USD ($)vote$ / sharesshares</t>
        </is>
      </c>
      <c r="C2" s="2" t="inlineStr">
        <is>
          <t>Jan. 31, 2021USD ($)$ / sharesshares</t>
        </is>
      </c>
      <c r="D2" s="2" t="inlineStr">
        <is>
          <t>Jan. 31, 2020USD ($)$ / shares</t>
        </is>
      </c>
    </row>
    <row r="3">
      <c r="A3" s="3" t="inlineStr">
        <is>
          <t>Share-based Compensation Arrangement by Share-based Payment Award [Line Items]</t>
        </is>
      </c>
    </row>
    <row r="4">
      <c r="A4" s="4" t="inlineStr">
        <is>
          <t>Share-based compensation expense</t>
        </is>
      </c>
      <c r="B4" s="7" t="n">
        <v>1112405</v>
      </c>
      <c r="C4" s="7" t="n">
        <v>1004854</v>
      </c>
      <c r="D4" s="7" t="n">
        <v>859880</v>
      </c>
    </row>
    <row r="5">
      <c r="A5" s="4" t="inlineStr">
        <is>
          <t>Fair value of options vested in period</t>
        </is>
      </c>
      <c r="B5" s="6" t="n">
        <v>8000</v>
      </c>
      <c r="C5" s="6" t="n">
        <v>23000</v>
      </c>
      <c r="D5" s="6" t="n">
        <v>37000</v>
      </c>
    </row>
    <row r="6">
      <c r="A6" s="4" t="inlineStr">
        <is>
          <t>Total intrinsic value of the options exercised</t>
        </is>
      </c>
      <c r="B6" s="7" t="n">
        <v>209000</v>
      </c>
      <c r="C6" s="7" t="n">
        <v>396000</v>
      </c>
      <c r="D6" s="7" t="n">
        <v>407000</v>
      </c>
    </row>
    <row r="7">
      <c r="A7" s="4" t="inlineStr">
        <is>
          <t>Weighted-average remaining contractual life of vested and expected to vest, options (in years)</t>
        </is>
      </c>
      <c r="B7" s="4" t="inlineStr">
        <is>
          <t>2 years</t>
        </is>
      </c>
    </row>
    <row r="8">
      <c r="A8" s="4" t="inlineStr">
        <is>
          <t>Unrecognized compensation cost</t>
        </is>
      </c>
      <c r="B8" s="7" t="n">
        <v>1000</v>
      </c>
    </row>
    <row r="9">
      <c r="A9" s="4" t="inlineStr">
        <is>
          <t>Weighted-average remaining contractual life of exercisable options (in years)</t>
        </is>
      </c>
      <c r="B9" s="4" t="inlineStr">
        <is>
          <t>2 years</t>
        </is>
      </c>
    </row>
    <row r="10">
      <c r="A10" s="4" t="inlineStr">
        <is>
          <t>Weighted-average remaining contractual life of outstanding options (in years)</t>
        </is>
      </c>
      <c r="B10" s="4" t="inlineStr">
        <is>
          <t>2 years</t>
        </is>
      </c>
    </row>
    <row r="11">
      <c r="A11" s="4" t="inlineStr">
        <is>
          <t>Number of shares purchased by employees (in shares) | shares</t>
        </is>
      </c>
      <c r="B11" s="6" t="n">
        <v>1000000</v>
      </c>
    </row>
    <row r="12">
      <c r="A12" s="4" t="inlineStr">
        <is>
          <t>2012 Equity Incentive Plan (EIP)</t>
        </is>
      </c>
    </row>
    <row r="13">
      <c r="A13" s="3" t="inlineStr">
        <is>
          <t>Share-based Compensation Arrangement by Share-based Payment Award [Line Items]</t>
        </is>
      </c>
    </row>
    <row r="14">
      <c r="A14" s="4" t="inlineStr">
        <is>
          <t>Common stock available for future grants (shares) | shares</t>
        </is>
      </c>
      <c r="B14" s="6" t="n">
        <v>58000000</v>
      </c>
    </row>
    <row r="15">
      <c r="A15" s="4" t="inlineStr">
        <is>
          <t>Employee Stock Purchase Plan (ESPP)</t>
        </is>
      </c>
    </row>
    <row r="16">
      <c r="A16" s="3" t="inlineStr">
        <is>
          <t>Share-based Compensation Arrangement by Share-based Payment Award [Line Items]</t>
        </is>
      </c>
    </row>
    <row r="17">
      <c r="A17" s="4" t="inlineStr">
        <is>
          <t>Common stock available for future grants (shares) | shares</t>
        </is>
      </c>
      <c r="B17" s="6" t="n">
        <v>4000000</v>
      </c>
    </row>
    <row r="18">
      <c r="A18" s="4" t="inlineStr">
        <is>
          <t>Class A</t>
        </is>
      </c>
    </row>
    <row r="19">
      <c r="A19" s="3" t="inlineStr">
        <is>
          <t>Share-based Compensation Arrangement by Share-based Payment Award [Line Items]</t>
        </is>
      </c>
    </row>
    <row r="20">
      <c r="A20" s="4" t="inlineStr">
        <is>
          <t>Common stock outstanding (in shares) | shares</t>
        </is>
      </c>
      <c r="B20" s="6" t="n">
        <v>196000000</v>
      </c>
      <c r="C20" s="6" t="n">
        <v>184000000</v>
      </c>
    </row>
    <row r="21">
      <c r="A21" s="4" t="inlineStr">
        <is>
          <t>Common stock (votes per share) | vote</t>
        </is>
      </c>
      <c r="B21" s="6" t="n">
        <v>1</v>
      </c>
    </row>
    <row r="22">
      <c r="A22" s="4" t="inlineStr">
        <is>
          <t>Class B</t>
        </is>
      </c>
    </row>
    <row r="23">
      <c r="A23" s="3" t="inlineStr">
        <is>
          <t>Share-based Compensation Arrangement by Share-based Payment Award [Line Items]</t>
        </is>
      </c>
    </row>
    <row r="24">
      <c r="A24" s="4" t="inlineStr">
        <is>
          <t>Common stock outstanding (in shares) | shares</t>
        </is>
      </c>
      <c r="B24" s="6" t="n">
        <v>55000000</v>
      </c>
      <c r="C24" s="6" t="n">
        <v>59000000</v>
      </c>
    </row>
    <row r="25">
      <c r="A25" s="4" t="inlineStr">
        <is>
          <t>Common stock (votes per share) | vote</t>
        </is>
      </c>
      <c r="B25" s="6" t="n">
        <v>10</v>
      </c>
    </row>
    <row r="26">
      <c r="A26" s="4" t="inlineStr">
        <is>
          <t>Percent of shares of common stock less than 9% of the outstanding shares</t>
        </is>
      </c>
      <c r="B26" s="4" t="inlineStr">
        <is>
          <t>9.00%</t>
        </is>
      </c>
    </row>
    <row r="27">
      <c r="A27" s="4" t="inlineStr">
        <is>
          <t>Duration of time after death of Co-Founders until shares are converted (in months)</t>
        </is>
      </c>
      <c r="B27" s="4" t="inlineStr">
        <is>
          <t>9 months</t>
        </is>
      </c>
    </row>
    <row r="28">
      <c r="A28" s="4" t="inlineStr">
        <is>
          <t>Restricted Stock Units (RSU)</t>
        </is>
      </c>
    </row>
    <row r="29">
      <c r="A29" s="3" t="inlineStr">
        <is>
          <t>Share-based Compensation Arrangement by Share-based Payment Award [Line Items]</t>
        </is>
      </c>
    </row>
    <row r="30">
      <c r="A30" s="4" t="inlineStr">
        <is>
          <t>Vesting period (in years)</t>
        </is>
      </c>
      <c r="B30" s="4" t="inlineStr">
        <is>
          <t>4 years</t>
        </is>
      </c>
    </row>
    <row r="31">
      <c r="A31" s="4" t="inlineStr">
        <is>
          <t>Weighted average grant date fair value (in dollars per share) | $ / shares</t>
        </is>
      </c>
      <c r="B31" s="10" t="n">
        <v>259.61</v>
      </c>
      <c r="C31" s="10" t="n">
        <v>152.7</v>
      </c>
      <c r="D31" s="10" t="n">
        <v>187.89</v>
      </c>
    </row>
    <row r="32">
      <c r="A32" s="4" t="inlineStr">
        <is>
          <t>Total grant-date fair value of units vested</t>
        </is>
      </c>
      <c r="B32" s="7" t="n">
        <v>1600000</v>
      </c>
      <c r="C32" s="7" t="n">
        <v>1100000</v>
      </c>
      <c r="D32" s="7" t="n">
        <v>1200000</v>
      </c>
    </row>
    <row r="33">
      <c r="A33" s="4" t="inlineStr">
        <is>
          <t>Unrecognized compensation cost</t>
        </is>
      </c>
      <c r="B33" s="7" t="n">
        <v>1900000</v>
      </c>
    </row>
    <row r="34">
      <c r="A34" s="4" t="inlineStr">
        <is>
          <t>Weighted-average period to be recognized (in months and years)</t>
        </is>
      </c>
      <c r="B34" s="4" t="inlineStr">
        <is>
          <t>3 years</t>
        </is>
      </c>
    </row>
    <row r="35">
      <c r="A35" s="4" t="inlineStr">
        <is>
          <t>Number of shares granted (in shares) | shares</t>
        </is>
      </c>
      <c r="B35" s="6" t="n">
        <v>6205000</v>
      </c>
    </row>
    <row r="36">
      <c r="A36" s="4" t="inlineStr">
        <is>
          <t>Stock Options</t>
        </is>
      </c>
    </row>
    <row r="37">
      <c r="A37" s="3" t="inlineStr">
        <is>
          <t>Share-based Compensation Arrangement by Share-based Payment Award [Line Items]</t>
        </is>
      </c>
    </row>
    <row r="38">
      <c r="A38" s="4" t="inlineStr">
        <is>
          <t>Vesting period (in years)</t>
        </is>
      </c>
      <c r="B38" s="4" t="inlineStr">
        <is>
          <t>5 years</t>
        </is>
      </c>
    </row>
    <row r="39">
      <c r="A39" s="4" t="inlineStr">
        <is>
          <t>Weighted-average period to be recognized (in months and years)</t>
        </is>
      </c>
      <c r="B39" s="4" t="inlineStr">
        <is>
          <t>9 months</t>
        </is>
      </c>
    </row>
    <row r="40">
      <c r="A40" s="4" t="inlineStr">
        <is>
          <t>Maximum exercise period (in years)</t>
        </is>
      </c>
      <c r="B40" s="4" t="inlineStr">
        <is>
          <t>10 years</t>
        </is>
      </c>
    </row>
    <row r="41">
      <c r="A41" s="4" t="inlineStr">
        <is>
          <t>ESPP</t>
        </is>
      </c>
    </row>
    <row r="42">
      <c r="A42" s="3" t="inlineStr">
        <is>
          <t>Share-based Compensation Arrangement by Share-based Payment Award [Line Items]</t>
        </is>
      </c>
    </row>
    <row r="43">
      <c r="A43" s="4" t="inlineStr">
        <is>
          <t>Percentage of fair market value of stock at which employees are granted shares</t>
        </is>
      </c>
      <c r="B43" s="4" t="inlineStr">
        <is>
          <t>85.00%</t>
        </is>
      </c>
    </row>
    <row r="44">
      <c r="A44" s="4" t="inlineStr">
        <is>
          <t>Weighted average grant date fair value (in dollars per share) | $ / shares</t>
        </is>
      </c>
      <c r="B44" s="10" t="n">
        <v>192.13</v>
      </c>
    </row>
    <row r="45">
      <c r="A45" s="4" t="inlineStr">
        <is>
          <t>Cash proceeds</t>
        </is>
      </c>
      <c r="B45" s="7" t="n">
        <v>144000</v>
      </c>
    </row>
    <row r="46">
      <c r="A46" s="4" t="inlineStr">
        <is>
          <t>Vesting March 15 2022 | Non-Executive Employees | Performance-based Restricted Stock Units</t>
        </is>
      </c>
    </row>
    <row r="47">
      <c r="A47" s="3" t="inlineStr">
        <is>
          <t>Share-based Compensation Arrangement by Share-based Payment Award [Line Items]</t>
        </is>
      </c>
    </row>
    <row r="48">
      <c r="A48" s="4" t="inlineStr">
        <is>
          <t>Unrecognized compensation cost</t>
        </is>
      </c>
      <c r="B48" s="7" t="n">
        <v>16000</v>
      </c>
    </row>
    <row r="49">
      <c r="A49" s="4" t="inlineStr">
        <is>
          <t>Weighted-average period to be recognized (in months and years)</t>
        </is>
      </c>
      <c r="B49" s="4" t="inlineStr">
        <is>
          <t>2 months</t>
        </is>
      </c>
    </row>
    <row r="50">
      <c r="A50" s="4" t="inlineStr">
        <is>
          <t>Number of shares granted (in shares) | shares</t>
        </is>
      </c>
      <c r="B50" s="6" t="n">
        <v>400000</v>
      </c>
    </row>
    <row r="51">
      <c r="A51" s="4" t="inlineStr">
        <is>
          <t>Share-based compensation expense</t>
        </is>
      </c>
      <c r="B51" s="7" t="n">
        <v>65000</v>
      </c>
    </row>
    <row r="52">
      <c r="A52" s="4" t="inlineStr">
        <is>
          <t>Vesting March 15 2021 | Non-Executive Employees | Performance-based Restricted Stock Units</t>
        </is>
      </c>
    </row>
    <row r="53">
      <c r="A53" s="3" t="inlineStr">
        <is>
          <t>Share-based Compensation Arrangement by Share-based Payment Award [Line Items]</t>
        </is>
      </c>
    </row>
    <row r="54">
      <c r="A54" s="4" t="inlineStr">
        <is>
          <t>Number of shares granted (in shares) | shares</t>
        </is>
      </c>
      <c r="C54" s="6" t="n">
        <v>600000</v>
      </c>
    </row>
    <row r="55">
      <c r="A55" s="4" t="inlineStr">
        <is>
          <t>Share-based compensation expense</t>
        </is>
      </c>
      <c r="B55" s="7" t="n">
        <v>17000</v>
      </c>
      <c r="C55" s="7" t="n">
        <v>9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nformation Related to Restricted Stock Units Activity (Detail) - Restricted Stock Units (RSU) - $ / shares</t>
        </is>
      </c>
      <c r="B1" s="2" t="inlineStr">
        <is>
          <t>12 Months Ended</t>
        </is>
      </c>
    </row>
    <row r="2">
      <c r="B2" s="2" t="inlineStr">
        <is>
          <t>Jan. 31, 2022</t>
        </is>
      </c>
      <c r="C2" s="2" t="inlineStr">
        <is>
          <t>Jan. 31, 2021</t>
        </is>
      </c>
      <c r="D2" s="2" t="inlineStr">
        <is>
          <t>Jan. 31, 2020</t>
        </is>
      </c>
    </row>
    <row r="3">
      <c r="A3" s="3" t="inlineStr">
        <is>
          <t>Restricted Stock Units</t>
        </is>
      </c>
    </row>
    <row r="4">
      <c r="A4" s="4" t="inlineStr">
        <is>
          <t>Beginning balance, Number of Shares</t>
        </is>
      </c>
      <c r="B4" s="6" t="n">
        <v>13168000</v>
      </c>
    </row>
    <row r="5">
      <c r="A5" s="4" t="inlineStr">
        <is>
          <t>Restricted stock units granted, Number of Shares</t>
        </is>
      </c>
      <c r="B5" s="6" t="n">
        <v>6205000</v>
      </c>
    </row>
    <row r="6">
      <c r="A6" s="4" t="inlineStr">
        <is>
          <t>Restricted stock units vested, Number of Shares</t>
        </is>
      </c>
      <c r="B6" s="6" t="n">
        <v>-6204000</v>
      </c>
    </row>
    <row r="7">
      <c r="A7" s="4" t="inlineStr">
        <is>
          <t>Restricted stock units forfeited, Number of Shares</t>
        </is>
      </c>
      <c r="B7" s="6" t="n">
        <v>-1361000</v>
      </c>
    </row>
    <row r="8">
      <c r="A8" s="4" t="inlineStr">
        <is>
          <t>Ending balance, Number of Shares</t>
        </is>
      </c>
      <c r="B8" s="6" t="n">
        <v>11808000</v>
      </c>
      <c r="C8" s="6" t="n">
        <v>13168000</v>
      </c>
    </row>
    <row r="9">
      <c r="A9" s="3" t="inlineStr">
        <is>
          <t>Weighted-Average Grant Date Fair Value</t>
        </is>
      </c>
    </row>
    <row r="10">
      <c r="A10" s="4" t="inlineStr">
        <is>
          <t>Beginning Balance (in usd per share)</t>
        </is>
      </c>
      <c r="B10" s="10" t="n">
        <v>154.9</v>
      </c>
    </row>
    <row r="11">
      <c r="A11" s="4" t="inlineStr">
        <is>
          <t>Restricted stock units granted (in usd per share)</t>
        </is>
      </c>
      <c r="B11" s="11" t="n">
        <v>259.61</v>
      </c>
      <c r="C11" s="10" t="n">
        <v>152.7</v>
      </c>
      <c r="D11" s="10" t="n">
        <v>187.89</v>
      </c>
    </row>
    <row r="12">
      <c r="A12" s="4" t="inlineStr">
        <is>
          <t>Restricted stock units vested (in usd per share)</t>
        </is>
      </c>
      <c r="B12" s="11" t="n">
        <v>149.83</v>
      </c>
    </row>
    <row r="13">
      <c r="A13" s="4" t="inlineStr">
        <is>
          <t>Restricted stock units forfeited (in usd per share)</t>
        </is>
      </c>
      <c r="B13" s="11" t="n">
        <v>184.94</v>
      </c>
    </row>
    <row r="14">
      <c r="A14" s="4" t="inlineStr">
        <is>
          <t>Ending Balance (in usd per share)</t>
        </is>
      </c>
      <c r="B14" s="10" t="n">
        <v>209.12</v>
      </c>
      <c r="C14" s="10" t="n">
        <v>15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s (Detail) $ / shares in Units, $ in Millions</t>
        </is>
      </c>
      <c r="B1" s="2" t="inlineStr">
        <is>
          <t>12 Months Ended</t>
        </is>
      </c>
    </row>
    <row r="2">
      <c r="B2" s="2" t="inlineStr">
        <is>
          <t>Jan. 31, 2022USD ($)$ / sharesshares</t>
        </is>
      </c>
    </row>
    <row r="3">
      <c r="A3" s="3" t="inlineStr">
        <is>
          <t>Outstanding Stock Options</t>
        </is>
      </c>
    </row>
    <row r="4">
      <c r="A4" s="4" t="inlineStr">
        <is>
          <t>Beginning balance (in shares) | shares</t>
        </is>
      </c>
      <c r="B4" s="6" t="n">
        <v>1260000</v>
      </c>
    </row>
    <row r="5">
      <c r="A5" s="4" t="inlineStr">
        <is>
          <t>Stock options exercised (in shares) | shares</t>
        </is>
      </c>
      <c r="B5" s="6" t="n">
        <v>-860000</v>
      </c>
    </row>
    <row r="6">
      <c r="A6" s="4" t="inlineStr">
        <is>
          <t>Stock options canceled (in shares) | shares</t>
        </is>
      </c>
      <c r="B6" s="6" t="n">
        <v>-13000</v>
      </c>
    </row>
    <row r="7">
      <c r="A7" s="4" t="inlineStr">
        <is>
          <t>Ending balance (in shares) | shares</t>
        </is>
      </c>
      <c r="B7" s="6" t="n">
        <v>387000</v>
      </c>
    </row>
    <row r="8">
      <c r="A8" s="4" t="inlineStr">
        <is>
          <t>Vested and expected to vest ( in shares) | shares</t>
        </is>
      </c>
      <c r="B8" s="6" t="n">
        <v>386000</v>
      </c>
    </row>
    <row r="9">
      <c r="A9" s="4" t="inlineStr">
        <is>
          <t>Exercisable (in shares) | shares</t>
        </is>
      </c>
      <c r="B9" s="6" t="n">
        <v>366000</v>
      </c>
    </row>
    <row r="10">
      <c r="A10" s="3" t="inlineStr">
        <is>
          <t>Weighted-Average Exercise Price</t>
        </is>
      </c>
    </row>
    <row r="11">
      <c r="A11" s="4" t="inlineStr">
        <is>
          <t>Beginning balance (in usd per share) | $ / shares</t>
        </is>
      </c>
      <c r="B11" s="10" t="n">
        <v>13.55</v>
      </c>
    </row>
    <row r="12">
      <c r="A12" s="4" t="inlineStr">
        <is>
          <t>Stock options exercised (in usd per share) | $ / shares</t>
        </is>
      </c>
      <c r="B12" s="11" t="n">
        <v>10.27</v>
      </c>
    </row>
    <row r="13">
      <c r="A13" s="4" t="inlineStr">
        <is>
          <t>Stock options canceled (in usd per share) | $ / shares</t>
        </is>
      </c>
      <c r="B13" s="11" t="n">
        <v>35.61</v>
      </c>
    </row>
    <row r="14">
      <c r="A14" s="4" t="inlineStr">
        <is>
          <t>Ending balance (in usd per share) | $ / shares</t>
        </is>
      </c>
      <c r="B14" s="11" t="n">
        <v>20.09</v>
      </c>
    </row>
    <row r="15">
      <c r="A15" s="4" t="inlineStr">
        <is>
          <t>Vested and expected to vest, Weighted-Average Exercise Price (in usd per share) | $ / shares</t>
        </is>
      </c>
      <c r="B15" s="11" t="n">
        <v>20.11</v>
      </c>
    </row>
    <row r="16">
      <c r="A16" s="4" t="inlineStr">
        <is>
          <t>Exercisable, Weighted-Average Exercise Price (in usd per share) | $ / shares</t>
        </is>
      </c>
      <c r="B16" s="10" t="n">
        <v>19.21</v>
      </c>
    </row>
    <row r="17">
      <c r="A17" s="4" t="inlineStr">
        <is>
          <t>Beginning balance, Aggregate Intrinsic Value | $</t>
        </is>
      </c>
      <c r="B17" s="7" t="n">
        <v>270</v>
      </c>
    </row>
    <row r="18">
      <c r="A18" s="4" t="inlineStr">
        <is>
          <t>Ending balance, Aggregate Intrinsic Value | $</t>
        </is>
      </c>
      <c r="B18" s="6" t="n">
        <v>90</v>
      </c>
    </row>
    <row r="19">
      <c r="A19" s="4" t="inlineStr">
        <is>
          <t>Vested and expected to vest, Aggregate Intrinsic Value | $</t>
        </is>
      </c>
      <c r="B19" s="6" t="n">
        <v>90</v>
      </c>
    </row>
    <row r="20">
      <c r="A20" s="4" t="inlineStr">
        <is>
          <t>Exercisable, Aggregate Intrinsic Value | $</t>
        </is>
      </c>
      <c r="B20" s="7" t="n">
        <v>8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ssumptions Used for Periods Presented (Detail) - ESPP - $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volatility, Minimum</t>
        </is>
      </c>
      <c r="B4" s="4" t="inlineStr">
        <is>
          <t>30.40%</t>
        </is>
      </c>
      <c r="C4" s="4" t="inlineStr">
        <is>
          <t>36.90%</t>
        </is>
      </c>
      <c r="D4" s="4" t="inlineStr">
        <is>
          <t>36.90%</t>
        </is>
      </c>
    </row>
    <row r="5">
      <c r="A5" s="4" t="inlineStr">
        <is>
          <t>Expected volatility, Maximum</t>
        </is>
      </c>
      <c r="B5" s="4" t="inlineStr">
        <is>
          <t>41.50%</t>
        </is>
      </c>
      <c r="C5" s="4" t="inlineStr">
        <is>
          <t>51.00%</t>
        </is>
      </c>
      <c r="D5" s="4" t="inlineStr">
        <is>
          <t>41.70%</t>
        </is>
      </c>
    </row>
    <row r="6">
      <c r="A6" s="4" t="inlineStr">
        <is>
          <t>Expected term (in years)</t>
        </is>
      </c>
      <c r="B6" s="4" t="inlineStr">
        <is>
          <t>6 months</t>
        </is>
      </c>
      <c r="C6" s="4" t="inlineStr">
        <is>
          <t>6 months</t>
        </is>
      </c>
      <c r="D6" s="4" t="inlineStr">
        <is>
          <t>6 months</t>
        </is>
      </c>
    </row>
    <row r="7">
      <c r="A7" s="4" t="inlineStr">
        <is>
          <t>Risk-free interest rate, Minimum (percentage)</t>
        </is>
      </c>
      <c r="B7" s="4" t="inlineStr">
        <is>
          <t>0.04%</t>
        </is>
      </c>
      <c r="C7" s="4" t="inlineStr">
        <is>
          <t>0.10%</t>
        </is>
      </c>
      <c r="D7" s="4" t="inlineStr">
        <is>
          <t>1.62%</t>
        </is>
      </c>
    </row>
    <row r="8">
      <c r="A8" s="4" t="inlineStr">
        <is>
          <t>Risk-free interest rate, Maximum (percentage)</t>
        </is>
      </c>
      <c r="B8" s="4" t="inlineStr">
        <is>
          <t>0.10%</t>
        </is>
      </c>
      <c r="C8" s="4" t="inlineStr">
        <is>
          <t>1.62%</t>
        </is>
      </c>
      <c r="D8" s="4" t="inlineStr">
        <is>
          <t>2.50%</t>
        </is>
      </c>
    </row>
    <row r="9">
      <c r="A9" s="4" t="inlineStr">
        <is>
          <t>Dividend yield (percentage)</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Grant date fair value per share (in dollars per share)</t>
        </is>
      </c>
      <c r="B12" s="10" t="n">
        <v>225.7</v>
      </c>
      <c r="C12" s="10" t="n">
        <v>146.14</v>
      </c>
      <c r="D12" s="10" t="n">
        <v>167.8</v>
      </c>
    </row>
    <row r="13">
      <c r="A13" s="4" t="inlineStr">
        <is>
          <t>Maximum</t>
        </is>
      </c>
    </row>
    <row r="14">
      <c r="A14" s="3" t="inlineStr">
        <is>
          <t>Share-based Compensation Arrangement by Share-based Payment Award [Line Items]</t>
        </is>
      </c>
    </row>
    <row r="15">
      <c r="A15" s="4" t="inlineStr">
        <is>
          <t>Grant date fair value per share (in dollars per share)</t>
        </is>
      </c>
      <c r="B15" s="10" t="n">
        <v>260.86</v>
      </c>
      <c r="C15" s="10" t="n">
        <v>191.85</v>
      </c>
      <c r="D15" s="10" t="n">
        <v>191.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Revenue and Performance Obligations - Narrative (Details) - USD ($) $ in Billions</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Subscription revenue recognized that was included in total unearned revenue balance at beginning of period</t>
        </is>
      </c>
      <c r="B4" s="5" t="n">
        <v>2.5</v>
      </c>
      <c r="C4" s="5" t="n">
        <v>2.2</v>
      </c>
      <c r="D4" s="5"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77" customWidth="1" min="5" max="5"/>
    <col width="16" customWidth="1" min="6" max="6"/>
    <col width="47" customWidth="1" min="7" max="7"/>
    <col width="21" customWidth="1" min="8" max="8"/>
    <col width="70"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income (loss):</t>
        </is>
      </c>
      <c r="H1" s="2" t="inlineStr">
        <is>
          <t>Accumulated deficit:</t>
        </is>
      </c>
      <c r="I1" s="2" t="inlineStr">
        <is>
          <t>Accumulated deficit:Cumulative Effect, Period of Adoption, Adjustment</t>
        </is>
      </c>
    </row>
    <row r="2">
      <c r="A2" s="4" t="inlineStr">
        <is>
          <t>Balance, beginning of period (in shares) at Jan. 31, 2019</t>
        </is>
      </c>
      <c r="C2" s="6" t="n">
        <v>222052</v>
      </c>
    </row>
    <row r="3">
      <c r="A3" s="4" t="inlineStr">
        <is>
          <t>Balance, beginning of period at Jan. 31, 2019</t>
        </is>
      </c>
      <c r="C3" s="7" t="n">
        <v>221</v>
      </c>
      <c r="D3" s="7" t="n">
        <v>4105334</v>
      </c>
      <c r="E3" s="7" t="n">
        <v>381</v>
      </c>
      <c r="F3" s="7" t="n">
        <v>0</v>
      </c>
      <c r="G3" s="7" t="n">
        <v>-809</v>
      </c>
      <c r="H3" s="7" t="n">
        <v>-2146304</v>
      </c>
      <c r="I3" s="7" t="n">
        <v>-381</v>
      </c>
    </row>
    <row r="4">
      <c r="A4" s="3" t="inlineStr">
        <is>
          <t>Increase (Decrease) in Stockholders' Equity [Roll Forward]</t>
        </is>
      </c>
    </row>
    <row r="5">
      <c r="A5" s="4" t="inlineStr">
        <is>
          <t>Issuance of common stock under employee equity plans, net of shares withheld for employee taxes (in shares)</t>
        </is>
      </c>
      <c r="C5" s="6" t="n">
        <v>9656</v>
      </c>
    </row>
    <row r="6">
      <c r="A6" s="4" t="inlineStr">
        <is>
          <t>Issuance of common stock under employee equity plans, net of shares withheld for employee taxes</t>
        </is>
      </c>
      <c r="C6" s="7" t="n">
        <v>10</v>
      </c>
      <c r="D6" s="6" t="n">
        <v>125663</v>
      </c>
    </row>
    <row r="7">
      <c r="A7" s="4" t="inlineStr">
        <is>
          <t>Share-based compensation</t>
        </is>
      </c>
      <c r="D7" s="6" t="n">
        <v>858809</v>
      </c>
    </row>
    <row r="8">
      <c r="A8" s="4" t="inlineStr">
        <is>
          <t>Other comprehensive income (loss)</t>
        </is>
      </c>
      <c r="B8" s="7" t="n">
        <v>24301</v>
      </c>
      <c r="G8" s="6" t="n">
        <v>24301</v>
      </c>
    </row>
    <row r="9">
      <c r="A9" s="4" t="inlineStr">
        <is>
          <t>Net income (loss)</t>
        </is>
      </c>
      <c r="B9" s="6" t="n">
        <v>-480674</v>
      </c>
      <c r="H9" s="6" t="n">
        <v>-480674</v>
      </c>
    </row>
    <row r="10">
      <c r="A10" s="4" t="inlineStr">
        <is>
          <t>Balance, end of period (in shares) at Jan. 31, 2020</t>
        </is>
      </c>
      <c r="C10" s="6" t="n">
        <v>231708</v>
      </c>
    </row>
    <row r="11">
      <c r="A11" s="4" t="inlineStr">
        <is>
          <t>Balance, end of period at Jan. 31, 2020</t>
        </is>
      </c>
      <c r="B11" s="6" t="n">
        <v>2486551</v>
      </c>
      <c r="C11" s="7" t="n">
        <v>231</v>
      </c>
      <c r="D11" s="6" t="n">
        <v>5090187</v>
      </c>
      <c r="F11" s="6" t="n">
        <v>0</v>
      </c>
      <c r="G11" s="6" t="n">
        <v>23492</v>
      </c>
      <c r="H11" s="6" t="n">
        <v>-2627359</v>
      </c>
      <c r="I11" s="6" t="n">
        <v>-200</v>
      </c>
    </row>
    <row r="12">
      <c r="A12" s="3" t="inlineStr">
        <is>
          <t>Increase (Decrease) in Stockholders' Equity [Roll Forward]</t>
        </is>
      </c>
    </row>
    <row r="13">
      <c r="A13" s="4" t="inlineStr">
        <is>
          <t>Issuance of common stock under employee equity plans, net of shares withheld for employee taxes (in shares)</t>
        </is>
      </c>
      <c r="C13" s="6" t="n">
        <v>9373</v>
      </c>
    </row>
    <row r="14">
      <c r="A14" s="4" t="inlineStr">
        <is>
          <t>Issuance of common stock under employee equity plans, net of shares withheld for employee taxes</t>
        </is>
      </c>
      <c r="C14" s="7" t="n">
        <v>9</v>
      </c>
      <c r="D14" s="6" t="n">
        <v>148664</v>
      </c>
    </row>
    <row r="15">
      <c r="A15" s="4" t="inlineStr">
        <is>
          <t>Share-based compensation</t>
        </is>
      </c>
      <c r="D15" s="6" t="n">
        <v>1003726</v>
      </c>
    </row>
    <row r="16">
      <c r="A16" s="4" t="inlineStr">
        <is>
          <t>Purchase of treasury stock from the exercise of convertible senior notes hedges (in shares)</t>
        </is>
      </c>
      <c r="C16" s="6" t="n">
        <v>-1655</v>
      </c>
    </row>
    <row r="17">
      <c r="A17" s="4" t="inlineStr">
        <is>
          <t>Settlement of convertible senior notes (in shares)</t>
        </is>
      </c>
      <c r="C17" s="6" t="n">
        <v>1654</v>
      </c>
    </row>
    <row r="18">
      <c r="A18" s="4" t="inlineStr">
        <is>
          <t>Settlement of convertible senior notes</t>
        </is>
      </c>
      <c r="C18" s="7" t="n">
        <v>2</v>
      </c>
      <c r="D18" s="6" t="n">
        <v>-4</v>
      </c>
    </row>
    <row r="19">
      <c r="A19" s="4" t="inlineStr">
        <is>
          <t>Exercise of convertible senior notes hedges</t>
        </is>
      </c>
      <c r="D19" s="6" t="n">
        <v>303238</v>
      </c>
      <c r="F19" s="6" t="n">
        <v>-303239</v>
      </c>
    </row>
    <row r="20">
      <c r="A20" s="4" t="inlineStr">
        <is>
          <t>Settlement of warrants (in shares)</t>
        </is>
      </c>
      <c r="C20" s="6" t="n">
        <v>1587</v>
      </c>
    </row>
    <row r="21">
      <c r="A21" s="4" t="inlineStr">
        <is>
          <t>Settlement of warrants</t>
        </is>
      </c>
      <c r="D21" s="6" t="n">
        <v>-290875</v>
      </c>
      <c r="F21" s="6" t="n">
        <v>290855</v>
      </c>
    </row>
    <row r="22">
      <c r="A22" s="4" t="inlineStr">
        <is>
          <t>Other comprehensive income (loss)</t>
        </is>
      </c>
      <c r="B22" s="6" t="n">
        <v>-78462</v>
      </c>
      <c r="G22" s="6" t="n">
        <v>-78462</v>
      </c>
    </row>
    <row r="23">
      <c r="A23" s="4" t="inlineStr">
        <is>
          <t>Net income (loss)</t>
        </is>
      </c>
      <c r="B23" s="6" t="n">
        <v>-282431</v>
      </c>
      <c r="H23" s="6" t="n">
        <v>-282431</v>
      </c>
    </row>
    <row r="24">
      <c r="A24" s="4" t="inlineStr">
        <is>
          <t>Balance, end of period (in shares) at Jan. 31, 2021</t>
        </is>
      </c>
      <c r="C24" s="6" t="n">
        <v>242667</v>
      </c>
    </row>
    <row r="25">
      <c r="A25" s="4" t="inlineStr">
        <is>
          <t>Balance, end of period at Jan. 31, 2021</t>
        </is>
      </c>
      <c r="B25" s="6" t="n">
        <v>3277834</v>
      </c>
      <c r="C25" s="7" t="n">
        <v>242</v>
      </c>
      <c r="D25" s="6" t="n">
        <v>6254936</v>
      </c>
      <c r="E25" s="7" t="n">
        <v>-219702</v>
      </c>
      <c r="F25" s="6" t="n">
        <v>-12384</v>
      </c>
      <c r="G25" s="6" t="n">
        <v>-54970</v>
      </c>
      <c r="H25" s="6" t="n">
        <v>-2909990</v>
      </c>
      <c r="I25" s="7" t="n">
        <v>136032</v>
      </c>
    </row>
    <row r="26">
      <c r="A26" s="3" t="inlineStr">
        <is>
          <t>Increase (Decrease) in Stockholders' Equity [Roll Forward]</t>
        </is>
      </c>
    </row>
    <row r="27">
      <c r="A27" s="4" t="inlineStr">
        <is>
          <t>Issuance of common stock under employee equity plans, net of shares withheld for employee taxes (in shares)</t>
        </is>
      </c>
      <c r="C27" s="6" t="n">
        <v>8417</v>
      </c>
    </row>
    <row r="28">
      <c r="A28" s="4" t="inlineStr">
        <is>
          <t>Issuance of common stock under employee equity plans, net of shares withheld for employee taxes</t>
        </is>
      </c>
      <c r="C28" s="7" t="n">
        <v>9</v>
      </c>
      <c r="D28" s="6" t="n">
        <v>148319</v>
      </c>
    </row>
    <row r="29">
      <c r="A29" s="4" t="inlineStr">
        <is>
          <t>Share-based compensation</t>
        </is>
      </c>
      <c r="D29" s="6" t="n">
        <v>1100536</v>
      </c>
    </row>
    <row r="30">
      <c r="A30" s="4" t="inlineStr">
        <is>
          <t>Settlement of convertible senior notes</t>
        </is>
      </c>
      <c r="D30" s="6" t="n">
        <v>-3</v>
      </c>
    </row>
    <row r="31">
      <c r="A31" s="4" t="inlineStr">
        <is>
          <t>Exercise of convertible senior notes hedges</t>
        </is>
      </c>
      <c r="D31" s="6" t="n">
        <v>88</v>
      </c>
      <c r="F31" s="6" t="n">
        <v>-83</v>
      </c>
    </row>
    <row r="32">
      <c r="A32" s="4" t="inlineStr">
        <is>
          <t>Other (in shares)</t>
        </is>
      </c>
      <c r="C32" s="6" t="n">
        <v>125</v>
      </c>
    </row>
    <row r="33">
      <c r="A33" s="4" t="inlineStr">
        <is>
          <t>Other comprehensive income (loss)</t>
        </is>
      </c>
      <c r="B33" s="6" t="n">
        <v>62679</v>
      </c>
      <c r="G33" s="6" t="n">
        <v>62679</v>
      </c>
    </row>
    <row r="34">
      <c r="A34" s="4" t="inlineStr">
        <is>
          <t>Net income (loss)</t>
        </is>
      </c>
      <c r="B34" s="6" t="n">
        <v>29373</v>
      </c>
      <c r="H34" s="6" t="n">
        <v>29373</v>
      </c>
    </row>
    <row r="35">
      <c r="A35" s="4" t="inlineStr">
        <is>
          <t>Balance, end of period (in shares) at Jan. 31, 2022</t>
        </is>
      </c>
      <c r="C35" s="6" t="n">
        <v>251209</v>
      </c>
    </row>
    <row r="36">
      <c r="A36" s="4" t="inlineStr">
        <is>
          <t>Balance, end of period at Jan. 31, 2022</t>
        </is>
      </c>
      <c r="B36" s="7" t="n">
        <v>4535082</v>
      </c>
      <c r="C36" s="7" t="n">
        <v>251</v>
      </c>
      <c r="D36" s="7" t="n">
        <v>7284174</v>
      </c>
      <c r="F36" s="7" t="n">
        <v>-12467</v>
      </c>
      <c r="G36" s="7" t="n">
        <v>7709</v>
      </c>
      <c r="H36" s="7" t="n">
        <v>-274458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Unearned Revenue and Performance Obligations - Transaction Price Allocated to the Remaining Performance Obligations (Details) - Subscription services $ in Billions</t>
        </is>
      </c>
      <c r="B1" s="2" t="inlineStr">
        <is>
          <t>Jan. 31, 2022USD ($)</t>
        </is>
      </c>
    </row>
    <row r="2">
      <c r="A2" s="3" t="inlineStr">
        <is>
          <t>Revenue, Remaining Performance Obligation, Expected Timing of Satisfaction [Line Items]</t>
        </is>
      </c>
    </row>
    <row r="3">
      <c r="A3" s="4" t="inlineStr">
        <is>
          <t>Revenue is expected to be recognized from remaining performance obligations for subscription contracts</t>
        </is>
      </c>
      <c r="B3" s="5" t="n">
        <v>12.8</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venue is expected to be recognized from remaining performance obligations for subscription contracts</t>
        </is>
      </c>
      <c r="B6" s="7" t="n">
        <v>8</v>
      </c>
    </row>
    <row r="7">
      <c r="A7" s="4" t="inlineStr">
        <is>
          <t>Recognition period (in months)</t>
        </is>
      </c>
      <c r="B7" s="4" t="inlineStr">
        <is>
          <t>24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 - USD ($) $ in Thousands</t>
        </is>
      </c>
      <c r="B1" s="2" t="inlineStr">
        <is>
          <t>12 Months Ended</t>
        </is>
      </c>
    </row>
    <row r="2">
      <c r="B2" s="2" t="inlineStr">
        <is>
          <t>Jan. 31, 2022</t>
        </is>
      </c>
      <c r="C2" s="2" t="inlineStr">
        <is>
          <t>Jan. 31, 2021</t>
        </is>
      </c>
      <c r="D2" s="2" t="inlineStr">
        <is>
          <t>Jan. 31, 2020</t>
        </is>
      </c>
    </row>
    <row r="3">
      <c r="A3" s="3" t="inlineStr">
        <is>
          <t>Other Income and Expenses [Abstract]</t>
        </is>
      </c>
    </row>
    <row r="4">
      <c r="A4" s="4" t="inlineStr">
        <is>
          <t>Interest income</t>
        </is>
      </c>
      <c r="B4" s="7" t="n">
        <v>5575</v>
      </c>
      <c r="C4" s="7" t="n">
        <v>18788</v>
      </c>
      <c r="D4" s="7" t="n">
        <v>41268</v>
      </c>
    </row>
    <row r="5">
      <c r="A5" s="4" t="inlineStr">
        <is>
          <t>Interest expense</t>
        </is>
      </c>
      <c r="B5" s="6" t="n">
        <v>-16602</v>
      </c>
      <c r="C5" s="6" t="n">
        <v>-68806</v>
      </c>
      <c r="D5" s="6" t="n">
        <v>-58685</v>
      </c>
    </row>
    <row r="6">
      <c r="A6" s="4" t="inlineStr">
        <is>
          <t>Other</t>
        </is>
      </c>
      <c r="B6" s="6" t="n">
        <v>143659</v>
      </c>
      <c r="C6" s="6" t="n">
        <v>23483</v>
      </c>
      <c r="D6" s="6" t="n">
        <v>37200</v>
      </c>
    </row>
    <row r="7">
      <c r="A7" s="4" t="inlineStr">
        <is>
          <t>Total other income (expense), net</t>
        </is>
      </c>
      <c r="B7" s="7" t="n">
        <v>132632</v>
      </c>
      <c r="C7" s="7" t="n">
        <v>-26535</v>
      </c>
      <c r="D7" s="7" t="n">
        <v>197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309061</v>
      </c>
      <c r="C4" s="7" t="n">
        <v>-140352</v>
      </c>
      <c r="D4" s="7" t="n">
        <v>-256772</v>
      </c>
    </row>
    <row r="5">
      <c r="A5" s="4" t="inlineStr">
        <is>
          <t>Foreign</t>
        </is>
      </c>
      <c r="B5" s="6" t="n">
        <v>-292879</v>
      </c>
      <c r="C5" s="6" t="n">
        <v>-134782</v>
      </c>
      <c r="D5" s="6" t="n">
        <v>-225675</v>
      </c>
    </row>
    <row r="6">
      <c r="A6" s="4" t="inlineStr">
        <is>
          <t>Income (loss) before provision for (benefit from) income taxes</t>
        </is>
      </c>
      <c r="B6" s="7" t="n">
        <v>16182</v>
      </c>
      <c r="C6" s="7" t="n">
        <v>-275134</v>
      </c>
      <c r="D6" s="7" t="n">
        <v>-4824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for Income Taxes (Detail)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State</t>
        </is>
      </c>
      <c r="B4" s="7" t="n">
        <v>763</v>
      </c>
      <c r="C4" s="7" t="n">
        <v>1524</v>
      </c>
      <c r="D4" s="7" t="n">
        <v>438</v>
      </c>
    </row>
    <row r="5">
      <c r="A5" s="4" t="inlineStr">
        <is>
          <t>Foreign</t>
        </is>
      </c>
      <c r="B5" s="6" t="n">
        <v>7300</v>
      </c>
      <c r="C5" s="6" t="n">
        <v>9248</v>
      </c>
      <c r="D5" s="6" t="n">
        <v>7707</v>
      </c>
    </row>
    <row r="6">
      <c r="A6" s="4" t="inlineStr">
        <is>
          <t>Total</t>
        </is>
      </c>
      <c r="B6" s="6" t="n">
        <v>8063</v>
      </c>
      <c r="C6" s="6" t="n">
        <v>10772</v>
      </c>
      <c r="D6" s="6" t="n">
        <v>8145</v>
      </c>
    </row>
    <row r="7">
      <c r="A7" s="3" t="inlineStr">
        <is>
          <t>Deferred:</t>
        </is>
      </c>
    </row>
    <row r="8">
      <c r="A8" s="4" t="inlineStr">
        <is>
          <t>Federal</t>
        </is>
      </c>
      <c r="B8" s="6" t="n">
        <v>-1953</v>
      </c>
      <c r="C8" s="6" t="n">
        <v>-81</v>
      </c>
      <c r="D8" s="6" t="n">
        <v>-1258</v>
      </c>
    </row>
    <row r="9">
      <c r="A9" s="4" t="inlineStr">
        <is>
          <t>State</t>
        </is>
      </c>
      <c r="B9" s="6" t="n">
        <v>-721</v>
      </c>
      <c r="C9" s="6" t="n">
        <v>-177</v>
      </c>
      <c r="D9" s="6" t="n">
        <v>-2014</v>
      </c>
    </row>
    <row r="10">
      <c r="A10" s="4" t="inlineStr">
        <is>
          <t>Foreign</t>
        </is>
      </c>
      <c r="B10" s="6" t="n">
        <v>-18580</v>
      </c>
      <c r="C10" s="6" t="n">
        <v>-3217</v>
      </c>
      <c r="D10" s="6" t="n">
        <v>-6646</v>
      </c>
    </row>
    <row r="11">
      <c r="A11" s="4" t="inlineStr">
        <is>
          <t>Total</t>
        </is>
      </c>
      <c r="B11" s="6" t="n">
        <v>-21254</v>
      </c>
      <c r="C11" s="6" t="n">
        <v>-3475</v>
      </c>
      <c r="D11" s="6" t="n">
        <v>-9918</v>
      </c>
    </row>
    <row r="12">
      <c r="A12" s="4" t="inlineStr">
        <is>
          <t>Provision for (benefit from) income taxes</t>
        </is>
      </c>
      <c r="B12" s="7" t="n">
        <v>-13191</v>
      </c>
      <c r="C12" s="7" t="n">
        <v>7297</v>
      </c>
      <c r="D12" s="7" t="n">
        <v>-17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Income Tax Rate and Provision for (Benefit from) Income Taxes (Detail)</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Foreign income at other than U.S. rates</t>
        </is>
      </c>
      <c r="B6" s="4" t="inlineStr">
        <is>
          <t>321.00%</t>
        </is>
      </c>
      <c r="C6" s="4" t="inlineStr">
        <is>
          <t>(13.10%)</t>
        </is>
      </c>
      <c r="D6" s="4" t="inlineStr">
        <is>
          <t>(11.20%)</t>
        </is>
      </c>
    </row>
    <row r="7">
      <c r="A7" s="4" t="inlineStr">
        <is>
          <t>Intercompany transactions</t>
        </is>
      </c>
      <c r="B7" s="4" t="inlineStr">
        <is>
          <t>(158.20%)</t>
        </is>
      </c>
      <c r="C7" s="4" t="inlineStr">
        <is>
          <t>1.00%</t>
        </is>
      </c>
      <c r="D7" s="4" t="inlineStr">
        <is>
          <t>4.60%</t>
        </is>
      </c>
    </row>
    <row r="8">
      <c r="A8" s="4" t="inlineStr">
        <is>
          <t>Research tax credits</t>
        </is>
      </c>
      <c r="B8" s="4" t="inlineStr">
        <is>
          <t>(447.70%)</t>
        </is>
      </c>
      <c r="C8" s="4" t="inlineStr">
        <is>
          <t>26.60%</t>
        </is>
      </c>
      <c r="D8" s="4" t="inlineStr">
        <is>
          <t>13.10%</t>
        </is>
      </c>
    </row>
    <row r="9">
      <c r="A9" s="4" t="inlineStr">
        <is>
          <t>State taxes, net of federal benefit</t>
        </is>
      </c>
      <c r="B9" s="4" t="inlineStr">
        <is>
          <t>(0.70%)</t>
        </is>
      </c>
      <c r="C9" s="4" t="inlineStr">
        <is>
          <t>(0.50%)</t>
        </is>
      </c>
      <c r="D9" s="4" t="inlineStr">
        <is>
          <t>(0.10%)</t>
        </is>
      </c>
    </row>
    <row r="10">
      <c r="A10" s="4" t="inlineStr">
        <is>
          <t>Changes in valuation allowance</t>
        </is>
      </c>
      <c r="B10" s="4" t="inlineStr">
        <is>
          <t>558.50%</t>
        </is>
      </c>
      <c r="C10" s="4" t="inlineStr">
        <is>
          <t>(56.30%)</t>
        </is>
      </c>
      <c r="D10" s="4" t="inlineStr">
        <is>
          <t>(48.30%)</t>
        </is>
      </c>
    </row>
    <row r="11">
      <c r="A11" s="4" t="inlineStr">
        <is>
          <t>Share-based compensation</t>
        </is>
      </c>
      <c r="B11" s="4" t="inlineStr">
        <is>
          <t>(365.40%)</t>
        </is>
      </c>
      <c r="C11" s="4" t="inlineStr">
        <is>
          <t>19.00%</t>
        </is>
      </c>
      <c r="D11" s="4" t="inlineStr">
        <is>
          <t>21.60%</t>
        </is>
      </c>
    </row>
    <row r="12">
      <c r="A12" s="4" t="inlineStr">
        <is>
          <t>Permanent difference</t>
        </is>
      </c>
      <c r="B12" s="4" t="inlineStr">
        <is>
          <t>4.60%</t>
        </is>
      </c>
      <c r="C12" s="4" t="inlineStr">
        <is>
          <t>(0.30%)</t>
        </is>
      </c>
      <c r="D12" s="4" t="inlineStr">
        <is>
          <t>(0.70%)</t>
        </is>
      </c>
    </row>
    <row r="13">
      <c r="A13" s="4" t="inlineStr">
        <is>
          <t>Nontaxable gain on investment</t>
        </is>
      </c>
      <c r="B13" s="4" t="inlineStr">
        <is>
          <t>(15.70%)</t>
        </is>
      </c>
      <c r="C13" s="4" t="inlineStr">
        <is>
          <t>0.00%</t>
        </is>
      </c>
      <c r="D13" s="4" t="inlineStr">
        <is>
          <t>0.90%</t>
        </is>
      </c>
    </row>
    <row r="14">
      <c r="A14" s="4" t="inlineStr">
        <is>
          <t>Other</t>
        </is>
      </c>
      <c r="B14" s="4" t="inlineStr">
        <is>
          <t>1.00%</t>
        </is>
      </c>
      <c r="C14" s="4" t="inlineStr">
        <is>
          <t>(0.10%)</t>
        </is>
      </c>
      <c r="D14" s="4" t="inlineStr">
        <is>
          <t>(0.50%)</t>
        </is>
      </c>
    </row>
    <row r="15">
      <c r="A15" s="4" t="inlineStr">
        <is>
          <t>Total</t>
        </is>
      </c>
      <c r="B15" s="4" t="inlineStr">
        <is>
          <t>(81.60%)</t>
        </is>
      </c>
      <c r="C15" s="4" t="inlineStr">
        <is>
          <t>(2.70%)</t>
        </is>
      </c>
      <c r="D15" s="4" t="inlineStr">
        <is>
          <t>0.4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an. 31, 2022</t>
        </is>
      </c>
      <c r="C1" s="2" t="inlineStr">
        <is>
          <t>Jan. 31, 2021</t>
        </is>
      </c>
    </row>
    <row r="2">
      <c r="A2" s="3" t="inlineStr">
        <is>
          <t>Deferred tax assets:</t>
        </is>
      </c>
    </row>
    <row r="3">
      <c r="A3" s="4" t="inlineStr">
        <is>
          <t>Unearned revenue</t>
        </is>
      </c>
      <c r="B3" s="7" t="n">
        <v>16877</v>
      </c>
      <c r="C3" s="7" t="n">
        <v>17502</v>
      </c>
    </row>
    <row r="4">
      <c r="A4" s="4" t="inlineStr">
        <is>
          <t>Other reserves and accruals</t>
        </is>
      </c>
      <c r="B4" s="6" t="n">
        <v>28629</v>
      </c>
      <c r="C4" s="6" t="n">
        <v>23021</v>
      </c>
    </row>
    <row r="5">
      <c r="A5" s="4" t="inlineStr">
        <is>
          <t>Tax attributes carryforward</t>
        </is>
      </c>
      <c r="B5" s="6" t="n">
        <v>1790396</v>
      </c>
      <c r="C5" s="6" t="n">
        <v>1536758</v>
      </c>
    </row>
    <row r="6">
      <c r="A6" s="4" t="inlineStr">
        <is>
          <t>Property and equipment</t>
        </is>
      </c>
      <c r="B6" s="6" t="n">
        <v>23977</v>
      </c>
      <c r="C6" s="6" t="n">
        <v>13093</v>
      </c>
    </row>
    <row r="7">
      <c r="A7" s="4" t="inlineStr">
        <is>
          <t>Share-based compensation</t>
        </is>
      </c>
      <c r="B7" s="6" t="n">
        <v>71191</v>
      </c>
      <c r="C7" s="6" t="n">
        <v>77815</v>
      </c>
    </row>
    <row r="8">
      <c r="A8" s="4" t="inlineStr">
        <is>
          <t>Intangibles</t>
        </is>
      </c>
      <c r="B8" s="6" t="n">
        <v>422985</v>
      </c>
      <c r="C8" s="6" t="n">
        <v>483752</v>
      </c>
    </row>
    <row r="9">
      <c r="A9" s="4" t="inlineStr">
        <is>
          <t>Operating lease liabilities</t>
        </is>
      </c>
      <c r="B9" s="6" t="n">
        <v>60714</v>
      </c>
      <c r="C9" s="6" t="n">
        <v>105564</v>
      </c>
    </row>
    <row r="10">
      <c r="A10" s="4" t="inlineStr">
        <is>
          <t>Other</t>
        </is>
      </c>
      <c r="B10" s="6" t="n">
        <v>39373</v>
      </c>
      <c r="C10" s="6" t="n">
        <v>40603</v>
      </c>
    </row>
    <row r="11">
      <c r="A11" s="4" t="inlineStr">
        <is>
          <t>Total deferred tax assets</t>
        </is>
      </c>
      <c r="B11" s="6" t="n">
        <v>2454142</v>
      </c>
      <c r="C11" s="6" t="n">
        <v>2298108</v>
      </c>
    </row>
    <row r="12">
      <c r="A12" s="4" t="inlineStr">
        <is>
          <t>Valuation allowance</t>
        </is>
      </c>
      <c r="B12" s="6" t="n">
        <v>-2242901</v>
      </c>
      <c r="C12" s="6" t="n">
        <v>-2083683</v>
      </c>
    </row>
    <row r="13">
      <c r="A13" s="4" t="inlineStr">
        <is>
          <t>Deferred tax assets, net of valuation allowance</t>
        </is>
      </c>
      <c r="B13" s="6" t="n">
        <v>211241</v>
      </c>
      <c r="C13" s="6" t="n">
        <v>214425</v>
      </c>
    </row>
    <row r="14">
      <c r="A14" s="3" t="inlineStr">
        <is>
          <t>Deferred tax liabilities:</t>
        </is>
      </c>
    </row>
    <row r="15">
      <c r="A15" s="4" t="inlineStr">
        <is>
          <t>Deferred commissions</t>
        </is>
      </c>
      <c r="B15" s="6" t="n">
        <v>-102682</v>
      </c>
      <c r="C15" s="6" t="n">
        <v>-81125</v>
      </c>
    </row>
    <row r="16">
      <c r="A16" s="4" t="inlineStr">
        <is>
          <t>Operating lease right-of-use assets</t>
        </is>
      </c>
      <c r="B16" s="6" t="n">
        <v>-57001</v>
      </c>
      <c r="C16" s="6" t="n">
        <v>-100917</v>
      </c>
    </row>
    <row r="17">
      <c r="A17" s="4" t="inlineStr">
        <is>
          <t>Other</t>
        </is>
      </c>
      <c r="B17" s="6" t="n">
        <v>-43990</v>
      </c>
      <c r="C17" s="6" t="n">
        <v>-22992</v>
      </c>
    </row>
    <row r="18">
      <c r="A18" s="4" t="inlineStr">
        <is>
          <t>Total deferred tax liabilities</t>
        </is>
      </c>
      <c r="B18" s="6" t="n">
        <v>-203673</v>
      </c>
      <c r="C18" s="6" t="n">
        <v>-205034</v>
      </c>
    </row>
    <row r="19">
      <c r="A19" s="4" t="inlineStr">
        <is>
          <t>Net deferred tax assets</t>
        </is>
      </c>
      <c r="B19" s="7" t="n">
        <v>7568</v>
      </c>
      <c r="C19" s="7" t="n">
        <v>93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Income Taxes - Narrative (Detail) - USD ($)</t>
        </is>
      </c>
      <c r="B1" s="2" t="inlineStr">
        <is>
          <t>12 Months Ended</t>
        </is>
      </c>
    </row>
    <row r="2">
      <c r="B2" s="2" t="inlineStr">
        <is>
          <t>Jan. 31, 2022</t>
        </is>
      </c>
      <c r="C2" s="2" t="inlineStr">
        <is>
          <t>Jan. 31, 2021</t>
        </is>
      </c>
      <c r="D2" s="2" t="inlineStr">
        <is>
          <t>Jan. 31, 2020</t>
        </is>
      </c>
      <c r="E2" s="2" t="inlineStr">
        <is>
          <t>Jan. 31, 2019</t>
        </is>
      </c>
    </row>
    <row r="3">
      <c r="A3" s="3" t="inlineStr">
        <is>
          <t>Tax Credit Carryforward [Line Items]</t>
        </is>
      </c>
    </row>
    <row r="4">
      <c r="A4" s="4" t="inlineStr">
        <is>
          <t>Valuation allowance</t>
        </is>
      </c>
      <c r="B4" s="7" t="n">
        <v>2242901000</v>
      </c>
      <c r="C4" s="7" t="n">
        <v>2083683000</v>
      </c>
    </row>
    <row r="5">
      <c r="A5" s="4" t="inlineStr">
        <is>
          <t>Increase of valuation allowance on net deferred tax assets</t>
        </is>
      </c>
      <c r="B5" s="6" t="n">
        <v>159000000</v>
      </c>
      <c r="C5" s="6" t="n">
        <v>180000000</v>
      </c>
    </row>
    <row r="6">
      <c r="A6" s="4" t="inlineStr">
        <is>
          <t>Income tax examination, penalties and interest expense</t>
        </is>
      </c>
      <c r="B6" s="6" t="n">
        <v>0</v>
      </c>
      <c r="C6" s="6" t="n">
        <v>0</v>
      </c>
      <c r="D6" s="7" t="n">
        <v>0</v>
      </c>
    </row>
    <row r="7">
      <c r="A7" s="4" t="inlineStr">
        <is>
          <t>Unrecognized tax benefits</t>
        </is>
      </c>
      <c r="B7" s="6" t="n">
        <v>173929000</v>
      </c>
      <c r="C7" s="7" t="n">
        <v>159862000</v>
      </c>
      <c r="D7" s="7" t="n">
        <v>143621000</v>
      </c>
      <c r="E7" s="7" t="n">
        <v>130771000</v>
      </c>
    </row>
    <row r="8">
      <c r="A8" s="4" t="inlineStr">
        <is>
          <t>Unrecognized tax benefits that would impact effective tax rate</t>
        </is>
      </c>
      <c r="B8" s="6" t="n">
        <v>500000</v>
      </c>
    </row>
    <row r="9">
      <c r="A9" s="4" t="inlineStr">
        <is>
          <t>Federal</t>
        </is>
      </c>
    </row>
    <row r="10">
      <c r="A10" s="3" t="inlineStr">
        <is>
          <t>Tax Credit Carryforward [Line Items]</t>
        </is>
      </c>
    </row>
    <row r="11">
      <c r="A11" s="4" t="inlineStr">
        <is>
          <t>Net operating loss carryforwards</t>
        </is>
      </c>
      <c r="B11" s="6" t="n">
        <v>4100000000</v>
      </c>
    </row>
    <row r="12">
      <c r="A12" s="4" t="inlineStr">
        <is>
          <t>Federal | Research Tax Credit Carryforward</t>
        </is>
      </c>
    </row>
    <row r="13">
      <c r="A13" s="3" t="inlineStr">
        <is>
          <t>Tax Credit Carryforward [Line Items]</t>
        </is>
      </c>
    </row>
    <row r="14">
      <c r="A14" s="4" t="inlineStr">
        <is>
          <t>Tax credit carryforwards</t>
        </is>
      </c>
      <c r="B14" s="6" t="n">
        <v>265000000</v>
      </c>
    </row>
    <row r="15">
      <c r="A15" s="4" t="inlineStr">
        <is>
          <t>State</t>
        </is>
      </c>
    </row>
    <row r="16">
      <c r="A16" s="3" t="inlineStr">
        <is>
          <t>Tax Credit Carryforward [Line Items]</t>
        </is>
      </c>
    </row>
    <row r="17">
      <c r="A17" s="4" t="inlineStr">
        <is>
          <t>Net operating loss carryforwards</t>
        </is>
      </c>
      <c r="B17" s="6" t="n">
        <v>3100000000</v>
      </c>
    </row>
    <row r="18">
      <c r="A18" s="4" t="inlineStr">
        <is>
          <t>State | Research Tax Credit Carryforward</t>
        </is>
      </c>
    </row>
    <row r="19">
      <c r="A19" s="3" t="inlineStr">
        <is>
          <t>Tax Credit Carryforward [Line Items]</t>
        </is>
      </c>
    </row>
    <row r="20">
      <c r="A20" s="4" t="inlineStr">
        <is>
          <t>Tax credit carryforwards</t>
        </is>
      </c>
      <c r="B20" s="6" t="n">
        <v>252000000</v>
      </c>
    </row>
    <row r="21">
      <c r="A21" s="4" t="inlineStr">
        <is>
          <t>Foreign</t>
        </is>
      </c>
    </row>
    <row r="22">
      <c r="A22" s="3" t="inlineStr">
        <is>
          <t>Tax Credit Carryforward [Line Items]</t>
        </is>
      </c>
    </row>
    <row r="23">
      <c r="A23" s="4" t="inlineStr">
        <is>
          <t>Net operating loss carryforwards</t>
        </is>
      </c>
      <c r="B23" s="7" t="n">
        <v>260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 (Detail)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s at the beginning of the period</t>
        </is>
      </c>
      <c r="B4" s="7" t="n">
        <v>159862</v>
      </c>
      <c r="C4" s="7" t="n">
        <v>143621</v>
      </c>
      <c r="D4" s="7" t="n">
        <v>130771</v>
      </c>
    </row>
    <row r="5">
      <c r="A5" s="4" t="inlineStr">
        <is>
          <t>Additions for tax positions taken in prior years</t>
        </is>
      </c>
      <c r="B5" s="6" t="n">
        <v>572</v>
      </c>
      <c r="C5" s="6" t="n">
        <v>4640</v>
      </c>
      <c r="D5" s="6" t="n">
        <v>309</v>
      </c>
    </row>
    <row r="6">
      <c r="A6" s="4" t="inlineStr">
        <is>
          <t>Reductions for tax positions taken in prior years</t>
        </is>
      </c>
      <c r="B6" s="6" t="n">
        <v>-1030</v>
      </c>
      <c r="C6" s="6" t="n">
        <v>-2347</v>
      </c>
      <c r="D6" s="6" t="n">
        <v>0</v>
      </c>
    </row>
    <row r="7">
      <c r="A7" s="4" t="inlineStr">
        <is>
          <t>Additions for tax positions related to the current year</t>
        </is>
      </c>
      <c r="B7" s="6" t="n">
        <v>14918</v>
      </c>
      <c r="C7" s="6" t="n">
        <v>15158</v>
      </c>
      <c r="D7" s="6" t="n">
        <v>13109</v>
      </c>
    </row>
    <row r="8">
      <c r="A8" s="4" t="inlineStr">
        <is>
          <t>Reductions related to a lapse of applicable statute of limitations</t>
        </is>
      </c>
      <c r="B8" s="6" t="n">
        <v>0</v>
      </c>
      <c r="C8" s="6" t="n">
        <v>-807</v>
      </c>
      <c r="D8" s="6" t="n">
        <v>-568</v>
      </c>
    </row>
    <row r="9">
      <c r="A9" s="4" t="inlineStr">
        <is>
          <t>Reductions related to settlements</t>
        </is>
      </c>
      <c r="B9" s="6" t="n">
        <v>-393</v>
      </c>
      <c r="C9" s="6" t="n">
        <v>-403</v>
      </c>
      <c r="D9" s="6" t="n">
        <v>0</v>
      </c>
    </row>
    <row r="10">
      <c r="A10" s="4" t="inlineStr">
        <is>
          <t>Unrecognized tax benefits at the end of the period</t>
        </is>
      </c>
      <c r="B10" s="7" t="n">
        <v>173929</v>
      </c>
      <c r="C10" s="7" t="n">
        <v>159862</v>
      </c>
      <c r="D10" s="7" t="n">
        <v>1436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Common Share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income (loss)</t>
        </is>
      </c>
      <c r="B4" s="7" t="n">
        <v>29373</v>
      </c>
      <c r="C4" s="7" t="n">
        <v>-282431</v>
      </c>
      <c r="D4" s="7" t="n">
        <v>-480674</v>
      </c>
    </row>
    <row r="5">
      <c r="A5" s="3" t="inlineStr">
        <is>
          <t>Denominator:</t>
        </is>
      </c>
    </row>
    <row r="6">
      <c r="A6" s="4" t="inlineStr">
        <is>
          <t>Weighted-average shares outstanding, basic (in shares)</t>
        </is>
      </c>
      <c r="B6" s="6" t="n">
        <v>247249</v>
      </c>
      <c r="C6" s="6" t="n">
        <v>237019</v>
      </c>
      <c r="D6" s="6" t="n">
        <v>227185</v>
      </c>
    </row>
    <row r="7">
      <c r="A7" s="4" t="inlineStr">
        <is>
          <t>Weighted-average common shares outstanding, diluted (in shares)</t>
        </is>
      </c>
      <c r="B7" s="6" t="n">
        <v>254032</v>
      </c>
      <c r="C7" s="6" t="n">
        <v>237019</v>
      </c>
      <c r="D7" s="6" t="n">
        <v>227185</v>
      </c>
    </row>
    <row r="8">
      <c r="A8" s="4" t="inlineStr">
        <is>
          <t>Net income (loss) per share, basic (in dollars per share)</t>
        </is>
      </c>
      <c r="B8" s="10" t="n">
        <v>0.12</v>
      </c>
      <c r="C8" s="10" t="n">
        <v>-1.19</v>
      </c>
      <c r="D8" s="10" t="n">
        <v>-2.12</v>
      </c>
    </row>
    <row r="9">
      <c r="A9" s="4" t="inlineStr">
        <is>
          <t>Net income (loss) per share, diluted (in dollars per share)</t>
        </is>
      </c>
      <c r="B9" s="10" t="n">
        <v>0.12</v>
      </c>
      <c r="C9" s="10" t="n">
        <v>-1.19</v>
      </c>
      <c r="D9" s="10" t="n">
        <v>-2.12</v>
      </c>
    </row>
    <row r="10">
      <c r="A10" s="4" t="inlineStr">
        <is>
          <t>Class A</t>
        </is>
      </c>
    </row>
    <row r="11">
      <c r="A11" s="3" t="inlineStr">
        <is>
          <t>Numerator:</t>
        </is>
      </c>
    </row>
    <row r="12">
      <c r="A12" s="4" t="inlineStr">
        <is>
          <t>Net income (loss)</t>
        </is>
      </c>
      <c r="B12" s="7" t="n">
        <v>22556</v>
      </c>
      <c r="C12" s="7" t="n">
        <v>-210637</v>
      </c>
      <c r="D12" s="7" t="n">
        <v>-345958</v>
      </c>
    </row>
    <row r="13">
      <c r="A13" s="4" t="inlineStr">
        <is>
          <t>Reallocation of net income as a result of conversion of Class B to Class A common stock</t>
        </is>
      </c>
      <c r="B13" s="6" t="n">
        <v>6817</v>
      </c>
      <c r="C13" s="6" t="n">
        <v>0</v>
      </c>
      <c r="D13" s="6" t="n">
        <v>0</v>
      </c>
    </row>
    <row r="14">
      <c r="A14" s="4" t="inlineStr">
        <is>
          <t>Reallocation of net income to Class B common stock</t>
        </is>
      </c>
      <c r="B14" s="6" t="n">
        <v>0</v>
      </c>
      <c r="C14" s="6" t="n">
        <v>0</v>
      </c>
      <c r="D14" s="6" t="n">
        <v>0</v>
      </c>
    </row>
    <row r="15">
      <c r="A15" s="4" t="inlineStr">
        <is>
          <t>Net income (loss) for diluted calculation</t>
        </is>
      </c>
      <c r="B15" s="7" t="n">
        <v>29373</v>
      </c>
      <c r="C15" s="7" t="n">
        <v>-210637</v>
      </c>
      <c r="D15" s="7" t="n">
        <v>-345958</v>
      </c>
    </row>
    <row r="16">
      <c r="A16" s="3" t="inlineStr">
        <is>
          <t>Denominator:</t>
        </is>
      </c>
    </row>
    <row r="17">
      <c r="A17" s="4" t="inlineStr">
        <is>
          <t>Weighted-average shares outstanding, basic (in shares)</t>
        </is>
      </c>
      <c r="B17" s="6" t="n">
        <v>189864</v>
      </c>
      <c r="C17" s="6" t="n">
        <v>176758</v>
      </c>
      <c r="D17" s="6" t="n">
        <v>163513</v>
      </c>
    </row>
    <row r="18">
      <c r="A18" s="4" t="inlineStr">
        <is>
          <t>Conversion of Class B to Class A common stock (in shares)</t>
        </is>
      </c>
      <c r="B18" s="6" t="n">
        <v>57385</v>
      </c>
      <c r="C18" s="6" t="n">
        <v>0</v>
      </c>
      <c r="D18" s="6" t="n">
        <v>0</v>
      </c>
    </row>
    <row r="19">
      <c r="A19" s="4" t="inlineStr">
        <is>
          <t>Dilutive effect of share-based awards (in shares)</t>
        </is>
      </c>
      <c r="B19" s="6" t="n">
        <v>5549</v>
      </c>
      <c r="C19" s="6" t="n">
        <v>0</v>
      </c>
      <c r="D19" s="6" t="n">
        <v>0</v>
      </c>
    </row>
    <row r="20">
      <c r="A20" s="4" t="inlineStr">
        <is>
          <t>Dilutive effect of warrants related to the issuance of convertible senior notes (in shares)</t>
        </is>
      </c>
      <c r="B20" s="6" t="n">
        <v>1234</v>
      </c>
      <c r="C20" s="6" t="n">
        <v>0</v>
      </c>
      <c r="D20" s="6" t="n">
        <v>0</v>
      </c>
    </row>
    <row r="21">
      <c r="A21" s="4" t="inlineStr">
        <is>
          <t>Weighted-average common shares outstanding, diluted (in shares)</t>
        </is>
      </c>
      <c r="B21" s="6" t="n">
        <v>254032</v>
      </c>
      <c r="C21" s="6" t="n">
        <v>176758</v>
      </c>
      <c r="D21" s="6" t="n">
        <v>163513</v>
      </c>
    </row>
    <row r="22">
      <c r="A22" s="4" t="inlineStr">
        <is>
          <t>Net income (loss) per share, basic (in dollars per share)</t>
        </is>
      </c>
      <c r="B22" s="10" t="n">
        <v>0.12</v>
      </c>
      <c r="C22" s="10" t="n">
        <v>-1.19</v>
      </c>
      <c r="D22" s="10" t="n">
        <v>-2.12</v>
      </c>
    </row>
    <row r="23">
      <c r="A23" s="4" t="inlineStr">
        <is>
          <t>Net income (loss) per share, diluted (in dollars per share)</t>
        </is>
      </c>
      <c r="B23" s="10" t="n">
        <v>0.12</v>
      </c>
      <c r="C23" s="10" t="n">
        <v>-1.19</v>
      </c>
      <c r="D23" s="10" t="n">
        <v>-2.12</v>
      </c>
    </row>
    <row r="24">
      <c r="A24" s="4" t="inlineStr">
        <is>
          <t>Class B</t>
        </is>
      </c>
    </row>
    <row r="25">
      <c r="A25" s="3" t="inlineStr">
        <is>
          <t>Numerator:</t>
        </is>
      </c>
    </row>
    <row r="26">
      <c r="A26" s="4" t="inlineStr">
        <is>
          <t>Net income (loss)</t>
        </is>
      </c>
      <c r="B26" s="7" t="n">
        <v>6817</v>
      </c>
      <c r="C26" s="7" t="n">
        <v>-71794</v>
      </c>
      <c r="D26" s="7" t="n">
        <v>-134716</v>
      </c>
    </row>
    <row r="27">
      <c r="A27" s="4" t="inlineStr">
        <is>
          <t>Reallocation of net income as a result of conversion of Class B to Class A common stock</t>
        </is>
      </c>
      <c r="B27" s="6" t="n">
        <v>0</v>
      </c>
      <c r="C27" s="6" t="n">
        <v>0</v>
      </c>
      <c r="D27" s="6" t="n">
        <v>0</v>
      </c>
    </row>
    <row r="28">
      <c r="A28" s="4" t="inlineStr">
        <is>
          <t>Reallocation of net income to Class B common stock</t>
        </is>
      </c>
      <c r="B28" s="6" t="n">
        <v>-182</v>
      </c>
      <c r="C28" s="6" t="n">
        <v>0</v>
      </c>
      <c r="D28" s="6" t="n">
        <v>0</v>
      </c>
    </row>
    <row r="29">
      <c r="A29" s="4" t="inlineStr">
        <is>
          <t>Net income (loss) for diluted calculation</t>
        </is>
      </c>
      <c r="B29" s="7" t="n">
        <v>6635</v>
      </c>
      <c r="C29" s="7" t="n">
        <v>-71794</v>
      </c>
      <c r="D29" s="7" t="n">
        <v>-134716</v>
      </c>
    </row>
    <row r="30">
      <c r="A30" s="3" t="inlineStr">
        <is>
          <t>Denominator:</t>
        </is>
      </c>
    </row>
    <row r="31">
      <c r="A31" s="4" t="inlineStr">
        <is>
          <t>Weighted-average shares outstanding, basic (in shares)</t>
        </is>
      </c>
      <c r="B31" s="6" t="n">
        <v>57385</v>
      </c>
      <c r="C31" s="6" t="n">
        <v>60261</v>
      </c>
      <c r="D31" s="6" t="n">
        <v>63672</v>
      </c>
    </row>
    <row r="32">
      <c r="A32" s="4" t="inlineStr">
        <is>
          <t>Conversion of Class B to Class A common stock (in shares)</t>
        </is>
      </c>
      <c r="B32" s="6" t="n">
        <v>0</v>
      </c>
      <c r="C32" s="6" t="n">
        <v>0</v>
      </c>
      <c r="D32" s="6" t="n">
        <v>0</v>
      </c>
    </row>
    <row r="33">
      <c r="A33" s="4" t="inlineStr">
        <is>
          <t>Dilutive effect of share-based awards (in shares)</t>
        </is>
      </c>
      <c r="B33" s="6" t="n">
        <v>0</v>
      </c>
      <c r="C33" s="6" t="n">
        <v>0</v>
      </c>
      <c r="D33" s="6" t="n">
        <v>0</v>
      </c>
    </row>
    <row r="34">
      <c r="A34" s="4" t="inlineStr">
        <is>
          <t>Dilutive effect of warrants related to the issuance of convertible senior notes (in shares)</t>
        </is>
      </c>
      <c r="B34" s="6" t="n">
        <v>0</v>
      </c>
      <c r="C34" s="6" t="n">
        <v>0</v>
      </c>
      <c r="D34" s="6" t="n">
        <v>0</v>
      </c>
    </row>
    <row r="35">
      <c r="A35" s="4" t="inlineStr">
        <is>
          <t>Weighted-average common shares outstanding, diluted (in shares)</t>
        </is>
      </c>
      <c r="B35" s="6" t="n">
        <v>57385</v>
      </c>
      <c r="C35" s="6" t="n">
        <v>60261</v>
      </c>
      <c r="D35" s="6" t="n">
        <v>63672</v>
      </c>
    </row>
    <row r="36">
      <c r="A36" s="4" t="inlineStr">
        <is>
          <t>Net income (loss) per share, basic (in dollars per share)</t>
        </is>
      </c>
      <c r="B36" s="10" t="n">
        <v>0.12</v>
      </c>
      <c r="C36" s="10" t="n">
        <v>-1.19</v>
      </c>
      <c r="D36" s="10" t="n">
        <v>-2.12</v>
      </c>
    </row>
    <row r="37">
      <c r="A37" s="4" t="inlineStr">
        <is>
          <t>Net income (loss) per share, diluted (in dollars per share)</t>
        </is>
      </c>
      <c r="B37" s="10" t="n">
        <v>0.12</v>
      </c>
      <c r="C37" s="10" t="n">
        <v>-1.19</v>
      </c>
      <c r="D37" s="10" t="n">
        <v>-2.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ed Net Income (Loss) Per Common Share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Total anti-dilutive securities (in shares)</t>
        </is>
      </c>
      <c r="B4" s="6" t="n">
        <v>9253</v>
      </c>
      <c r="C4" s="6" t="n">
        <v>34963</v>
      </c>
      <c r="D4" s="6" t="n">
        <v>39835</v>
      </c>
    </row>
    <row r="5">
      <c r="A5" s="4" t="inlineStr">
        <is>
          <t>Shares related to outstanding share-based awards</t>
        </is>
      </c>
    </row>
    <row r="6">
      <c r="A6" s="3" t="inlineStr">
        <is>
          <t>Antidilutive Securities Excluded from Computation of Earnings Per Share [Line Items]</t>
        </is>
      </c>
    </row>
    <row r="7">
      <c r="A7" s="4" t="inlineStr">
        <is>
          <t>Total anti-dilutive securities (in shares)</t>
        </is>
      </c>
      <c r="B7" s="6" t="n">
        <v>1436</v>
      </c>
      <c r="C7" s="6" t="n">
        <v>15366</v>
      </c>
      <c r="D7" s="6" t="n">
        <v>18083</v>
      </c>
    </row>
    <row r="8">
      <c r="A8" s="4" t="inlineStr">
        <is>
          <t>Shares related to the convertible senior notes</t>
        </is>
      </c>
    </row>
    <row r="9">
      <c r="A9" s="3" t="inlineStr">
        <is>
          <t>Antidilutive Securities Excluded from Computation of Earnings Per Share [Line Items]</t>
        </is>
      </c>
    </row>
    <row r="10">
      <c r="A10" s="4" t="inlineStr">
        <is>
          <t>Total anti-dilutive securities (in shares)</t>
        </is>
      </c>
      <c r="B10" s="6" t="n">
        <v>7817</v>
      </c>
      <c r="C10" s="6" t="n">
        <v>9205</v>
      </c>
      <c r="D10" s="6" t="n">
        <v>10876</v>
      </c>
    </row>
    <row r="11">
      <c r="A11" s="4" t="inlineStr">
        <is>
          <t>Shares subject to warrants related to the issuance of convertible senior notes</t>
        </is>
      </c>
    </row>
    <row r="12">
      <c r="A12" s="3" t="inlineStr">
        <is>
          <t>Antidilutive Securities Excluded from Computation of Earnings Per Share [Line Items]</t>
        </is>
      </c>
    </row>
    <row r="13">
      <c r="A13" s="4" t="inlineStr">
        <is>
          <t>Total anti-dilutive securities (in shares)</t>
        </is>
      </c>
      <c r="B13" s="6" t="n">
        <v>0</v>
      </c>
      <c r="C13" s="6" t="n">
        <v>10392</v>
      </c>
      <c r="D13" s="6" t="n">
        <v>108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6:15Z</dcterms:created>
  <dcterms:modified xmlns:dcterms="http://purl.org/dc/terms/" xmlns:xsi="http://www.w3.org/2001/XMLSchema-instance" xsi:type="dcterms:W3CDTF">2022-02-28T21:06:15Z</dcterms:modified>
</cp:coreProperties>
</file>